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and Divestiture"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Securities Sold under Agreement" sheetId="13" state="visible" r:id="rId13"/>
    <sheet xmlns:r="http://schemas.openxmlformats.org/officeDocument/2006/relationships" name="Derivatives" sheetId="14" state="visible" r:id="rId14"/>
    <sheet xmlns:r="http://schemas.openxmlformats.org/officeDocument/2006/relationships" name="Stockholders' Equity" sheetId="15" state="visible" r:id="rId15"/>
    <sheet xmlns:r="http://schemas.openxmlformats.org/officeDocument/2006/relationships" name="Revenue Recognition" sheetId="16" state="visible" r:id="rId16"/>
    <sheet xmlns:r="http://schemas.openxmlformats.org/officeDocument/2006/relationships" name="Other Noninterest Income" sheetId="17" state="visible" r:id="rId17"/>
    <sheet xmlns:r="http://schemas.openxmlformats.org/officeDocument/2006/relationships" name="Other Noninterest Expense" sheetId="18" state="visible" r:id="rId18"/>
    <sheet xmlns:r="http://schemas.openxmlformats.org/officeDocument/2006/relationships" name="Earnings Per Common Share" sheetId="19" state="visible" r:id="rId19"/>
    <sheet xmlns:r="http://schemas.openxmlformats.org/officeDocument/2006/relationships" name="Retirement Plans" sheetId="20" state="visible" r:id="rId20"/>
    <sheet xmlns:r="http://schemas.openxmlformats.org/officeDocument/2006/relationships" name="Share-Based Payment Arrangement"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Recent Accounting Pronouncement" sheetId="24" state="visible" r:id="rId24"/>
    <sheet xmlns:r="http://schemas.openxmlformats.org/officeDocument/2006/relationships" name="Basis of Presentation (Policy)" sheetId="25" state="visible" r:id="rId25"/>
    <sheet xmlns:r="http://schemas.openxmlformats.org/officeDocument/2006/relationships" name="Acquisitions and Divestiture (T" sheetId="26" state="visible" r:id="rId26"/>
    <sheet xmlns:r="http://schemas.openxmlformats.org/officeDocument/2006/relationships" name="Securities (Tables)" sheetId="27" state="visible" r:id="rId27"/>
    <sheet xmlns:r="http://schemas.openxmlformats.org/officeDocument/2006/relationships" name="Loans and Allowance for Loan _2" sheetId="28" state="visible" r:id="rId28"/>
    <sheet xmlns:r="http://schemas.openxmlformats.org/officeDocument/2006/relationships" name="Derivatives (Tables)" sheetId="29" state="visible" r:id="rId29"/>
    <sheet xmlns:r="http://schemas.openxmlformats.org/officeDocument/2006/relationships" name="Stockholders' Equity (Tables)" sheetId="30" state="visible" r:id="rId30"/>
    <sheet xmlns:r="http://schemas.openxmlformats.org/officeDocument/2006/relationships" name="Other Noninterest Income (Table" sheetId="31" state="visible" r:id="rId31"/>
    <sheet xmlns:r="http://schemas.openxmlformats.org/officeDocument/2006/relationships" name="Other Noninterest Expense (Tabl" sheetId="32" state="visible" r:id="rId32"/>
    <sheet xmlns:r="http://schemas.openxmlformats.org/officeDocument/2006/relationships" name="Earnings Per Common Share (Tabl" sheetId="33" state="visible" r:id="rId33"/>
    <sheet xmlns:r="http://schemas.openxmlformats.org/officeDocument/2006/relationships" name="Retirement Plans (Tables)" sheetId="34" state="visible" r:id="rId34"/>
    <sheet xmlns:r="http://schemas.openxmlformats.org/officeDocument/2006/relationships" name="Share-Based Payment Arrangeme_2" sheetId="35" state="visible" r:id="rId35"/>
    <sheet xmlns:r="http://schemas.openxmlformats.org/officeDocument/2006/relationships" name="Commitments and Contingencies (" sheetId="36" state="visible" r:id="rId36"/>
    <sheet xmlns:r="http://schemas.openxmlformats.org/officeDocument/2006/relationships" name="Fair Value Measurements (Tables" sheetId="37" state="visible" r:id="rId37"/>
    <sheet xmlns:r="http://schemas.openxmlformats.org/officeDocument/2006/relationships" name="Acquisitions and Divestiture (N" sheetId="38" state="visible" r:id="rId38"/>
    <sheet xmlns:r="http://schemas.openxmlformats.org/officeDocument/2006/relationships" name="Acquisitions and Divestiture (S" sheetId="39" state="visible" r:id="rId39"/>
    <sheet xmlns:r="http://schemas.openxmlformats.org/officeDocument/2006/relationships" name="Acquisitions and Divestiture _2" sheetId="40" state="visible" r:id="rId40"/>
    <sheet xmlns:r="http://schemas.openxmlformats.org/officeDocument/2006/relationships" name="Securities (Narrative) (Details" sheetId="41" state="visible" r:id="rId41"/>
    <sheet xmlns:r="http://schemas.openxmlformats.org/officeDocument/2006/relationships" name="Securities (Amortized Cost and " sheetId="42" state="visible" r:id="rId42"/>
    <sheet xmlns:r="http://schemas.openxmlformats.org/officeDocument/2006/relationships" name="Securities (Amortized Cost an_2" sheetId="43" state="visible" r:id="rId43"/>
    <sheet xmlns:r="http://schemas.openxmlformats.org/officeDocument/2006/relationships" name="Securities (Amortized Cost an_3" sheetId="44" state="visible" r:id="rId44"/>
    <sheet xmlns:r="http://schemas.openxmlformats.org/officeDocument/2006/relationships" name="Securities (Securities Availabl" sheetId="45" state="visible" r:id="rId45"/>
    <sheet xmlns:r="http://schemas.openxmlformats.org/officeDocument/2006/relationships" name="Securities (Securities Held to " sheetId="46" state="visible" r:id="rId46"/>
    <sheet xmlns:r="http://schemas.openxmlformats.org/officeDocument/2006/relationships" name="Loans and Allowance for Loan _3" sheetId="47" state="visible" r:id="rId47"/>
    <sheet xmlns:r="http://schemas.openxmlformats.org/officeDocument/2006/relationships" name="Loans and Allowance for Loan _4" sheetId="48" state="visible" r:id="rId48"/>
    <sheet xmlns:r="http://schemas.openxmlformats.org/officeDocument/2006/relationships" name="Loans and Allowance for Loan _5" sheetId="49" state="visible" r:id="rId49"/>
    <sheet xmlns:r="http://schemas.openxmlformats.org/officeDocument/2006/relationships" name="Loans and Allowance for Loan _6" sheetId="50" state="visible" r:id="rId50"/>
    <sheet xmlns:r="http://schemas.openxmlformats.org/officeDocument/2006/relationships" name="Loans and Allowance for Loan _7" sheetId="51" state="visible" r:id="rId51"/>
    <sheet xmlns:r="http://schemas.openxmlformats.org/officeDocument/2006/relationships" name="Loans and Allowance for Loan _8" sheetId="52" state="visible" r:id="rId52"/>
    <sheet xmlns:r="http://schemas.openxmlformats.org/officeDocument/2006/relationships" name="Loans and Allowance for Loan _9" sheetId="53" state="visible" r:id="rId53"/>
    <sheet xmlns:r="http://schemas.openxmlformats.org/officeDocument/2006/relationships" name="Loans and Allowance for Loan_10" sheetId="54" state="visible" r:id="rId54"/>
    <sheet xmlns:r="http://schemas.openxmlformats.org/officeDocument/2006/relationships" name="Loans and Allowance for Loan_11" sheetId="55" state="visible" r:id="rId55"/>
    <sheet xmlns:r="http://schemas.openxmlformats.org/officeDocument/2006/relationships" name="Securities Sold under Agreeme_2" sheetId="56" state="visible" r:id="rId56"/>
    <sheet xmlns:r="http://schemas.openxmlformats.org/officeDocument/2006/relationships" name="Derivatives (Narrative) (Detail" sheetId="57" state="visible" r:id="rId57"/>
    <sheet xmlns:r="http://schemas.openxmlformats.org/officeDocument/2006/relationships" name="Derivatives (Fair Values of Der" sheetId="58" state="visible" r:id="rId58"/>
    <sheet xmlns:r="http://schemas.openxmlformats.org/officeDocument/2006/relationships" name="Derivatives (Effects of Derivat" sheetId="59" state="visible" r:id="rId59"/>
    <sheet xmlns:r="http://schemas.openxmlformats.org/officeDocument/2006/relationships" name="Derivatives (Offsetting Derivat" sheetId="60" state="visible" r:id="rId60"/>
    <sheet xmlns:r="http://schemas.openxmlformats.org/officeDocument/2006/relationships" name="Stockholders' Equity (Narrative" sheetId="61" state="visible" r:id="rId61"/>
    <sheet xmlns:r="http://schemas.openxmlformats.org/officeDocument/2006/relationships" name="Stockholders' Equity (Component" sheetId="62" state="visible" r:id="rId62"/>
    <sheet xmlns:r="http://schemas.openxmlformats.org/officeDocument/2006/relationships" name="Stockholders' Equity (Line Item" sheetId="63" state="visible" r:id="rId63"/>
    <sheet xmlns:r="http://schemas.openxmlformats.org/officeDocument/2006/relationships" name="Other Noninterest Income (Detai" sheetId="64" state="visible" r:id="rId64"/>
    <sheet xmlns:r="http://schemas.openxmlformats.org/officeDocument/2006/relationships" name="Other Noninterest Expense (Deta" sheetId="65" state="visible" r:id="rId65"/>
    <sheet xmlns:r="http://schemas.openxmlformats.org/officeDocument/2006/relationships" name="Earnings Per Common Share (Narr" sheetId="66" state="visible" r:id="rId66"/>
    <sheet xmlns:r="http://schemas.openxmlformats.org/officeDocument/2006/relationships" name="Earnings Per Common Share (Comp" sheetId="67" state="visible" r:id="rId67"/>
    <sheet xmlns:r="http://schemas.openxmlformats.org/officeDocument/2006/relationships" name="Retirement Plans (Narrative) (D" sheetId="68" state="visible" r:id="rId68"/>
    <sheet xmlns:r="http://schemas.openxmlformats.org/officeDocument/2006/relationships" name="Retirement Plans (Components of" sheetId="69" state="visible" r:id="rId69"/>
    <sheet xmlns:r="http://schemas.openxmlformats.org/officeDocument/2006/relationships" name="Share-Based Payment Arrangeme_3" sheetId="70" state="visible" r:id="rId70"/>
    <sheet xmlns:r="http://schemas.openxmlformats.org/officeDocument/2006/relationships" name="Share-Based Payment Arrangeme_4" sheetId="71" state="visible" r:id="rId71"/>
    <sheet xmlns:r="http://schemas.openxmlformats.org/officeDocument/2006/relationships" name="Share-Based Payment Arrangeme_5" sheetId="72" state="visible" r:id="rId72"/>
    <sheet xmlns:r="http://schemas.openxmlformats.org/officeDocument/2006/relationships" name="Commitments and Contingencies_2" sheetId="73" state="visible" r:id="rId73"/>
    <sheet xmlns:r="http://schemas.openxmlformats.org/officeDocument/2006/relationships" name="Fair Value Measurements (Narrat" sheetId="74" state="visible" r:id="rId74"/>
    <sheet xmlns:r="http://schemas.openxmlformats.org/officeDocument/2006/relationships" name="Fair Value Measurements (Financ" sheetId="75" state="visible" r:id="rId75"/>
    <sheet xmlns:r="http://schemas.openxmlformats.org/officeDocument/2006/relationships" name="Fair Value Measurements (Fina_2" sheetId="76" state="visible" r:id="rId76"/>
    <sheet xmlns:r="http://schemas.openxmlformats.org/officeDocument/2006/relationships" name="Fair Value Measurements (Estima" sheetId="77" state="visible" r:id="rId77"/>
  </sheets>
  <definedNames/>
  <calcPr calcId="124519" fullCalcOnLoad="1"/>
</workbook>
</file>

<file path=xl/sharedStrings.xml><?xml version="1.0" encoding="utf-8"?>
<sst xmlns="http://schemas.openxmlformats.org/spreadsheetml/2006/main" uniqueCount="874">
  <si>
    <t>Document and Entity Information - shares</t>
  </si>
  <si>
    <t>9 Months Ended</t>
  </si>
  <si>
    <t>Sep. 30, 2018</t>
  </si>
  <si>
    <t>Oct. 31, 2018</t>
  </si>
  <si>
    <t>Document and Entity Information [Abstract]</t>
  </si>
  <si>
    <t>Entity Registrant Name</t>
  </si>
  <si>
    <t>HANCOCK WHITNEY CORP</t>
  </si>
  <si>
    <t>Entity Filer Category</t>
  </si>
  <si>
    <t>Large Accelerated Filer</t>
  </si>
  <si>
    <t>Entity Central Index Key</t>
  </si>
  <si>
    <t>Trading Symbol</t>
  </si>
  <si>
    <t>hwc</t>
  </si>
  <si>
    <t>Amendment Flag</t>
  </si>
  <si>
    <t>false</t>
  </si>
  <si>
    <t>Document Type</t>
  </si>
  <si>
    <t>10-Q</t>
  </si>
  <si>
    <t>Document Fiscal Period Focus</t>
  </si>
  <si>
    <t>Q3</t>
  </si>
  <si>
    <t>Document Period End Date</t>
  </si>
  <si>
    <t>Sep. 30,
		2018</t>
  </si>
  <si>
    <t>Document Fiscal Year Focus</t>
  </si>
  <si>
    <t>Current Fiscal Year End Date</t>
  </si>
  <si>
    <t>--12-31</t>
  </si>
  <si>
    <t>Entity Common Stock, Shares Outstanding</t>
  </si>
  <si>
    <t>Consolidated Balance Sheets - USD ($) shares in Thousands, $ in Thousands</t>
  </si>
  <si>
    <t>Dec. 31, 2017</t>
  </si>
  <si>
    <t>Assets</t>
  </si>
  <si>
    <t>Cash and due from banks</t>
  </si>
  <si>
    <t>Interest-bearing bank deposits</t>
  </si>
  <si>
    <t>Federal funds sold</t>
  </si>
  <si>
    <t>Securities available for sale, at fair value (amortized cost of $3,048,851 and $2,949,057)</t>
  </si>
  <si>
    <t>Securities held to maturity (fair value of $2,975,455 and $2,962,010)</t>
  </si>
  <si>
    <t>Loans held for sale</t>
  </si>
  <si>
    <t>Loans</t>
  </si>
  <si>
    <t>Less: allowance for loan losses</t>
  </si>
  <si>
    <t>Loans, net</t>
  </si>
  <si>
    <t>Property and equipment, net of accumulated depreciation of $221,295 and $214,998</t>
  </si>
  <si>
    <t>Prepaid expenses</t>
  </si>
  <si>
    <t>Other real estate and foreclosed assets, net</t>
  </si>
  <si>
    <t>Accrued interest receivable</t>
  </si>
  <si>
    <t>Goodwill</t>
  </si>
  <si>
    <t>Other intangible assets, net</t>
  </si>
  <si>
    <t>Life insurance contracts</t>
  </si>
  <si>
    <t>Deferred tax asset, net</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t>
  </si>
  <si>
    <t>Capital surplus</t>
  </si>
  <si>
    <t>Retained earnings</t>
  </si>
  <si>
    <t>Accumulated other comprehensive loss, net</t>
  </si>
  <si>
    <t>Total stockholders' equity</t>
  </si>
  <si>
    <t>Total liabilities and stockholders' equity</t>
  </si>
  <si>
    <t>Common shares authorized (par value of 3.33 per share)</t>
  </si>
  <si>
    <t>Common shares issued</t>
  </si>
  <si>
    <t>Common shares outstanding</t>
  </si>
  <si>
    <t>Consolidated Balance Sheets (Parenthetical) - USD ($) $ in Thousands</t>
  </si>
  <si>
    <t>Consolidated Balance Sheets [Abstract]</t>
  </si>
  <si>
    <t>Securities available for sale, amortized cost</t>
  </si>
  <si>
    <t>Securities held to maturity, fair value</t>
  </si>
  <si>
    <t>Property and equipment, accumulated depreciation</t>
  </si>
  <si>
    <t>Common shares, par value per share</t>
  </si>
  <si>
    <t>Consolidated Statements of Income - USD ($) shares in Thousands, $ in Thousands</t>
  </si>
  <si>
    <t>3 Months Ended</t>
  </si>
  <si>
    <t>Sep. 30, 2017</t>
  </si>
  <si>
    <t>Interest income:</t>
  </si>
  <si>
    <t>Loans, including fees</t>
  </si>
  <si>
    <t>Securities-taxable</t>
  </si>
  <si>
    <t>Securities-tax exempt</t>
  </si>
  <si>
    <t>Short-term investment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Trust fees</t>
  </si>
  <si>
    <t>Bank card and ATM fees</t>
  </si>
  <si>
    <t>Investment and annuity fees and insurance commissions</t>
  </si>
  <si>
    <t>Secondary mortgage market operations</t>
  </si>
  <si>
    <t>Other income</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 assets</t>
  </si>
  <si>
    <t>Telecommunications and postage</t>
  </si>
  <si>
    <t>Deposit insurance and regulatory fees</t>
  </si>
  <si>
    <t>Other real estate (income) expense</t>
  </si>
  <si>
    <t>Other expense</t>
  </si>
  <si>
    <t>Total noninterest expense</t>
  </si>
  <si>
    <t>Income before income taxes</t>
  </si>
  <si>
    <t>Income taxes</t>
  </si>
  <si>
    <t>Net income</t>
  </si>
  <si>
    <t>Earnings per common share-basic</t>
  </si>
  <si>
    <t>Earnings per common share-diluted</t>
  </si>
  <si>
    <t>Dividends paid per share</t>
  </si>
  <si>
    <t>Weighted average shares outstanding-basic</t>
  </si>
  <si>
    <t>Weighted average shares outstanding-diluted</t>
  </si>
  <si>
    <t>Consolidated Statements of Comprehensive Income - USD ($) $ in Thousands</t>
  </si>
  <si>
    <t>Consolidated Statements of Comprehensive Income [Abstract]</t>
  </si>
  <si>
    <t>Other comprehensive income/loss before income taxes:</t>
  </si>
  <si>
    <t>Net change in unrealized gain/loss on securities available for sale and cash flow hedges</t>
  </si>
  <si>
    <t>Reclassification of net losses realized and included in earnings</t>
  </si>
  <si>
    <t>Valuation adjustment for pension plan amendment</t>
  </si>
  <si>
    <t>Other valuation adjustments for employee benefit plans</t>
  </si>
  <si>
    <t>Amortization of unrealized net loss on securities transferred to held to maturity</t>
  </si>
  <si>
    <t>Other comprehensive income/loss before income taxes</t>
  </si>
  <si>
    <t>Income tax expense (benefit)</t>
  </si>
  <si>
    <t>Other comprehensive income/loss net of income taxes</t>
  </si>
  <si>
    <t>Comprehensive income</t>
  </si>
  <si>
    <t>Consolidated Statements of Changes in Stockholders' Equity - USD ($) shares in Thousands, $ in Thousands</t>
  </si>
  <si>
    <t>Common Stock [Member]</t>
  </si>
  <si>
    <t>Capital Surplus [Member]</t>
  </si>
  <si>
    <t>Retained Earnings [Member]</t>
  </si>
  <si>
    <t>Accumulated Other Comprehensive Income (Loss), Net [Member]</t>
  </si>
  <si>
    <t>Total</t>
  </si>
  <si>
    <t>Balance at Dec. 31, 2016</t>
  </si>
  <si>
    <t>Balance, Shares Issued at Dec. 31, 2016</t>
  </si>
  <si>
    <t xml:space="preserve"> </t>
  </si>
  <si>
    <t>Other comprehensive income</t>
  </si>
  <si>
    <t>Cash dividends declared</t>
  </si>
  <si>
    <t>Common stock activity, long-term incentive plan</t>
  </si>
  <si>
    <t>Issuance of stock from dividend reinvestment</t>
  </si>
  <si>
    <t>Balance at Sep. 30, 2017</t>
  </si>
  <si>
    <t>Balance, Shares Issued at Sep. 30, 2017</t>
  </si>
  <si>
    <t>Balance at Dec. 31, 2017</t>
  </si>
  <si>
    <t>Balance, Shares Issued at Dec. 31, 2017</t>
  </si>
  <si>
    <t>Balance at Sep. 30, 2018</t>
  </si>
  <si>
    <t>Balance, Shares Issued at Sep. 30, 2018</t>
  </si>
  <si>
    <t>Consolidated Statements of Changes in Stockholders' Equity (Parenthetical) - $ / shares</t>
  </si>
  <si>
    <t>Cash dividends declared, per common share</t>
  </si>
  <si>
    <t>Consolidated Statements of Cash Flows - USD ($) $ in Thousands</t>
  </si>
  <si>
    <t>CASH FLOWS FROM OPERATING ACTIVITIES:</t>
  </si>
  <si>
    <t>Adjustments to reconcile net income to net cash provided by operating activities:</t>
  </si>
  <si>
    <t>Depreciation and amortization</t>
  </si>
  <si>
    <t>Gain on other real estate owned</t>
  </si>
  <si>
    <t>Deferred tax expense</t>
  </si>
  <si>
    <t>Increase in cash surrender value of life insurance contracts</t>
  </si>
  <si>
    <t>Loss on disposal of other assets</t>
  </si>
  <si>
    <t>Loss on sale of business</t>
  </si>
  <si>
    <t>Net decrease in loans held for sale</t>
  </si>
  <si>
    <t>Net amortization of securities premium/discount</t>
  </si>
  <si>
    <t>Amortization of FDIC indemnification asset</t>
  </si>
  <si>
    <t>Stock-based compensation expense</t>
  </si>
  <si>
    <t>Decrease in interest payable and other liabilities</t>
  </si>
  <si>
    <t>Net cash receipts from FDIC for loss share claims</t>
  </si>
  <si>
    <t>Decrease in FDIC loss share receivable</t>
  </si>
  <si>
    <t>Increase (decrease) in payable to FDIC for loan servicing</t>
  </si>
  <si>
    <t>(Increase) decrease in other assets</t>
  </si>
  <si>
    <t>Other, net</t>
  </si>
  <si>
    <t>Net cash provided by operating activities</t>
  </si>
  <si>
    <t>CASH FLOWS FROM INVESTING ACTIVITIES:</t>
  </si>
  <si>
    <t>Proceeds from sales of securities available for sale</t>
  </si>
  <si>
    <t>Proceeds from maturities of securities available for sale</t>
  </si>
  <si>
    <t>Purchases of securities available for sale</t>
  </si>
  <si>
    <t>Proceeds from maturities of securities held to maturity</t>
  </si>
  <si>
    <t>Purchases of securities held to maturity</t>
  </si>
  <si>
    <t>Net (increase) decrease in short-term investments</t>
  </si>
  <si>
    <t>Proceeds from sales of loans and leases</t>
  </si>
  <si>
    <t>Net increase in loans</t>
  </si>
  <si>
    <t>Purchase of life insurance contracts</t>
  </si>
  <si>
    <t>Purchases of property and equipment</t>
  </si>
  <si>
    <t>Proceeds from sales of property and equipment</t>
  </si>
  <si>
    <t>Proceeds from sales of other real estate</t>
  </si>
  <si>
    <t>Cash received in excess of cash paid for acquisitions</t>
  </si>
  <si>
    <t>Proceeds from the sale of business, net of cash sold</t>
  </si>
  <si>
    <t>Net cash used in investing activities</t>
  </si>
  <si>
    <t>CASH FLOWS FROM FINANCING ACTIVITIES:</t>
  </si>
  <si>
    <t>Net increase (decrease) in deposits</t>
  </si>
  <si>
    <t>Net increase (decrease) in short-term borrowings</t>
  </si>
  <si>
    <t>Repayments of long-term debt</t>
  </si>
  <si>
    <t>Net proceeds from issuance of long-term debt</t>
  </si>
  <si>
    <t>Dividends paid</t>
  </si>
  <si>
    <t>Payroll tax remitted on net share settlement of equity awards</t>
  </si>
  <si>
    <t>Proceeds from exercise of stock options</t>
  </si>
  <si>
    <t>Proceeds from dividend reinvestment and stock purchase plans</t>
  </si>
  <si>
    <t>Net cash provided by (used in) financing activities</t>
  </si>
  <si>
    <t>NET DECREASE IN CASH AND DUE FROM BANKS</t>
  </si>
  <si>
    <t>CASH AND DUE FROM BANKS, BEGINNING</t>
  </si>
  <si>
    <t>CASH AND DUE FROM BANKS, ENDING</t>
  </si>
  <si>
    <t>SUPPLEMENTAL INFORMATION FOR NON-CASH INVESTING AND FINANCING ACTIVITIES</t>
  </si>
  <si>
    <t>Assets acquired in settlement of loans</t>
  </si>
  <si>
    <t>Basis of Presentation</t>
  </si>
  <si>
    <t>Basis of Presentation [Abstract]</t>
  </si>
  <si>
    <t>HANCOCK WHITNEY CORPORATION AND SUBSIDIARIES
NOTES TO UNAUDITED CONSOLIDATED FINANCIAL STATEMENTS
﻿
1. 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7.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se changes in presentation did not have a material impact on the Company’s financial condition or operating results.
On May 25, 2018, the Company changed its name from Hancock Holding Company to Hancock Whitney Corporation, and its wholly- owned banking subsidiary changed its name from Whitney Bank to Hancock Whitney Bank. In connection with the name change, the Company changed its stock ticker symbol from “HBHC” to “HWC” on the NASDAQ Global Select Market.
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Critical Accounting Policies and Estimates
﻿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17. Refer to Note 16 – Recent Accounting Pronouncements for a discussion of accounting standards adopted during the nine months ended September 30, 2018.</t>
  </si>
  <si>
    <t>Acquisitions and Divestiture</t>
  </si>
  <si>
    <t>Acquisitions and Divestiture [Abstract]</t>
  </si>
  <si>
    <t xml:space="preserve">﻿
2. Acquisitions and Divestiture
﻿
On July 13, 2018, the Company acquired the bank-managed high net worth individual and institutional investment management and trust business of Capital One, National Association (“Capital One”). The transaction added assets under management of $4 billion and assets under management and administration of $10.4 billion to the Company’s existing trust and asset management business. In addition, the Company assumed approximately $217 million of customer deposit liabilities. The net consideration received is subject to final settlement, which is expected to occur during the first quarter of 2019. The following table sets forth the preliminary acquisition date fair value of the assets acquired and the liabilities assumed, the consideration received, and the resulting goodwill.
﻿
﻿
﻿
﻿ (in thousands)
﻿ ASSETS
﻿ Accounts receivable
$ 2,803
﻿ Identifiable intangible assets
27,377
﻿ Total identifiable assets
30,180
﻿
﻿ LIABILITIES
﻿ Deposit liabilities
217,432
﻿ Other liabilities
151
﻿ Total liabilities
217,583
﻿ Net liabilities assumed
(187,403)
﻿ Consideration received
141,769
﻿ Goodwill
$ 45,634
﻿
﻿
﻿
Identifiable intangible assets include customer relationships that are being amortized using an accelerated method based on forecasted cash flows over a useful life of approximately 17 years. Goodwill represents the excess of the fair value of net liabilities assumed over the consideration received. It is comprised of estimated future economic benefits arising from the transaction that cannot be individually identified or do not qualify for separate recognition. These benefits include expanded presence in existing markets and entry into new markets, and expected earnings streams and operational efficiencies that the Company believes will result from this business combination. The tax basis of the goodwill is expected to be deductible for federal income tax purposes. The following table presents the change in the Company’s goodwill during the nine months ended September 30, 2018.
﻿
(in thousands)
﻿
﻿
﻿ Goodwill balance at December 31, 2017
$ 745,523
﻿ Initial goodwill recorded in acquisition of trust and asset management business
45,634
﻿ Goodwill balance at September 30, 2018
$ 791,157
﻿
The results of acquired business are not material to the Company’s results of operations. As such, supplemental proforma financial information for the nine months ended September 30, 2018 and 2017 is not presented. During the nine months ended September 30, 2018, the Company incurred acquisition related costs of approximately $5.7 million.
﻿
On March 10, 2017, the Company , through its banking subsidiary, Hancock Whitney Bank (“Hancock Whitney”), acquired certain assets and assumed certain liabilities, including nine branches, from First NBC Bank (“FNBC”), referred to as the FNBC I transaction. Hancock Whitney paid approximately $323 million in cash consideration ( $326 million cash paid net of $3 million in branch cash acquired), including a $41.6 million transaction premium for the earnings stream acquired.
﻿
On April 28, 2017, the Louisiana Office of Financial Institutions (“OFI”) closed FNBC and appointed the FDIC as receiver. Hancock Whitney entered into a purchase and assumption agreement with the FDIC , referred to as the FNBC II transaction . Pursuant to the agreement, Hancock Whitney acquired selected assets and assumed selected liabilities of the former FNBC , including substantially all of the transaction and savings deposits. Hancock Whitney paid a premium of $35 million to the FDIC for the earnings stream acquired and received approximately $ 800 million in cash ( $64 2 million from the FDIC for the net liabilities assumed and $158 million in branch cash acquired). The terms of the a greement require the FDIC to indemnify Hancock Whitney against certain liabilities of FNBC and its affiliates not assumed or otherwise purchased by Hancock Whitney. Neither the Company nor Hancock Whitney acquired any assets, common stock, preferred stock or debt, or assume d any other obligations, of First NBC Bank Holding Company.
﻿
On March 9, 2018, the Company sold its consumer finance subsidiary, Harrison Finance Company (“HFC”). The Company received cash of approximately $78. 9 million and recorded a loss on the sale of $1.1 million. </t>
  </si>
  <si>
    <t>Securities</t>
  </si>
  <si>
    <t>Securities [Abstract]</t>
  </si>
  <si>
    <t xml:space="preserve">﻿
3 . Securities
The amortized cost , gross unrealized gains and losses, and estimated fair value of securities classified as available for sale and held to maturity follow.
﻿
﻿
﻿
﻿
﻿ Securities Available for Sale
﻿ (in thousands)
September 30, 2018
December 31, 2017
﻿
Gross
Gross
Gross
Gross
﻿
Amortized
Unrealized
Unrealized
Fair
Amortized
Unrealized
Unrealized
Fair
﻿
Cost
Gains
Losses
Value
Cost
Gains
Losses
Value
﻿ U.S. Treasury and government agency securities
$ 94,366
—
5,054
89,312
$ 99,535
$
—
$ 2,263
$ 97,272
﻿ Municipal obligations
243,546
95
10,928
232,713
245,997
1,135
3,346
243,786
﻿ Residential mortgage-backed securities
1,793,698
1,969
64,392
1,731,275
1,729,989
5,611
20,387
1,715,213
﻿ Commercial mortgage-backed securities
770,245
—
47,363
722,882
704,518
480
17,863
687,135
﻿ Collateralized mortgage obligations
143,496
—
4,993
138,503
165,518
4
1,559
163,963
﻿ Corporate debt securities
3,500
—
—
3,500
3,500
—
—
3,500
﻿
$ 3,048,851
$ 2,064
$ 132,730
$ 2,918,185
$ 2,949,057
$ 7,230
$ 45,418
$ 2,910,869
﻿
﻿
﻿
﻿
﻿ Securities Held to Maturity
﻿ (in thousands)
September 30, 2018
December 31, 2017
﻿
Gross
Gross
Gross
Gross
﻿
Amortized
Unrealized
Unrealized
Fair
Amortized
Unrealized
Unrealized
Fair
﻿
Cost
Gains
Losses
Value
Cost
Gains
Losses
Value
﻿ U.S. Treasury and government agency securities
$ 50,000
—
708
49,292
$ 50,000
$
—
$ 289
$ 49,711
﻿ Municipal obligations
699,470
355
17,809
682,016
723,094
8,323
4,245
727,172
﻿ Residential mortgage-backed securities
668,320
—
15,501
652,819
725,748
4,175
2,690
727,233
﻿ Commercial mortgage-backed securities
357,428
—
17,429
339,999
317,185
40
3,915
313,310
﻿ Collateralized mortgage obligations
1,294,044
—
42,715
1,251,329
1,161,484
572
17,472
1,144,584
﻿
$ 3,069,262
$ 355
$ 94,162
$ 2,975,455
$ 2,977,511
$ 13,110
$ 28,611
$ 2,962,010
﻿
The following table s present the amortized cost and estimated fair value of debt securities available for sale and held to maturity at September 30, 2018 by contractual maturity. Actual maturities will differ from contractual maturities because of rights to call or repay obligations with or without penalties and scheduled and unscheduled principal payments on mortgage-backed securities and collateralized mortgage obligations.
﻿
﻿
﻿
﻿
﻿
﻿ Debt Securities Available for Sale
Amortized
Fair
﻿ (in thousands)
Cost
Value
﻿ Due in one year or less
$ 4,814
$ 4,820
﻿ Due after one year through five years
54,339
54,077
﻿ Due after five years through ten years
1,259,696
1,196,235
﻿ Due after ten years
1,730,002
1,663,053
﻿ Total available for sale debt securities
$ 3,048,851
$ 2,918,185
﻿
﻿ Debt Securities Held to Maturity
Amortized
Fair
﻿ (in thousands)
Cost
Value
﻿ Due in one year or less
$ 24,832
$ 24,909
﻿ Due after one year through five years
130,348
127,950
﻿ Due after five years through ten years
1,452,690
1,407,279
﻿ Due after ten years
1,461,392
1,415,317
﻿ Total held to maturity securities
$ 3,069,262
$ 2,975,455
﻿
The Company held no securities c lassified as trading at September 30, 2018 or December 31, 2017.
﻿
The fair value and gross unrealized losses for securities classified as available for sale with unrealized losses for the periods indicated follow.
﻿
﻿
﻿
﻿ Available for Sale
﻿ September 30, 2018
Losses &lt; 12 months
Losses 12 months or &gt;
Total
﻿
Gross
Gross
Gross
﻿
Fair
Unrealized
Fair
Unrealized
Fair
Unrealized
﻿ (in thousands)
Value
Losses
Value
Losses
Value
Losses
﻿ U.S. Treasury and government agency securities
$ 41,765
2,027
47,547
3,027
$ 89,312
$ 5,054
﻿ Municipal obligations
53,337
1,568
165,732
9,360
219,069
10,928
﻿ Residential mortgage-backed securities
652,504
11,892
1,029,004
52,500
1,681,508
64,392
﻿ Commercial mortgage-backed securities
247,504
8,368
475,379
38,995
722,883
47,363
﻿ Collateralized mortgage obligations
82,853
2,836
55,650
2,157
138,503
4,993
﻿
$ 1,077,963
$ 26,691
$ 1,773,312
$ 106,039
$ 2,851,275
$ 132,730
﻿
﻿
﻿
﻿
﻿
﻿ Available for Sale
﻿ December 31, 2017
Losses &lt; 12 months
Losses 12 months or &gt;
Total
﻿
Gross
Gross
Gross
﻿
Fair
Unrealized
Fair
Unrealized
Fair
Unrealized
﻿ (in thousands)
Value
Losses
Value
Losses
Value
Losses
﻿ U.S. Treasury and government agency securities
$ 45,616
$ 42
$ 51,157
$ 2,221
$ 96,773
$ 2,263
﻿ Municipal obligations
2,768
11
173,530
3,335
176,298
3,346
﻿ Residential mortgage-backed securities
461,835
4,195
898,099
16,192
1,359,934
20,387
﻿ Commercial mortgage-backed securities
203,618
995
411,046
16,868
614,664
17,863
﻿ Collateralized mortgage obligations
128,174
1,076
35,488
483
163,662
1,559
﻿
$ 842,011
$ 6,319
$ 1,569,320
$ 39,099
$ 2,411,331
$ 45,418
The fair value and gross unrealized losses for securities classified as held to maturity with unrealized losses for the periods indicated follow.
﻿
﻿
﻿
﻿
﻿ Held to maturity
﻿ September 30, 2018
Losses &lt; 12 months
Losses 12 months or &gt;
Total
﻿
Gross
Gross
Gross
﻿
Fair
Unrealized
Fair
Unrealized
Fair
Unrealized
﻿ (in thousands)
Value
Losses
Value
Losses
Value
Losses
﻿ U.S. Treasury and government agency securities
$
—
—
49,292
708
$ 49,292
$ 708
﻿ Municipal obligations
378,622
7,288
217,955
10,521
596,577
17,809
﻿ Residential mortgage-backed securities
454,003
6,996
198,816
8,505
652,819
15,501
﻿ Commercial mortgage-backed securities
270,664
11,146
69,335
6,283
339,999
17,429
﻿ Collateralized mortgage obligations
572,469
11,263
678,860
31,452
1,251,329
42,715
﻿
$ 1,675,758
$ 36,693
$ 1,214,258
$ 57,469
$ 2,890,016
$ 94,162
﻿
﻿
﻿
﻿
﻿ Held to maturity
﻿ December 31, 2017
Losses &lt; 12 months
Losses 12 months or &gt;
Total
﻿
Gross
Gross
Gross
﻿
Fair
Unrealized
Fair
Unrealized
Fair
Unrealized
﻿ (in thousands)
Value
Losses
Value
Losses
Value
Losses
﻿ U.S. Treasury and government agency securities
$
—
$
—
$ 49,711
$ 289
$ 49,711
$ 289
﻿ Municipal obligations
14,603
19
230,960
4,226
245,563
4,245
﻿ Residential mortgage-backed securities
8,815
99
230,277
2,591
239,092
2,690
﻿ Commercial mortgage-backed securities
174,882
744
72,499
3,171
247,381
3,915
﻿ Collateralized mortgage obligations
570,289
5,653
472,536
11,819
1,042,825
17,472
﻿
$ 768,589
$ 6,515
$ 1,055,983
$ 22,096
$ 1,824,572
28,611
﻿
The unrealized losses relate primarily to changes in market rates on fixed rate debt securities since the respective purchase dates. In all cases, the indicated impairment on these debt securities would be recovered no later than the security’s maturity date or possibly earlier if the market price for the security increases with a reduction in the yield required by the market. None of the unrealized losses relate to the marketability of the securities or the issuers’ abilities to meet contractual obligations. The Company had adequate liquidity as of September 30, 2018 and December 31, 2017 and did not intend to nor believe that it would be required to sell these securities before recovery of the indicated impairment. Accordingly, the unrealized losses on these securities were determined to be temporary. Should the Company’s intent to sell these securities change, the difference between the amortized cost and the fair value will be recognized into earnings at that time.
There were no sales of securities during the nine months ended September 30, 2018. Proceeds from the sales of securities were approximately $213.9 million with no gain or loss for the nine months ended September 30, 2017.
Securities with carrying values totaling $ 3.1 billion and $3.3 billion at September 30, 2018 and December 31, 2017, respectively, were pledged as collateral , primarily to secure public deposits or sec urities sold under agreements to repurchase. </t>
  </si>
  <si>
    <t>Loans and Allowance for Loan Losses</t>
  </si>
  <si>
    <t>Loans and Allowance for Loan Losses [Abstract]</t>
  </si>
  <si>
    <t xml:space="preserve">4. Loans and Allowance for Loan Losses
The Company generally makes loans in its market areas of south Mississippi, southern and central Alabama, south Louisi ana, the Houston, Texas area, the north ern, central and panhandle regions of Florida , and Nashville, Tennessee . Loans, net of unearned income, by portfolio are presented in the table below.
﻿
﻿
﻿
﻿
September 30,
December 31,
﻿ (in thousands)
2018
2017
﻿ Commercial non-real estate
$ 8,438,884
$ 8,297,937
﻿ Commercial real estate - owner occupied
2,300,271
2,142,439
﻿ Total commercial and industrial
10,739,155
10,440,376
﻿ Commercial real estate - income producing
2,311,699
2,384,599
﻿ Construction and land development
1,523,419
1,373,421
﻿ Residential mortgages
2,846,916
2,690,472
﻿ Consumer
2,122,528
2,115,295
﻿ Total loans
$ 19,543,717
$ 19,004,163
﻿
The following briefly describes the composition of each loan category.
﻿
Commercial and industrial
﻿
Commercial and industrial loans are made available to businesses for working capital (including financing of inventory and receivables), business expansion, to facilitate the acquisition of a business, and the purchase of equipment and machinery, including equipment leasing. These loans are primarily made based on the identified cash flows of the borrower and, when secured, have the added strength of the underlying collateral.
﻿
Commercial non-real estate loans may be secured by the assets being financed or other tangible or intangible business assets such as accounts receivable, inventory, ownership , enterprise value or commodity interests, and may incorporate a personal or corporate guarantee; however, some short-term loans may be made on an unsecured basis, including a small portfolio of corporate credit cards, generally issued as a part of overall customer relationships.
﻿
Commercial real estate – owner occupied loans consist of commercial mortgages on properties where repayment is generally dependent on the cash flow from the ongoing operations and activities of the borrower. Like commercial non-real estate, these loans are primarily made based on the identified cash flows of the borrower, but also have the added strength of the value of underlying real estate collateral.
﻿
Commercial real estate – income producing
﻿
Commercial real estate – income producing loans consist of loans secured by commercial mortgages on properties where the loan is made to real estate developers or investors and repayment is dependent on the sale, refinance, or income generated from the operation of the property. Properties financed include retail, office, multifamily, senior housing, hotel/motel, skilled nursing facilities and other commercial properties.
﻿
Construction and land development
﻿
C onstruction and land development loans are made to facilitate t he acquisition, development, improvement and construction of both commercial and residential-purpose properties. Such loans are made to builders and investors where repayment is expected to be made from the sale, refinance or operation of the property or to businesses to be used in their business operations. This portfolio also includes a small amount of residential construction loans and loans secured by raw land not yet under development.
﻿
Residential m ortgages
﻿
Residential mortgages consist of closed-end loans secured by first liens on 1- 4 family residential properties. The portfolio includes both fixed and adjustable rate loans, although most longer term, fixed rate loans originated are sold in the secondary mortgage market .
﻿
Consumer
﻿
Consumer loans include second lien mortgage home loans, home equity lines of credit and nonresidential consumer purpose loans. Nonresidential consumer loans include both direct and indirect loans. Direct nonresidential consumer loans are made to finance the purchase of personal property, including automobiles, recreational vehicles and boats, and for other personal purposes (secured and unsecured), and deposit account secured loans. Indirect nonresidential consumer loans include automobile financing provided to the consumer through an agreement with automobile dealerships. Consumer loans also include a small portfolio of credit card receivables issued on the basis of applications received through referrals from the Bank’s branches, online and other marketing efforts.
Allowance for Loan Losses
The following tables show activity in the allowance for loan losses by portfolio class for the nine months ended September 30 , 2018 and 2017, as well as the corresponding recorded investment in loans at the end of each period. Charge-off, recovery and provision activity in the purchased credit impaired portfolio previously segregated has been collapsed into the remainder of the portfolio’s activity as it is no longer material, and the respective reclassifications have been made to the prior period to conform to the current presentation.
﻿
﻿
﻿
﻿
﻿
Commercial
Commercial
﻿
Commercial
real estate-
Total
real estate-
Construction
﻿
non-real
owner
commercial
income
and land
Residential
﻿ (in thousands)
estate
occupied
and industrial
producing
development
mortgages
Consumer
Total
﻿
Nine Months Ended September 30, 2018
﻿ Allowance for loan losses:
﻿ Beginning balance
$ 127,918
$ 12,962
$ 140,880
$ 13,709
$ 7,372
$ 24,844
$ 30,503
$ 217,308
﻿ Charge-offs
(15,401)
(7,330)
(22,731)
(1,633)
(265)
(585)
(18,599)
(43,813)
﻿ Recoveries
13,234
282
13,516
221
68
1,854
4,028
19,687
﻿ Net provision for loan losses
(5,073)
7,203
2,130
6,288
6,248
(1,803)
15,153
28,016
﻿ Reduction as a result of sale of subsidiary
—
—
—
—
—
—
(6,648)
(6,648)
﻿ Ending balance
$ 120,678
$ 13,117
$ 133,795
$ 18,585
$ 13,423
$ 24,310
$ 24,437
$ 214,550
﻿ Ending balance:
﻿ Allowance:
September 30, 2018
﻿ Individually evaluated for impairment
$ 23,101
$ 225
$ 23,326
$ 285
$ 1
$ 163
$ 131
$ 23,906
﻿ Amounts related to purchased credit impaired loans
327
403
730
45
91
10,109
433
11,408
﻿ Collectively evaluated for impairment
97,250
12,489
109,739
18,255
13,331
14,038
23,873
179,236
﻿ Total allowance
$ 120,678
$ 13,117
$ 133,795
$ 18,585
$ 13,423
$ 24,310
$ 24,437
$ 214,550
﻿ Loans:
﻿ Individually evaluated for impairment
$ 275,966
$ 22,437
$ 298,403
$ 4,615
$ 112
$ 3,061
$ 890
$ 307,081
﻿ Purchased credit impaired loans
7,907
7,113
15,020
3,790
4,232
107,535
4,458
135,035
﻿ Collectively evaluated for impairment
8,155,011
2,270,721
10,425,732
2,303,294
1,519,075
2,736,320
2,117,180
19,101,601
﻿ Total loans
$ 8,438,884
$ 2,300,271
$ 10,739,155
$ 2,311,699
$ 1,523,419
$ 2,846,916
$ 2,122,528
$ 19,543,717
﻿
﻿
﻿
﻿
﻿
﻿
﻿
Commercial
Commercial
﻿
Commercial
real estate-
Total
real estate-
Construction
﻿
non-real
owner
commercial
income
and land
Residential
﻿ (in thousands)
estate
occupied
and industrial
producing
development
mortgages
Consumer
Total
﻿
Nine Months Ended September 30, 2017
﻿ Allowance for loan losses:
﻿ Beginning balance
$ 147,052
$ 11,083
$ 158,135
$ 13,509
$ 6,271
$ 25,361
$ 26,142
$ 229,418
﻿ Charge-offs
(35,247)
(527)
(35,774)
(160)
(670)
(2,485)
(22,844)
(61,933)
﻿ Recoveries
6,442
447
6,889
655
1,050
339
5,248
14,181
﻿ Net provision for loan losses
15,895
2,556
18,451
486
(70)
4,163
20,952
43,982
﻿ Decrease in FDIC loss share receivable
(47)
—
(47)
—
—
(2,344)
(135)
(2,526)
﻿ Ending balance
$ 134,095
$ 13,559
$ 147,654
$ 14,490
$ 6,581
$ 25,034
$ 29,363
$ 223,122
﻿ Ending balance:
﻿ Allowance:
﻿ Individually evaluated for impairment
$ 20,880
$ 477
$ 21,357
$ 1,321
$ 1
$ 406
$ 405
$ 23,490
﻿ Amounts related to purchased credit impaired loans
417
784
1,201
199
254
12,795
863
15,312
﻿ Collectively evaluated for impairment
112,798
12,298
125,096
12,970
6,326
11,833
28,095
184,320
﻿ Total allowance
$ 134,095
$ 13,559
$ 147,654
$ 14,490
$ 6,581
$ 25,034
$ 29,363
$ 223,122
﻿ Loans:
﻿ Individually evaluated for impairment
$ 271,024
$ 6,351
$ 277,375
$ 14,295
$ 480
$ 8,942
$ 1,306
$ 302,398
﻿ Purchased credit impaired loans
20,186
13,021
33,207
5,353
6,670
123,244
7,637
176,111
﻿ Collectively evaluated for impairment
7,838,219
2,056,642
9,894,861
2,492,160
1,365,898
2,464,506
2,090,351
18,307,776
﻿ Total loans
$ 8,129,429
$ 2,076,014
$ 10,205,443
$ 2,511,808
$ 1,373,048
$ 2,596,692
$ 2,099,294
$ 18,786,285
﻿
﻿
Impaired Loans
The following table shows the composition of nonaccrual loans by portfolio class. Purchased credit impaired loans accounted for in pools with an accretable yield are considered to be performing and are excluded from the table.
﻿
﻿
﻿
﻿
September 30,
December 31,
﻿ (in thousands)
2018
2017
﻿ Commercial non-real estate
$ 126,429
$ 152,863
﻿ Commercial real estate - owner occupied
20,719
25,989
﻿ Total commercial and industrial
147,148
178,852
﻿ Commercial real estate - income producing
3,941
14,574
﻿ Construction and land development
3,249
3,807
﻿ Residential mortgages
31,732
40,480
﻿ Consumer
15,576
15,087
﻿ Total loans
$ 201,646
$ 252,800
﻿
﻿
Nonaccrual loans include nonaccruing loans modified in troubled debt restructurings (“TDRs”) of $ 92.7 million and $ 99.2 million at September 30 , 2018 and December 31, 2017, respectively. Total TDRs, both accruing and nonaccruing, were $ 254.9 million at September 30 , 2018 and $ 219.7 million at December 31, 2017. All TDRs are individually evaluated for impairment. At September 30 , 2018 and December 31, 2017, the Company had unfunded commitments of $8.2 million and $7.3 million, respectively, to borrowers whose loan terms have been modified in a TDR.
The table s below detail by portfolio class TDRs that were modified during the three and nine months ended September 30 , 2018 and 2017:
﻿
﻿
﻿
﻿
﻿
Three Months Ended
﻿ ($ in thousands)
September 30, 2018
September 30, 2017
﻿
Pre-Modification
Post-Modification
Pre-Modification
Post-Modification
﻿
Number
Outstanding
Outstanding
Number
Outstanding
Outstanding
﻿
of
Recorded
Recorded
of
Recorded
Recorded
﻿ Troubled Debt Restructurings:
Contracts
Investment
Investment
Contracts
Investment
Investment
﻿ Commercial non-real estate
11
$ 23,347
$ 23,347
13
42,148
42,148
﻿ Commercial real estate - owner occupied
1
229
229
—
—
—
﻿ Total commercial and industrial
12
23,576
23,576
13
42,148
42,148
﻿ Commercial real estate - income producing
—
—
—
—
—
—
﻿ Construction and land development
—
—
—
—
—
—
﻿ Residential mortgages
8
930
930
7
970
970
﻿ Consumer
6
89
89
—
—
—
﻿ Total loans
26
$ 24,595
$ 24,595
20
43,118
43,118
﻿
﻿
﻿
﻿
﻿
﻿
Nine Months Ended
﻿ ($ in thousands)
September 30, 2018
September 30, 2017
﻿
Pre-Modification
Post-Modification
Pre-Modification
Post-Modification
﻿
Number
Outstanding
Outstanding
Number
Outstanding
Outstanding
﻿
of
Recorded
Recorded
of
Recorded
Recorded
﻿ Troubled Debt Restructurings:
Contracts
Investment
Investment
Contracts
Investment
Investment
﻿ Commercial non-real estate
29
$ 85,306
$ 85,306
50
$ 135,926
$ 135,926
﻿ Commercial real estate - owner occupied
2
6,138
6,138
4
3,734
3,734
﻿ Total commercial and industrial
31
91,444
91,444
54
139,660
139,660
﻿ Commercial real estate - income producing
1
1,564
1,564
5
5,684
5,684
﻿ Construction and land development
—
—
—
—
—
—
﻿ Residential mortgages
11
1,048
1,048
13
2,068
2,068
﻿ Consumer
7
311
311
1
40
42
﻿ Total loans
50
$ 94,367
$ 94,367
73
$ 147,452
$ 147,454
﻿
﻿
The TDRs modified during the nine months ended September 30, 2018 reflected in the table above include $ 50.7 million of loans with extended amortization terms or other payment concessions, $ 14.6 million with significant covenant waivers and $ 29.1 million with other modifications. The TDRs modified during the nine months ended September 30, 2017 include $ 96.1 million of loans with extended amortization terms or other payment concessions, $ 50.1 million with significant covenant waivers and $ 1.3 million with other modifications.
One residential mortgage totaling $0.2 million and one owner-occupied commercial real estate loan totaling $1.9 million that defaulted during the nine months ended September 30, 2018 were modified in TDR s during the twelve months prior to default. There were no defaults on loans during the nine months ended September 30, 2017 that had been modified in a TDR during the prior twelve months.
The tables below present loans that are individually evaluated for impairment disaggregated by portfolio class at September 30 , 2018 and December 31, 2017. Loans individually evaluated for impairment include TDRs and loans that are determined to be impaired and have aggregate relationship balances of $1 million or more.
﻿
﻿
﻿
﻿
﻿
September 30, 2018
﻿
Recorded investment
Recorded investment
Unpaid
﻿ (in thousands)
without an allowance
with an allowance
principal balance
Related allowance
﻿ Commercial non-real estate
$ 140,504
$ 135,462
$ 293,012
$ 23,101
﻿ Commercial real estate - owner occupied
13,259
9,178
26,787
225
﻿ Total commercial and industrial
153,763
144,640
319,799
23,326
﻿ Commercial real estate - income producing
2,977
1,638
5,474
285
﻿ Construction and land development
100
12
112
1
﻿ Residential mortgages
1,482
1,579
3,609
163
﻿ Consumer
279
611
1,136
131
﻿ Total loans
$ 158,601
$ 148,480
$ 330,130
$ 23,906
﻿
﻿
﻿
December 31, 2017
﻿
Recorded investment
Recorded investment
Unpaid
﻿ (in thousands)
without an allowance
with an allowance
principal balance
Related allowance
﻿ Commercial non-real estate
$ 116,682
$ 151,199
$ 285,685
$ 16,129
﻿ Commercial real estate - owner occupied
16,927
4,564
24,829
793
﻿ Total commercial and industrial
133,609
155,763
310,514
16,922
﻿ Commercial real estate - income producing
5,101
10,429
15,687
1,326
﻿ Construction and land development
100
263
363
11
﻿ Residential mortgages
8,245
2,395
13,855
189
﻿ Consumer
—
1,292
1,294
118
﻿ Total loans
$ 147,055
$ 170,142
$ 341,713
$ 18,566
﻿
﻿
The tables below present the average balances and interest income for total impaired loans for the three and nine months ended September 30, 2018 and 2017. Interest income recognized represents interest on accruing loans modified in a TDR.
﻿
﻿
﻿
﻿
﻿
Three Months Ended
﻿
September 30, 2018
September 30, 2017
﻿ (in thousands)
Average Recorded Investment
Interest Income Recognized
Average Recorded Investment
Interest Income Recognized
﻿ Commercial non-real estate
$ 283,519
$ 2,275
$ 260,640
$ 872
﻿ Commercial real estate - owner occupied
24,702
90
6,916
24
﻿ Total commercial and industrial
308,221
2,365
267,556
896
﻿ Commercial real estate - income producing
6,718
15
14,604
35
﻿ Construction and land development
113
—
663
1
﻿ Residential mortgages
3,397
4
6,204
7
﻿ Consumer
745
10
1,179
4
﻿ Total loans
$ 319,194
$ 2,394
$ 290,206
$ 943
﻿
﻿
﻿
﻿
Nine Months Ended
﻿
September 30, 2018
September 30, 2017
﻿ (in thousands)
Average Recorded Investment
Interest Income Recognized
Average Recorded Investment
Interest Income Recognized
﻿ Commercial non-real estate
$ 295,636
$ 5,863
$ 251,129
$ 1,806
﻿ Commercial real estate - owner occupied
26,416
258
5,895
46
﻿ Total commercial and industrial
322,052
6,121
257,024
1,852
﻿ Commercial real estate - income producing
10,988
64
14,449
112
﻿ Construction and land development
155
—
1,216
1
﻿ Residential mortgages
6,307
14
4,449
12
﻿ Consumer
769
28
1,644
9
﻿ Total loans
$ 340,271
$ 6,227
$ 278,782
$ 1,986
﻿
Aging Analysis
The tables below present the age analysis of past due loans by portfolio class at September 30 , 2018 and December 31, 2017. Purchased credit impaired loans accounted for in pools with an accretable yield are considered to be current.
﻿
﻿
﻿
﻿
﻿
Recorded
﻿
Greater than
investment
﻿
30-59 days
60-89 days
90 days
Total
Total
&gt; 90 days and
﻿ September 30, 2018
past due
past due
past due
past due
Current
Loans
still accruing
﻿ (in thousands)
﻿ Commercial non-real estate
$ 10,752
$ 26,454
$ 116,791
$ 153,997
$ 8,284,887
$ 8,438,884
$ 27,606
﻿ Commercial real estate - owner occupied
2,001
459
16,377
18,837
2,281,434
2,300,271
641
﻿ Total commercial and industrial
12,753
26,913
133,168
172,834
10,566,321
10,739,155
28,247
﻿ Commercial real estate - income producing
1,541
198
6,371
8,110
2,303,589
2,311,699
1,830
﻿ Construction and land development
11,976
1,532
2,044
15,552
1,507,867
1,523,419
78
﻿ Residential mortgages
36,632
11,976
18,006
66,614
2,780,302
2,846,916
—
﻿ Consumer
14,582
4,919
9,162
28,663
2,093,865
2,122,528
371
﻿ Total
$ 77,484
$ 45,538
$ 168,751
$ 291,773
$ 19,251,944
$ 19,543,717
$ 30,526
﻿
﻿
﻿
﻿
﻿
﻿
﻿
Recorded
﻿
Greater than
investment
﻿
30-59 days
60-89 days
90 days
Total
Total
&gt; 90 days and
﻿ December 31, 2017
past due
past due
past due
past due
Current
Loans
still accruing
﻿ (in thousands)
﻿ Commercial non-real estate
$ 62,766
$ 10,761
$ 92,982
$ 166,509
$ 8,131,428
$ 8,297,937
$ 21,989
﻿ Commercial real estate - owner occupied
8,493
648
15,517
24,658
2,117,781
2,142,439
2,032
﻿ Total commercial and industrial
71,259
11,409
108,499
191,167
10,249,209
10,440,376
24,021
﻿ Commercial real estate - income producing
5,315
2,165
6,081
13,561
2,371,038
2,384,599
489
﻿ Construction and land development
4,113
1,056
3,412
8,581
1,364,840
1,373,421
477
﻿ Residential mortgages
33,621
10,554
30,537
74,712
2,615,760
2,690,472
2,208
﻿ Consumer
22,959
7,816
8,553
39,328
2,075,967
2,115,295
571
﻿ Total
$ 137,267
$ 33,000
$ 157,082
$ 327,349
$ 18,676,814
$ 19,004,163
$ 27,766
﻿
Credit Quality Indicators
The following tables present the credit quality indicators by segments and portfolio class of loans at September 30 , 2018 and December 31, 2017.
﻿
﻿
﻿
﻿
﻿
September 30, 2018
﻿ (in thousands)
Commercial non-real estate
Commercial real estate - owner-occupied
Total commercial and industrial
Commercial real estate - income producing
Construction and land development
Total commercial
﻿ Grade:
﻿ Pass
$ 7,593,629
$ 2,106,568
$ 9,700,197
$ 2,211,829
$ 1,473,080
$ 13,385,106
﻿ Pass-Watch
201,226
70,831
272,057
46,155
37,100
355,312
﻿ Special Mention
89,825
34,133
123,958
26,086
952
150,996
﻿ Substandard
554,184
88,739
642,923
27,629
12,287
682,839
﻿ Doubtful
20
—
20
—
—
20
﻿ Total
$ 8,438,884
$ 2,300,271
$ 10,739,155
$ 2,311,699
$ 1,523,419
$ 14,574,273
﻿
﻿
December 31, 2017
﻿ (in thousands)
Commercial non-real estate
Commercial real estate - owner-occupied
Total commercial and industrial
Commercial real estate - income producing
Construction and land development
Total commercial
﻿ Grade:
﻿ Pass
$ 7,190,604
$ 1,896,366
$ 9,086,970
$ 2,223,245
$ 1,291,638
$ 12,601,853
﻿ Pass-Watch
293,069
82,913
375,982
83,444
60,804
520,230
﻿ Special Mention
80,649
27,456
108,105
13,244
4,788
126,137
﻿ Substandard
733,558
135,704
869,262
64,658
16,191
950,111
﻿ Doubtful
57
—
57
8
—
65
﻿ Total
$ 8,297,937
$ 2,142,439
$ 10,440,376
$ 2,384,599
$ 1,373,421
$ 14,198,396
﻿
﻿
﻿
﻿
﻿
﻿
September 30, 2018
December 31, 2017
﻿ (in thousands)
Residential mortgage
Consumer
Total
Residential mortgage
Consumer
Total
﻿ Performing
$ 2,815,184
$ 2,106,581
$ 4,921,765
$ 2,647,784
$ 2,099,637
$ 4,747,421
﻿ Nonperforming
31,732
15,947
47,679
42,688
15,658
58,346
﻿ Total
$ 2,846,916
$ 2,122,528
$ 4,969,444
$ 2,690,472
$ 2,115,295
$ 4,805,767
﻿
Below are the definitions of the Company’s internally assigned grades:
Commercial :
·
Pass – loans properly approved, documented, collateralized, and performing which do not reflect an abnormal credit risk.
·
Pass-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the institution to sufficient risk to warrant adverse classification.
·
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
Doubtful – an asset that has all the weaknesses inherent in one classified Substandard with the added characteristic that the weaknesses make collection or liquidation in full, on the basis of currently existing facts, conditions, and values, highly questionable and improbable.
·
Loss – credits classified as Loss are considered uncollectable and are charged off promptly once so classified.
Residential and Consumer:
·
Performing – loans on which payments of principal and interest are less than 90 days past due.
·
Nonperforming – a nonperforming loan is a loan that is in default or close to being in default and there are good reasons to doubt that payments will be made in full. All loans rated as nonaccrual loans are also classified as nonperforming.
﻿
Purchased Credit Impaired Loans
Changes in the carrying amount of purchased credit impaired loans and related accretable yield are presented in the following table for the nine months ended September 30 , 2018 and the year ended December 31, 2017.
﻿
﻿
﻿
﻿
﻿
September 30, 2018
December 31, 2017
﻿
Carrying
Carrying
﻿
Amount
Accretable
Amount
Accretable
﻿ (in thousands)
of Loans
Yield
of Loans
Yield
﻿ Balance at beginning of period
$ 153,403
$ 62,517
$ 190,915
$ 113,686
﻿ Addition of cost recovery loans - FNBC I
—
—
15,000
—
﻿ Payments received, net
(30,448)
(4,564)
(69,591)
(7,412)
﻿ Accretion
12,080
(12,080)
17,079
(17,079)
﻿ Decrease in expected cash flows based on actual cash flows and changes in cash flow assumptions
—
(2,801)
—
(30,379)
﻿ Net transfers from nonaccretable difference to accretable yield
—
—
—
3,701
﻿ Balance at end of period
$ 135,035
$ 43,072
$ 153,403
$ 62,517
﻿
﻿
Certain of the Company’s purchased credit impaired loans were covered by a loss share agreement with the FDIC. The agreement was terminated by the Company during the third quarter of 2017. Prior to termination, the Company carried a receivable from the FDIC representing an indemnification asset arising from the agreement. The receivable was accounted for separately from the covered loans as the agreement was not contractually part of the loans and were not transferrable should the Company have disposed of the loans.
﻿
﻿
Residential Mortgage Loans in Process of Foreclosure
﻿
Included in loans are $ 6.9 million and $ 7.5 million of consumer loans secured by single family residential real estate that are in process of foreclosure as of September 30 , 2018 and December 31, 2017, respectively. Loans in process of foreclosure include those for which formal foreclosure proceedings are in process according to local requirements of the applicable jurisdiction. In addition to the single family residential real estate loans in process of foreclosure, the Company also held $ 1.9 million and $3. 4 million of foreclosed single family residential properties in other real estate owned as of September 30 , 2018 and December 31, 2017, respectively. </t>
  </si>
  <si>
    <t>Securities Sold under Agreements to Repurchase</t>
  </si>
  <si>
    <t>Securities Sold under Agreements to Repurchase [Abstract]</t>
  </si>
  <si>
    <t xml:space="preserve">5. Securities Sold under Agreements to Repurchase
Included in short-term borrowings are customer securities sold under agreements to repurchase (“repurchase agreements”) that mature daily and are secured by U.S. agency securities totaling $ 416.0 million and $430.6 million at September 30, 2018 and December 31, 2017, respectively . The Company borrows funds on a secured basis by selling securities under agreements to repurchase, mainly in connection with treasury management services offered to its deposit customers. As the Company maintains effective control over assets sold under agreements to repurchase, the securities continue to be carried on the consolidated statements of financial condition. Because the Company acts as borrower transferring assets to the counterparty, and the agreements mature daily, the Company’s risk is limited.
﻿ </t>
  </si>
  <si>
    <t>Derivatives</t>
  </si>
  <si>
    <t>Derivatives [Abstract]</t>
  </si>
  <si>
    <t xml:space="preserve">6. Derivatives
On January 1, 2018, the Company adopted the provisions of Accounting Standards Update (ASU) 2017-12, “Derivatives and Hedging,” using the modified retrospective transition approach . As a result of adoption of the u pdate, the Company has made certain adjustments to its existing designation documentation for active hedging relationships to take advantage of sp ecific provisions of the update. Adoption of this guidance did not have a material impact on the Company’s financial condition or results of operations. Following is a discussion of the provisions of the guidance relevant to the Company:
Ineffectiveness measurement and presentation
The provisions of the update eliminate the concept of ineffectiveness from an accounting perspective. The guidance provides that, as long as a hedging instrument is designated and the results of the effectiveness testing support that the instrument qualifies for hedge accounting treatment, there will be no periodic measurement or recognition of ineffectiveness. Rather, the full impact of hedge gains and losses will be recognized in the period in which the hedged transactions impact the entity’s earnings.
Presentation of r eclassifications from Accumulated Other Comprehensive Income
The update provides that a mounts in Accumulated Other Comprehensive Income that are included in the assessment of effectiveness should be reclassified into earnings in the same period in which the hedged forecasted transactions impact earnings. As such, the Company will recognize all reclassifications out of Other Comprehensive Income in the same statement of income line item in which the earnings effect of the hedged item is presented.
Changes to hedged risk
The update also states that if the designated hedged risk changes during the life of the hedging relationship, an entity may continue to apply hedge accounting as long as the hedging instrument is highly effective at achieving offsetting cash flows attributable to the revised hedged risk. Regardless of the description of the hedged transactions contained in the initial designation documentation, the Company intends to utilize this provision in the updated guidance to the extent possible.
Risk component hedging in fair value hedges
The update allows an entity to make a one-time transition election regarding the fair value measurement methodology applied to fair value hedges in place at adoption. The Company did not elect either of the one-time transition options; rather, it will continue to measure the hedged items as documented in the initial hedge documentation.
Risk Management Objective of Using Derivatives
The Company enters into derivative financial instruments to manage risks related to differences in the amount, timing, and duration of the Company’s known or expected cash receipts and its known or expected cash payments, currently related to select pools of variable rate loans and fixed rate brokered deposits. The Bank also enters into interest rate derivative agreements as a service to certain qualifying customers. The Bank manages a matched book with respect to these customer derivatives in order to minimize its net risk exposure resulting from such agreements.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or contractual amounts and fair values of the Company’s derivative financial instruments as well as their classification on the consolidated balance sheets as of September 30, 2018 and December 31, 2017.
﻿
﻿
﻿
﻿
﻿
﻿
﻿
September 30, 2018
December 31, 2017
﻿
Derivative (1)
Derivative (1)
﻿ (in thousands)
Type of Hedge
Notional or Contractual Amount
Assets
Liabilities
Notional or Contractual Amount
Assets
Liabilities
﻿ Derivatives designated as hedging instruments:
﻿ Interest rate swaps
Cash Flow
$ 875,000
$
—
$ 23,131
$ 875,000
$
—
$ 14,020
﻿ Interest rate swaps
Fair Value
483,110
—
3,408
483,110
—
2,475
﻿
1,358,110
—
26,539
1,358,110
—
16,495
﻿ Derivatives not designated as hedging instruments:
﻿ Interest rate swaps (2)
N/A
1,223,626
28,397
28,239
1,144,789
15,408
15,857
﻿ Risk participation agreements
N/A
173,066
5
56
119,951
23
109
﻿ Forward commitments to sell residential mortgage loans
N/A
79,432
882
330
80,462
1,000
290
﻿ Interest rate-lock commitments on residential mortgage loans
N/A
55,502
227
784
53,724
186
782
﻿ Foreign exchange forward contracts
N/A
38,742
1,457
1,429
42,260
2,453
2,419
﻿
1,570,368
30,968
30,838
1,441,186
19,070
19,457
﻿ Total derivatives
$ 2,928,478
$ 30,968
$ 57,377
$ 2,799,296
$ 19,070
$ 35,952
﻿ Less: netting adjustment (3)
(19,557)
(28,586)
(4,913)
(21,563)
﻿ Total derivative assets/liabilities
$ 11,411
$ 28,791
$ 14,157
$ 14,389
(1)
Derivative assets and liabilities are reported at fair value in other assets or other liabilities, respectively, in the consolidated balance sheets.
(2)
The notional amount represents both the customer accommodation agreements and offsetting agreements with unrelated financial institutions.
(3)
Represents balance sheet netting of derivative assets and liabilities for variation margin collateral held or placed with the same central clearing counterparty. See offsetting assets and liabilities for further information.
﻿
﻿
Cash Flow Hedges of Interest Rate Risk
The Company is party to various interest rate swap agreements designated and qualify ing as cash flow hedges of the Company’s forec asted variable cash flows for pools of variable rate loans. For each agreement, the Company receives interest at a fixed rate and pays at a variable rate . During the nine months ended September 30, 2018, the Company terminated five of its shorter-term swap agreements with notional amounts totaling $450 million and entered into five longer-term agreements with notional amounts totaling $ 450 million. The Company paid termination fees of approximately $10.6 million to settle the interest rate swap liabilities, and the resulting accumulated other comprehensive loss is being amortized over the remaining maturities of the designated instruments. Amortization of other comprehensive loss on terminated cash flow hedges totaled $1. 6 million and $ 4.1 million for the three and nine months ended September 30, 2018, respectively. The notional amounts of the swap agreements in place at September 30 , 2018 expire as follows: $ 425 million in 20 22 ; $ 350 million in 202 3 ; and $ 100 million in 202 4 .
Fair Value Hedges of Interest Rate Risk
The Company enters into interest rate swap agreements that modify the Company’s exposure to interest rate risk by effectively converting a portion of the Company’s brokered certificates of deposit from fixed rates to variable rates. The maturities and call features of these interest rate swaps match the features of the hedged deposits. As interest rates fall, the decline in the value of the certificates of deposit is offset by the increase in the value of the interest rate swaps. Conversely, as interest rates rise, the value of the underlying hedged deposits increases, but the value of the interest rate swaps decrease s , resu lting in no impact on earnings. Interest expense is adjusted by the difference between the fixed and floating rates for the period the swaps are in effect.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 reement. The Bank manages its credit risk under risk participation agreements by monitoring the creditworthine ss of the borrower, based on the Bank’s normal credit review process.
Mortgage banking derivatives
The Bank also enters into certain deri vative agreements as part of its mortgage banking activities. These agreements include interest rate lock commitments on prospective residential mortgage loans and forward commitments to sell these loans to investors on a best efforts delivery basis.
Customer foreign exchange forward contract derivatives
The Bank enters into foreign exchange forward derivative agreements, primarily forward foreign currency contracts, with commercial ban king customers to facilitate their risk management strategies. The Bank manages its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
Effect of Derivative Instruments on the Statement of Income
The effects of derivative instruments on the consolidated statements of income for the three and nine months ended September 30, 2018 and 2017 are presented in the table below. For the three and nine months ended September 30, 2018, the reduction of interest income attributable to cash flow hedges includes amor tization of accumulated other comprehensive loss that resulted from termination of five interest rate swap contracts.
﻿
﻿
﻿
﻿
Three Months Ended
Nine Months Ended
﻿
September 30,
September 30,
﻿ Derivative Instruments:
Location of Gain (Loss) Recognized in the Statement of Income:
2018
2017
2018
2017
﻿ Interest rate swaps - cash flow hedges
Interest income
$ (1,276)
$ (126)
$ (2,841)
$ (222)
﻿ Interest rate swaps - fair value hedges
Interest expense
(725)
176
(1,371)
620
﻿ All other instruments
Other noninterest income
1,363
1,339
4,474
4,484
﻿ Total
$ (638)
$ 1,389
$ 262
$ 4,882
﻿
Credit Risk-R elated Contingent Features
Certain of the Bank’s derivative instruments contain provisions allowing the financial institution counterparty to terminate the contracts in ce rtain circumstances, such as a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s of September 30, 2018, the Company was not in violation of any such provisions.
Offsetting Assets and Liabilities
The Bank’s derivative instruments with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at the fair values of derivative instruments exceed established exposure thresholds. For centrally cleared derivatives, the Company is subject to initial margin posting and daily variation margin exchange with the central clearinghouses. Offsetting information in regards to all derivative assets and liabilities , including accrued interest, subject to these master netting agreements at September 30, 2018 and December 31, 2017 is presented in the following tables.
﻿
﻿
﻿
﻿
﻿
﻿ (in thousands)
Gross Amounts
Net Amounts
Gross Amounts Not Offset in the Statement of Income
﻿ Description
Gross Amounts Recognized
Offset in the Statement of Income
Presented in the Statement of Income
Financial Instruments
Cash Collateral
Net Amount
﻿ As of September 30, 2018
﻿ Derivative Assets
$ 26,648
$ (19,897)
$ 6,751
$ 309
$
—
$ 6,442
﻿
﻿ Derivative Liabilities
$ 26,437
$ (26,128)
$ 309
$ 309
$ 2,263
$ (2,263)
﻿
﻿
﻿
﻿
﻿
﻿ (in thousands)
Gross Amounts
Net Amounts
Gross Amounts Not Offset in the Statement of Income
﻿ Description
Gross Amounts Recognized
Offset in the Statement of Income
Presented in the Statement of Income
Financial Instruments
Cash Collateral
Net Amount
﻿ As of December 31, 2017
﻿ Derivative Assets
$ 7,155
$ (5,007)
$ 2,148
$ 2,148
$
—
$
—
﻿
﻿ Derivative Liabilities
$ 24,015
$ (20,077)
$ 3,938
$ 2,148
$ 4,099
$ (2,309)
﻿
The Company has excess collateral compared to total exposure due to initial margin requirements for day-to-day rate volatility. </t>
  </si>
  <si>
    <t>Stockholders' Equity</t>
  </si>
  <si>
    <t>Stockholders' Equity [Abstract]</t>
  </si>
  <si>
    <t>﻿
﻿
7 . Stockholders’ Equity
﻿
Common Shares Outstanding
﻿
Common shares outstanding excludes treasury shares totaling 1.1 million and 1.2 million at September 30, 2018 and December 31, 2017 , respectively, with a first-in-first-out cost basi s of $2 3.8 million and $25.5 m illion at September 30, 2018 and December 31, 2017 , respectively. Shares outstanding also exclude s unvested restricted share awards totaling 1. 5 million at September 30, 2018 and December 31, 2017.
﻿
Stock Buyback Program
﻿
On May 24, 2018, the Company’s board of directors approved a stock buyback program that authorized the repurchase of up to 5% , or approximately 4.3 million shares, of its outstanding common stock. The approved program allows the Company to repurchase its common shares either in the open market in compliance with Rule 10b-18 promulgated under the Securities Exchange Act of 1934, as amended, or in privately negotiated transactions with non-affiliated sellers or as otherwise determined by the Company in one or more transactions, from time to time until December 31, 2019. The Company is not obligated to purchase any shares under this program, and the board of directors may terminate or amend the program at any time prior to the expiration date. As of September 30, 2018, no shares of the Company’s common stock had been purchased under this program .
﻿
﻿
A ccumulated Other Comprehensive Loss
T he components of Accumulated Other Comprehensive Loss and changes in those components are presented in the following table.
﻿
﻿
﻿
﻿
﻿
﻿
﻿
Available
HTM Securities
﻿
for Sale
Transferred
Employee
Cash
﻿ (in thousands)
Securities
from AFS
Benefit Plans
Flow Hedges
Total
﻿ Balance, December 31, 2016
$ (28,679)
$ (14,392)
$ (72,501)
$ (4,960)
$ (120,532)
﻿ Other comprehensive income (loss) before income taxes:
﻿ Net change in unrealized gain (loss)
21,026
—
—
(1,232)
19,794
﻿ Reclassification of net loss realized and included in earnings
—
—
4,144
335
4,479
﻿ Valuation adjustment for pension plan amendment
—
—
17,315
—
17,315
﻿ Other valuation adjustments for employee benefit plan
—
—
(9,185)
—
(9,185)
﻿ Amortization of unrealized net loss on securities transferred to HTM
—
2,726
—
—
2,726
﻿ Income tax expense (benefit)
7,649
1,012
4,416
(329)
12,748
﻿ Balance, September 30, 2017
$ (15,302)
$ (12,678)
$ (64,643)
$ (5,528)
$ (98,151)
﻿ Balance, December 31, 2017
$ (29,512)
$ (14,585)
$ (79,078)
$ (11,227)
$ (134,402)
﻿ Other comprehensive income (loss) before income taxes:
﻿ Net change in unrealized losses
(92,477)
—
—
(18,418)
(110,895)
﻿ Reclassification of net losses realized and included in earnings
—
—
3,719
2,841
6,560
﻿ Other valuation adjustments for employee benefit plan
—
—
(9,039)
—
(9,039)
﻿ Amortization of unrealized net loss on securities transferred to HTM
—
2,427
—
—
2,427
﻿ Income tax expense (benefit)
(20,985)
550
(1,205)
(3,530)
(25,170)
﻿ Balance, September 30, 2018
$ (101,004)
$ (12,708)
$ (83,193)
$ (23,274)
$ (220,179)
﻿
Accumulated Other Comprehensive Income or Loss (“ AOCI ”) is reported as a component of stockholders’ equity. AOCI can include, among other items, unrealized holding gains and losses on securities available for sale (“AFS”), gains and losses associa ted with pension or other post- retirement benefits that are not recognized immediately as a component of net periodic benefit cost, and gains and losses on derivative instruments that are designated as, and qualify as, cash flo w hedges. Net unrealized gains and losses on AFS securities reclassified as securities held to maturity (“HTM”) also continue to be reported as a component of AOCI and will be amortized over the estimated remaining life of the securities as an adjustment to interest income. Subject to certain thresholds, unrealized losses on employee benefit plans will be reclassified into income as pension and post-retirement costs are recognized over the remaining service period of plan participants. Accumulated gains or losses on the cash flow hedge of the variable rate loans described in Note 6 will be reclassified into inco me over the life of the hedge. Accumulated other comprehensive loss resulting from the terminated interest rate swaps will be amortized over the remaining maturities of the designated instruments. Gains and losses within AOCI are net of deferred income taxes.
The following table shows the line items of the consolidated statements of income affected by amounts reclassified from AOCI .
﻿
﻿
﻿
﻿
Nine Months Ended
﻿ Amount reclassified from AOCI (a)
September 30,
Affected line item on
﻿ (in thousands)
2018
2017
the statement of income
﻿ Amortization of unrealized net loss on securities transferred to HTM
$ (2,427)
$ (2,726)
Interest income
﻿ Tax effect
550
1,012
Income taxes
﻿ Net of tax
(1,877)
(1,714)
Net income
﻿ Amortization of defined benefit pension and post-retirement items
(3,719)
(4,144)
Other noninterest expense (b)
﻿ Tax effect
842
1,491
Income taxes
﻿ Net of tax
(2,877)
(2,653)
Net income
﻿ Reclassification of unrealized gain on cash flow hedges
1,264
—
Interest income
﻿ Tax effect
(286)
—
Income taxes
﻿ Net of tax
978
—
Net income
﻿ Amortization of loss on terminated cash flow hedges
(4,105)
(335)
Interest income
﻿ Tax effect
930
123
Income taxes
﻿ Net of tax
(3,175)
(212)
Net income
﻿ Total reclassifications, net of tax
$ (6,951)
$ (4,579)
Net income
(a)
Amounts in parentheses indicate reduction in net income.
(b)
These AOCI components are included in the computation of net periodic pension and post-retirement cost that is reported with employee benefits expense (see Note 12 – Retirement Plans for additional details).
﻿
﻿</t>
  </si>
  <si>
    <t>Revenue Recognition</t>
  </si>
  <si>
    <t>Revenue Recognition [Abstract]</t>
  </si>
  <si>
    <t xml:space="preserve">8. Revenue Recognition
﻿
Effective January 1, 2018, the Company adopted the amended provisions of the Financial Accounting Standards Codification Topic 606, “Revenue from Contracts with Customers,” using the modified retrospective approach. The standard applies to most of the Company’s noninterest income, with a significant portion of the Company’s revenue excluded from the scope of the standard, including interest and loan origination fees associated with financial instruments, gains and losses on investment securities, derivatives and sales of financial instruments.
﻿
The Company’s evaluation of contracts for compliance with the standard did not identify any material changes to the timing of revenue recognition as the standard was largely consistent with the existing guidance and current practices . Therefore, the adoption of this guidance did not have a material impact on the Company’s financial condition or results of operations and there was no cumulative effect adjustment to opening retained earnings. However, upon adoption the Company has begun presenting certain underwriting costs (previously offset against Investment and Annuity Fees), as well as certain subadvisor costs (previously offset against Trust Fees) gross as noninterest expense, neither of which are material to operating results.
﻿
Due to the nature of the Company’s primary sources of revenue , there are no significant receivables, contract assets or contract liabilities not otherwise disclosed. The Company has assessed that its current disclosures are consistent with the requirements of the standard to present revenue disaggregated into categories that depict how the nature, amount, timing and uncertainty of revenue and cash flows are affected by economic factors. The following provides additional qualitative disclosures about the Company’s noninterest income and revenue recognition policies.
﻿
Service Charges on Deposit Accounts
Service charges on deposit accounts include transaction based fees for non-sufficient funds , account analysis fees, and other service charges on deposits, including monthly account service fees. Non-sufficient funds fees are recognized at the time when the account overdraft occurs in accordance with regulatory guidelines. Account analysis fees consist of fees charged on certain business deposit accounts based upon account activity as well as other monthly account fees, and are recorded under the accrual method of accounting as services are performed.
﻿
Other service charges are earned by providing depositors safeguard and remittance of funds as well as by providing other elective services for depositors that are performed upon the depositor’s request. Charges for deposit services for the safeguard and remittance of funds are recognized at the end of the statement cycle, after services are provided , as the customer retains funds in the account. Revenue for other elective services is earned at the point in time the customer uses the service.
﻿
Trust Fees
Trust fee income represents revenue generated from asset management services provided to individuals, businesses, and institutions. The Company has a fiduciary responsibility to the beneficiary of the trust to perform agreed upon services which can include investing assets, periodic reporting, and providing tax information regarding the trust. In exchange for these trust and custodial services, the Company collects fee income from beneficiaries as contractually determined via fee schedules. The Company’s performance obligation is primarily satisfied over time as the services are performed and provided to the customer. These fees are recorded under the accrual method of accounting as the services are performed. The Company generally acts as the principal in these transactions and records revenue and expenses on a gross basis.
﻿
Bank Card and Automated Teller Machine (“ATM”) Fees
Bank card and ATM fees include credit card, debit card and ATM transaction revenue. The majority of this revenue is card interchange fees earned through a third party network. Performance obligations are satisfied for each transaction when the card is used and the funds are remitted. The network establishes interchange fees that the merchant remits for each transaction, and costs are incurred from the network for facilitating the interchange with the merchant. Card fees also include merchant services fees earned for providing merchants with card processing capabilities.
﻿
ATM income is generated from allowing customers to withdraw funds from other banks’ machines and from allowing a non-customer cardholder to withdraw funds from the Company’s machines. The Company satisfies its performance obligations for each transaction at the point in time that the withdrawal is processed.
﻿
Bank card and ATM fee income is recorded on accrual basis as services are provided with the related expense reflected in data processing expense.
﻿
Investment and Annuity Fees and Insurance Commissions
Investment and annuity services fee income represents income earned from investment and advisory services. The Company provides its customers with access to investment products through the use of third party carriers to meet their financial needs and investment objectives. Upon selection of an investment product, the customer enters into a policy with the carrier. The performance obligation is satisfied by fulfilling its responsibility to acquire the investment for which a commission fee is earned from the carrier based on agreed-upon fee percentages on a trade date basis. The Company has a contractual relationship with a third party broker dealer to provide full service brokerage and investment advisory activities. As the agent in the arrangement, the Company recognizes the investment services commissions on a net basis. Investment revenue also includes portfolio management fees, which represent monthly fees charged on a contractual basis to customers for the management of their investment portfolios and are recorded under the accrual method of accounting on a gross basis, with expenses recorded in the appropriate expense line item.
﻿
This revenue line item includes investment banking income, which includes fees for services arising from securities offerings or placements in which the Company acts as a principal. Revenue is recognized at the time the underwriting is completed and the revenue is reasonably determinable.
﻿
Insurance commission revenue is recognized, net of cost, as of the effective date of the insurance policy as the Company’s performance obligation is connecting the customer to the insurance products. The Company also receives contingent commissions from insurance companies as additional incentive for achieving specified premium volume goals and/or the loss experience of the insurance placed. Contingent commissions from insurance companies are recognized when determinable, which is generally when such commissions are received or when we receive data from the insurance companies that allows the reasonable estimation of these amounts.
﻿
Secondary Mortgage Market Operations
Secondary mortgage market operations revenue is primarily comprised of service release premiums earned on the sale of closed-end mortgage loans to other financial institutions or government agencies that are recognized in revenue as each sales transaction occurs.
﻿
Income from Bank-Owned Life Insurance
Bank-owned life insurance income primarily represents income earned from the appreciation of the cash surrender value of insurance contracts held and the proceeds of insurance benefits. Revenue from the proceeds of insurance benefits is recognized at the time a claim is confirmed.
﻿
Credit Related Fee Income
Credit-related fee income includes letters of credit fees and unused commercial commitment fees. Revenue for letters of credit fees is recognized over time. Revenue for unused commercial commitment fees are recognized based on contractual terms, generally when collected.
﻿
Income from Derivatives
Income from derivatives consists primarily of interest rate swap fees, net of fair value adjustments for customer derivatives and the related offsetting agreements with unrelated financial institutions for which the derivative instruments are not designated as hedges. This line item also includes the resulting gain or loss from ineffectiveness on derivatives that are designated as hedged items.
﻿
Gain (Loss) on Sales of Assets
Gain (loss) on sales of assets reflects the excess (deficiency) of proceeds received over the carrying amount of assets sold plus cost to sell for various assets other than foreclosed real estate. Gain or loss on the sale of assets are recognized as each transaction occurs.
﻿
Other Miscellaneous Income
Other miscellaneous income represents a variety of revenue streams, including safe deposit box income, wire transfer fees, syndication fees and any other income not reflected above. Income is recorded once the performance obligation is satisfied, generally on the accrual basis or on a cash basis if not material and/or considered constrained. </t>
  </si>
  <si>
    <t>Other Noninterest Income</t>
  </si>
  <si>
    <t>Other Noninterest Income [Abstract]</t>
  </si>
  <si>
    <t xml:space="preserve">9 . Other Noninterest Income
Components of other no ninterest income are as follows:
﻿
﻿
﻿
﻿
﻿
﻿
Three Months Ended
Nine Months Ended
﻿
September 30,
September 30,
﻿ (in thousands)
2018
2017
2018
2017
﻿ Income from bank-owned life insurance
$ 3,100
$ 3,097
$ 9,283
$ 8,632
﻿ Credit related fees
2,762
2,521
7,900
8,297
﻿ Income from derivatives
1,363
1,339
4,474
4,484
﻿ Gain (loss) on sales of assets
989
400
(177)
4,465
﻿ Amortization of FDIC loss share receivable
—
—
—
(2,427)
﻿ Other miscellaneous
3,342
3,795
10,066
11,023
﻿ Total other noninterest income
$ 11,556
$ 11,152
$ 31,546
$ 34,474
﻿ </t>
  </si>
  <si>
    <t>Other Noninterest Expense</t>
  </si>
  <si>
    <t>Other Noninterest Expense [Abstract]</t>
  </si>
  <si>
    <t xml:space="preserve">10 . Other Noninterest Expense
Components of other non interest expense are as follows:
﻿
﻿
﻿
﻿
Three Months Ended
Nine Months Ended
﻿
September 30,
September 30,
﻿ (in thousands)
2018
2017
2018
2017
﻿ Advertising
$ 2,553
$ 3,910
$ 8,596
$ 11,971
﻿ Corporate value and franchise taxes
3,718
3,387
10,735
9,942
﻿ Printing and supplies
1,287
1,421
4,261
3,929
﻿ Travel expense
1,365
1,226
3,872
3,635
﻿ Entertainment and contributions
2,539
2,322
8,250
6,087
﻿ Tax credit investment amortization
1,560
1,212
3,309
3,637
﻿ FDIC l oss share agreement termination
—
—
—
6,603
﻿ Other retirement expense
(4,664)
(4,402)
(13,585)
(10,850)
﻿ Loss on restructuring of bank-owned life insurance contracts
—
—
3,240
—
﻿ Other miscellaneous
6,297
8,282
20,811
22,253
﻿ Total other noninterest expense
$ 14,655
$ 17,358
$ 49,489
$ 57,207
﻿ </t>
  </si>
  <si>
    <t>Earnings Per Common Share</t>
  </si>
  <si>
    <t>Earnings Per Common Share [Abstract]</t>
  </si>
  <si>
    <t>﻿
﻿
11 . Earnings Per Common Share
The Company calculates earnings per share using the two-class method. The two-class method allocates net income to each class of common stock and participating security according to common dividends declared and participation rights in undistributed earnings. Participating secur ities consist of nonvested share- based payment awards that contain nonforfeitable rights to dividends or dividend equivalents.
A summary of the information used in the computation of earnings per common share follows.
﻿
﻿
﻿
﻿
Three Months Ended
Nine Months Ended
﻿
September 30,
September 30,
﻿ (in thousands, except per share data)
2018
2017
2018
2017
﻿ Numerator:
﻿ Net income to common shareholders
$ 83,878
$ 58,902
$ 227,530
$ 160,183
﻿ Net income allocated to participating securities - basic and diluted
1,544
1,244
4,238
3,566
﻿ Net income allocated to common shareholders - basic and diluted
$ 82,334
$ 57,658
$ 223,292
$ 156,617
﻿ Denominator:
﻿ Weighted-average common shares - basic
$ 85,348
$ 84,749
$ 85,298
$ 84,577
﻿ Dilutive potential common shares
191
231
184
241
﻿ Weighted-average common shares - diluted
$ 85,539
$ 84,980
$ 85,482
$ 84,818
﻿ Earnings per common share:
﻿ Basic
$ 0.96
$ 0.68
$ 2.62
$ 1.85
﻿ Diluted
$ 0.96
$ 0.68
$ 2.61
$ 1.85
﻿
Potential common shares consist of stock options, nonvested performance - based awards, and nonvested restricted share awards deferred under the Company’s nonqualified deferred compensation plan. These potential co mmon shares do not enter into the calculation of diluted earnings per sh are if the impact would be anti dilutive, i.e., increase earnings per share or redu ce a loss per share. Weighted average antidilutive potential common shares totaled 14,904 and 18,257 , respectively, for the three and nine months ended September 30, 2018. Weighted average antidilutive potential common shares totaled 1,380 and 11,057 , respectively, for the three and nine months ended September 30, 2017.</t>
  </si>
  <si>
    <t>Retirement Plans</t>
  </si>
  <si>
    <t>Retirement Plans [Abstract]</t>
  </si>
  <si>
    <t xml:space="preserve">12. Retirement Plans
﻿
The Company sponsors a qualified defined benefit pension plan, the Hancock Whitney Corporation Pension Plan (“Pension Plan”), covering certain eligible associates. Eligibility is based on minimum age and service-related requirements. During the second quarter of 2017, the Pension Plan was amended to exclude any individual hired or rehired by the Company after June 30, 2017 from eligibility to participate. The Pension Plan amendment further provided that the accrued benefits of each participant in the Pension Plan whose combined age plus years of service as of January 1, 2018 totals less than 55 were to be frozen as of January 1, 2018 and thereafter not increase. The Company makes contributions to the Pension Plan in amounts sufficient to meet funding requirements set forth in federal employee benefit and tax laws, plus such additional amounts as the Company may determine to be appropriate. During the third quarter of 2018 , the Company made a discretionary contribution of $39 million to the Pension Plan designated to the 2017 plan year .
﻿
The Company also offers a defined contribution retirement benefit plan , the Hancock Whitney Corporation 401(k) Savings Plan (“401(k) Plan”), that covers substantially all associates who have been employed 60 days and meet a minimum age requirement and employment classification criteria. The Company matches 100% of the first 1% of compensation saved by a participant, and 50% of the next 5% of compensation saved. Newly eligible associates are automatically enrolled at an initial 3% savings rate unless the associate actively opts out of participation in the plan. The 401(k) Plan was also amended during the second quarter of 2017 for participants whose benefits are frozen under the Pension Plan to add an enhanced Company contribution beginning January 1, 2018, in the amount of 2% , 4% or 6% of such participant’s eligible compensation, based on the participant’s age and years of service with the Company. The 401(k) Plan’s amendment further provide d that the Company will contribute to the benefit of those associates of the Company hired or rehired after June 30, 2017 and those associates of the Company never enrolled in the Pension Plan an additional basic contribution in an amount equal to 2% of the associate’s eligible compensation beginning January 1, 2018. Participants will vest in the new basic and enhanced Company contributions upon completion of three years of service.
﻿
The Company sponsors a nonqualified defined benefit plan covering certain legacy Whitney employees that was frozen as of December 31, 2012 and no future benefits are accrued under this plan .
The Company sponsors defined benefit postretirement plans for both legacy Hancock and legacy Whitney employees that provide health care and life insurance benefits. Benefits under the Hancock plan are not available to employees hired on or after January 1, 2000. Benefits under the Whitney plan are restricted to retirees who were already receiving benefits at the time of plan amendments in 2007 or active participants who were eligible to receive benefits as of December 31, 2007.
The following tables show the components of net periodic benefits cost included in expense for the plans for the periods indicated.
﻿
﻿
﻿
﻿
﻿
Other Post-
﻿ (in thousands)
Pension Benefits
Retirement Benefits
﻿ Three Months Ended September 30, 2018
2018
2017
2018
2017
﻿ Service cost
$ 3,163
$ 3,769
$ 28
$ 17
﻿ Interest cost
4,279
4,056
161
155
﻿ Expected return on plan assets
(10,375)
(9,652)
—
—
﻿ Amortization of net loss and prior service costs
1,366
1,167
(95)
(128)
﻿ Net periodic benefit cost (reduction of cost)
$ (1,567)
$ (660)
$ 94
$ 44
﻿
﻿
Other Post-
﻿ (in thousands)
Pension Benefits
Retirement Benefits
﻿ Nine Months Ended September 30, 2018
2018
2017
2018
2017
﻿ Service cost
$ 9,251
11,612
$ 91
112
﻿ Interest cost
12,481
12,470
459
514
﻿ Expected return on plan assets
(30,244)
(27,978)
—
—
﻿ Amortization of net loss and prior service costs
4,057
4,368
(338)
(224)
﻿ Net periodic benefit cost (reduction of cost)
$ (4,455)
$ 472
$ 212
$ 402
Effective January 1, 2018, the Company adopted ASU 2017-07, “Compensation – Retirement Benefits (Topic 715): Improving the Presentation of Net Periodic Pension Cost and Net Periodic Postretirement Benefit Costs.” In accordance with the Update, only the service component of net periodic benefit cost is included in the Employee Benefits line item on the Company’s Consolidated Statement s of Income. All other components have been included in Other Noninterest Expense. Prior period amounts have been reclassified to conform to current presentation. </t>
  </si>
  <si>
    <t>Share-Based Payment Arrangements</t>
  </si>
  <si>
    <t>Share-Based Payment Arrangements [Abstract]</t>
  </si>
  <si>
    <t>13. Share-Based Payment Arrangements
The Company maintains incentive compensation plans that provide for awards of share-based compensation to employees and directors. These plans have been approved by the Company’s shareholders. Detailed descriptions of these plans were included in Note 17 to the consolidated financial statements in the Company’s Annual Report on Form 10-K for the year ended December 31, 2017.
A summary of stock option activity for the nine months ended September 30, 2018 is presented below:
﻿
﻿
﻿
Weighted
﻿
Average
﻿
Weighted
Remaining
﻿
Average
Contractual
Aggregate
﻿
Number of
Exercise
Term
Intrinsic
﻿ Options
Shares
Price
(Years)
Value ($000)
﻿ Outstanding at January 1, 2018
88,301
$ 34.84
2.8
$ 1,294
﻿ Exercised/Released
(35,317)
37.39
592
﻿ Cancelled/Forfeited
—
—
—
﻿ Expired
(2,298)
44.91
10
﻿ Outstanding at September 30, 2018
50,686
$ 32.61
2.6
$ 757
﻿ Exercisable at September 30, 2018
50,686
$ 32.61
2.6
$ 757
﻿
﻿
The total intrinsic value of options exercised for the nine months ended September 30, 2018 and 2017 was $ 0.6 million and $4.1 million, respectively.
The Company’s restricted and performance-based share awards to certain employees and directors are subject to service requirements. A summary of the status of the Company’s nonvested restricted and performance-based share awards as of September 30, 2018 and changes during the nine months ended September 30, 2018, are presented in the following table.
﻿
﻿
﻿
Weighted
﻿
Average
﻿
Number of
Grant Date
﻿
Shares
Fair Value
﻿ Nonvested at January 1, 2018
1,708,942
$ 37.05
﻿ Granted
94,958
49.57
﻿ Vested
(41,502)
31.85
﻿ Forfeited
(60,859)
36.79
﻿ Nonvested at September 30, 2018
1,701,539
$ 37.88
﻿
﻿
As of September 30, 2018 , there was $ 39.0 million of total unrecognized compensation expense related to nonvested restricted and performance shares expected to vest. This compensation is expected to be recognized in expense over a weighted average period of 2.97 years. The total fair value of shares which vested during the nine months ended September 30, 2018 and 2017 was $2.0 million and $10.1 million , respectively.
During the nine months ended September 30, 2018, the Company granted 2 6,147 performance share awards subject to a total shareholder return (“TSR”) performance metric with a grant date fair value of $ 51.13 per share and 2 6,147 performance shares subject to an operating earnings per share performance metric with a grant date fair value of $ 44.84 per share to key members of executive management. The number of performance shares subject to TSR that ultimately vest at the end of the three -year performance period, if any, will be based on the relative rank of the Company’s three-year TSR among the TSRs of a peer group of 4 3 regional banks. The fair value of the performance shares subject to TSR at the grant date was determined using a Monte Carlo simulation method. The number of performance shares subject to core earnings per share that ultimately vest will be based on the Company’s attainment of certain core earnings per share goals over the two -year performance period. The maximum number of performance shares that could vest is 200% of the target award. Compensation expense for these performance shares is recognized on a straight line basis over the three -year service period.</t>
  </si>
  <si>
    <t>Commitments and Contingencies</t>
  </si>
  <si>
    <t>Commitments and Contingencies [Abstract]</t>
  </si>
  <si>
    <t xml:space="preserve">14. Commitments and Contingencies
In the normal course of business, the Bank enters into financial instruments, such as commitments to extend credit and letters of credit, to meet the financing needs of its customers. Such instruments are not reflected in the accompanying consolidated financial statements until they are funded, although they expose the Bank to varying degrees of credit risk and interest rate risk in much the same way as funded loans. Under regulatory capital guidelines, the Company and Bank must include unfunded commitments meeting certain criteria in risk-weighted capital calculatio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Bank to fulfill a customer’s financial commitments to a third party if the customer is unable to perform. The Bank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 following table presents a summary of the Company’s off-balance sheet financial instruments as of September 30, 2018 and December 31, 2017:
﻿
﻿
﻿
﻿
September 30,
December 31,
﻿ (in thousands)
2018
2017
﻿ Commitments to extend credit
$ 7,212,886
$ 6,689,033
﻿ Letters of credit
353,490
348,377
﻿
﻿
Legal Proceedings
﻿
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 </t>
  </si>
  <si>
    <t>Fair Value Measurements</t>
  </si>
  <si>
    <t>Fair Value Measurements [Abstract]</t>
  </si>
  <si>
    <t xml:space="preserve">15 . Fair Value Measurements
The Financial Accounting Standards Board (“FASB”) defines fair value as the exchange price that would be received to sell an asset or paid to transfer a liability in the principal or most advantageous market for the asset or liability in an orderly transaction between market partici pants on the measurement date. The FASB’s guid ance also establishes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assets and liabilities that are measured at fair value on a recurring basis in the consolidated balance sheets.
﻿
﻿
﻿
﻿
﻿
﻿
September 30, 2018
﻿ (in thousands)
Level 1
Level 2
Level 3
Total
﻿ Assets
﻿ Available for sale debt securities:
﻿ U.S. Treasury and government agency securities
$
—
$ 89,312
$
—
$ 89,312
﻿ Municipal obligations
—
232,713
—
232,713
﻿ Corporate debt securities
—
3,500
—
3,500
﻿ Residential mortgage-backed securities
—
1,731,275
—
1,731,275
﻿ Commercial mortgage-backed securities
—
722,882
—
722,882
﻿ Collateralized mortgage obligations
—
138,503
—
138,503
﻿ Total available for sale securities
—
2,918,185
—
2,918,185
﻿ Derivative assets (1)
—
11,411
—
11,411
﻿ Total recurring fair value measurements - assets
$
—
$ 2,929,596
$
—
$ 2,929,596
﻿ Liabilities
﻿ Derivative liabilities (1)
$
—
$ 28,791
$
—
$ 28,791
﻿ Total recurring fair value measurements - liabilities
$
—
$ 28,791
$
—
$ 28,791
﻿
﻿
﻿
﻿
﻿
﻿
December 31, 2017
﻿ (in thousands)
Level 1
Level 2
Level 3
Total
﻿ Assets
﻿ Available for sale debt securities:
﻿ U.S. Treasury and government agency securities
$
—
$ 97,272
$
—
$ 97,272
﻿ Municipal obligations
—
243,786
—
243,786
﻿ Corporate debt securities
—
3,500
—
3,500
﻿ Residential mortgage-backed securities
—
1,715,213
—
1,715,213
﻿ Commercial mortgage-backed securities
—
687,135
—
687,135
﻿ Collateralized mortgage obligations
—
163,963
—
163,963
﻿ Total available for sale securities
—
2,910,869
—
2,910,869
﻿ Derivative assets (1)
—
14,157
—
14,157
﻿ Total recurring fair value measurements - assets
$
—
$ 2,925,026
$
—
$ 2,925,026
﻿ Liabilities
﻿ Derivative liabilities (1)
$
—
$ 14,389
$
—
$ 14,389
﻿ Total recurring fair value measurements - liabilities
$
—
$ 14,389
$
—
$ 14,389
﻿
(1)
For further disaggregation of derivative assets and liabilities, see Note 6 - Derivatives.
﻿
Securities classified as level 2 include obligations of U.S. Government agencies and U.S. Government-sponsored agencies, residential and commercial mortgage-backed securities and collateralized mortgage obligations that are issued or guaranteed by U.S. government agencies, and state and munic 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years . Company policies generally limit investments to U.S. agency securities and municipal securities determined to be investment grade according to an internally generated score which generally includes a rating of not less than “Baa” or its equivalent by a nationally recognized statistical rating agency.
The fair value of derivative financial instruments, which are predominantly customer interest rate swaps, is obtained from a third-party pricing service that uses an industry-standard discounted cash flow model that relies on inputs, LIBOR swap curves and Overnight Index swap rate curves,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in their entirety in level 2 of the fair value hierarchy. The Company’s policy is to measure counterparty credit risk quarterly for all derivative instruments, including those subject to master netting arrangements consistent with how market participants would price the net risk exposure at the measurement date.
The Company also has certain derivative instruments asso ciated with the Bank’s mortgage 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
The Company’s policy is to recognize transfers between valuation hierarchy levels as of the end of a reporting period. There were no transfers between levels during the periods presented .
Fair Value of Assets Measured on a Nonrecurring Basis
Certain assets and liabilities are measured at fair value on a nonrecurring basis. Collateral-dependent impaired loans are level 2 assets measured at the fair value of the underlying collateral based on independent third-party appraisals that take into consideration market-based information such as recent sales activity for similar assets in the property’s market.
Other real estate owned, including both foreclosed property and surplus banking property, are level 3 assets that are adjusted to fair value, less estimated selling costs, upon transfer to other real estate owned. Subsequently, other real estate owned is carried at the lower of carrying value or fair value less estimated selling costs. Fair values are determined by sales agreement or third-party appraisals as discounted for estimated selling costs, information from comparable sales, and marketability of the property.
The fair value information presente d below is not as of the period end, rather it was as of the date the fair value adjustment was recorded during the twelve months for each of the dates presented below, and excludes nonrecurring fair value measurements of assets no longer on the balance sheet.
The following tables present the Company’s financial assets that are measured at fair value on a nonrecurring basis for each of the fair value hierarchy levels.
﻿
﻿
﻿
﻿
﻿
September 30, 2018
﻿ (in thousands)
Level 1
Level 2
Level 3
Total
﻿ Collateral-dependent impaired loans
$
—
$ 180,730
$
—
$ 180,730
﻿ Other real estate owned and foreclosed assets, net
—
—
24,900
24,900
﻿ Total nonrecurring fair value measurements
$
—
$ 180,730
$ 24,900
$ 205,630
﻿
﻿
﻿
﻿
﻿
December 31, 2017
﻿ (in thousands)
Level 1
Level 2
Level 3
Total
﻿ Collateral-dependent impaired loans
$
—
$ 184,205
$
—
$ 184,205
﻿ Other real estate owned and foreclosed assets, net
—
—
19,595
19,595
﻿ Total nonrecurring fair value measurements
$
—
$ 184,205
$ 19,595
$ 203,800
﻿
﻿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 nstruments are discussed below.
Cash, Short ‑Term Investments and Federal Funds Sold – For these short ‑term instruments, the carrying amount is a reasonable estimate of fair value.
Securities – The fair value measurement for securities available for sale was discussed earlier in the note. The same measurement techniques were applied to the valuation of securities held to maturity.
Loans, Net – The fair value measurement for certain impaired loans was discussed earlier in the note. For the remaining portfolio, fair values were generally determined by discounting scheduled cash flows using discount rates determined with reference to current market rates at which loans with similar terms would be made to borrowers of similar credit quality.
Loans Held for Sale – These loans are recorded at fair value and carried at the lower of cost or market. The carrying amount is considered a reasonable estimate of fair value.
Deposits – The accounting guidance requires that the fair value of deposits with no stated maturity, such as noninterest-bearing demand deposits, interest-bearing checking and savings accounts, be assigned fair values equal to amounts payable upon demand (“carrying amou nts”). The fair value of fixed maturity certificates of deposit is estimated using the rates currently offered for deposits of similar remaining maturities.
Securities Sold under Agreements to Repurchase, Federal Funds Purchased, and FHLB Borrowings – For these short-term liabilities, the carrying amount is a reasonable estimate of fair value.
Long-Term Debt – The fair value is estimated by discounting the future contractual cash flows using current market rates at which debt with similar terms could be obtained.
Derivative Financial Instruments – The fair value measurement for derivative financial instruments was discussed earlier in the note.
The following tables present the estimated fair values of the Company’s financial instruments by fair value hierarchy levels and the corresponding carrying amount at September 30, 2018 and December 31, 2017 .
﻿
﻿
﻿
﻿
﻿
September 30, 2018
﻿
Total Fair
Carrying
﻿ (in thousands)
Level 1
Level 2
Level 3
Value
Amount
﻿ Financial assets:
﻿ Cash, interest-bearing bank deposits, and federal funds sold
$ 447,683
$
—
$
—
$ 447,683
$ 447,683
﻿ Available for sale securities
—
2,918,185
—
2,918,185
2,918,185
﻿ Held to maturity securities
—
2,975,455
—
2,975,455
3,069,262
﻿ Loans, net
—
180,730
18,843,738
19,024,468
19,329,167
﻿ Loans held for sale
—
29,043
—
29,043
29,043
﻿ Derivative financial instruments
—
11,411
—
11,411
11,411
﻿
﻿ Financial liabilities:
﻿ Deposits
$
—
$
—
$ 22,373,052
$ 22,373,052
$ 22,417,807
﻿ Federal funds purchased
50,325
—
—
50,325
50,325
﻿ Securities sold under agreements to repurchase
415,960
—
—
415,960
415,960
﻿ FHLB short-term borrowings
1,810,362
—
—
1,810,362
1,810,362
﻿ Long-term debt
—
213,076
—
213,076
215,912
﻿ Derivative financial instruments
—
28,791
—
28,791
28,791
﻿
﻿
﻿
﻿
﻿
﻿
﻿
﻿
December 31, 2017
﻿
Total Fair
Carrying
﻿ (in thousands)
Level 1
Level 2
Level 3
Value
Amount
﻿ Financial assets:
﻿ Cash, interest-bearing bank deposits, and federal funds sold
$ 479,332
$
—
$
—
$ 479,332
$ 479,332
﻿ Available for sale securities
—
2,910,869
—
2,910,869
2,910,869
﻿ Held to maturity securities
—
2,962,010
—
2,962,010
2,977,511
﻿ Loans, net
—
184,205
18,403,303
18,587,508
18,786,855
﻿ Loans held for sale
—
39,865
—
39,865
39,865
﻿ Derivative financial instruments
—
14,157
—
14,157
14,157
﻿
﻿ Financial liabilities:
﻿ Deposits
$
—
$
—
$ 22,238,847
$ 22,238,847
$ 22,253,202
﻿ Federal funds purchased
140,754
—
—
140,754
140,754
﻿ Securities sold under agreements to repurchase
430,569
—
—
430,569
430,569
﻿ FHLB short-term borrowings
1,132,567
—
—
1,132,567
1,132,567
﻿ Long-term debt
—
303,631
—
303,631
305,513
﻿ Derivative financial instruments
—
14,389
—
14,389
14,389
﻿ </t>
  </si>
  <si>
    <t>Recent Accounting Pronouncements</t>
  </si>
  <si>
    <t>Recent Accounting Pronouncements [Abstract]</t>
  </si>
  <si>
    <t xml:space="preserve">16. Recent Accounting Pronouncements
﻿
Accounting Standards Adopted in 2018
﻿
In August 2018, the FASB issued ASU 2018-15, “Intangibles – Goodwill and Other – Internal-Use Software (Subtopic 350-40): Customer’s Accounting for Implementation Costs Incurred in a Cloud Computing Arrangement That Is a Service Contract.” The amendments in this Update improve current GAAP by clarifying the requirements for capitalizing implementation costs incurred in a hosting arrangement that is a service contract , which aligns with the requirements for capitalizing implementation costs incurred to develop or obtain internal-use software (and hosting arrangements that include an internal use software license). The amendments in this Update are effective for public business entities for fiscal years beginning after December 15, 2019, and interim periods within those fiscal years. Early adoption is permitted. The Company early adopted this standard during the third quarter of 2018. Adoption of this standard did not have a material impact upon the Company’s financial condition or results of operations.
﻿
In March 2018, the FASB issued ASU 2018-05, “Income Taxes (Topic 740): Amendments to SEC Paragraphs Pursuant to SEC Staff Accounting Bulletin No. 118.” The ASU amends Topic 740 to incorporate SEC guidance issued in its Staff Bulletin No. 118 (SAB 118). SAB 118 addressed the application of GAAP in situations when a registrant does not have the necessary information available, prepared or analyzed (including computations) in reasonable detail to complete the accounting for certain income tax effects of the Tax Cuts and Jobs Act. The amendments in this update were effective upon issuance, at which time the Company adopted the standard. Adoption of this standard did not have a material impact on the Company’s financial condition or results of operations.
﻿
In August 2017, the FASB issued ASU 2017-12, “Derivatives and Hedging (Topic 815): Targeted Improvements to Accounting for Hedging Activities,” with the objective of improving financial reporting of hedging relationships to better portray the economic results of an entity’s risk management activities in its financial statements. The update provides changes to both the designation and measurement guidance for qualifying hedging relationships and the presentation of hedge results. The amendments in this update are effective for fiscal years beginning after December 15, 2018, and interim periods within those fiscal years. Early application is permitted in any interim period after issuance of the update. All transition requirements and elections are to be applied to hedging relationships existing on the date of adoption, and the effect of the adoption should be reflected as of the beginning of the fiscal year of adoption. The Company early adopted this standard effective January 1, 2018 and has made certain adjustments to its existing designation documentation for active hedging relationships in order to take advantage of specific provisions in the new guidance and to fully align its documentation with the ASU. The adoption of this standard did not have a material impact on the Company’s financial condition or results of operations. See further discussion in Note 6 – Derivatives.
﻿
In March 2017, the FASB issued ASU 2017-07, “Compensation – Retirement Benefits (Topic 715): Improving the Presentation of Net Periodic Pension Cost and Net Periodic Postretirement Benefit Costs,”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mendments also allow only the service cost component to be eligible for capitalization when applicable. These amendments are effective for public business entities for annual periods beginning after December 15, 2017, including interim periods within those annual periods. Disclosures of the nature of and reason for the change in accounting principle are required in the first interim and annual periods of adoption. The Company adopted the standard effective January 1, 2018 and the amendments were applied retrospectively for the presentation of the service cost component and the other components of net periodic pension and postretirement benefit costs in the statement of income. Refer to Note 12 – Retirement Plans – for detail on the components of net periodic pension and post-retirement benefit costs that were reclassified for each reporting period. The provisions of this update apply only to presentation and therefore did not have a material impact on the Company’s financial condition or results of operations.
﻿
In May 2014, the FASB issued ASU 2014-09, “Revenue from Contracts with Customers (Topic 606),” affecting any entity that enters into contracts with customers to transfer goods or services or enters into contracts for the transfer of nonfinancial assets unless those contracts are within the scope of other standards. The core principle of this standard is that an entity should recognize revenue to depict the transfer of promised goods or services to customers in an amount that reflects the consideration to which the entity expects to be entitled in exchange for those goods or services. Most revenue associated with financial instruments, including interest and loan origination fees, is outside the scope of the guidance. Gains and losses on investment securities, derivatives, and sales of financial instruments are also excluded from the scope. Subsequent to issuance of the revenue recognition guidance, the FASB has issued several updates that deferred by one year the effective date for revenue recognition guidance; clarified its guidance for performing the principal-versus-agent analysis; clarified guidance for identifying performance obligations allowing entities to ignore immaterial promised goods and services in the context of a contract with a customer and other clarifying guidance and technical corrections. Entities could elect to adopt the guidance either on a full or modified retrospective basis. The standard was effective and the Company adopted this guidance on January 1, 2018, using the modified retrospective approach. The Company inventoried and evaluated its contracts with customers for compliance with the standard. The Company did not identify material changes to the timing of revenue recognition and the adoption of this guidance did not have a material impact on its financial condition or results of operations. See Note 8 - Revenue Recognition for additional information regarding the implementation of this standard.
﻿
Additionally, the following ASUs were adopted by the Company on January 1, 2018, but did not have a significant impact on the Company’s consolidated financial statements:
﻿
·
ASU 2018-03,Technical Corrections and Improvements to Financial Instruments - Overall (Subtopic 825-10): Recognition and Measurement of Financial Assets and Financial Liabilities;
·
ASU 2017-09, Compensation – Stock Compensation (Topic 718): Scope of Modification Accounting;
·
ASU 2017-01, Business Combinations (Topic 805): Clarifying the Definition of a Business;
·
ASU 2016-16, Income Taxes (Topic 740): Intra-Entity Transfers of Assets Other than Inventory;
·
ASU 2016-15, Statement of Cash Flows (Topic 230): Classification of Certain Cash Receipts and Cash Payments; and
·
ASU 2016-01, Financial Instruments – Overall (Subtopic 825-10): Recognition and Measurement of Financial Assets and Financial Liabilities
﻿
Issued but Not Yet Adopted Accounting Standards
﻿
In August 2018, the FASB issued ASU 2018-14, “Compensation – Retirement Benefits – Defined Benefit Plans – General (Subtopic 715-20): Disclosure Framework – Changes to the Disclosure Requirements for Defined Benefit Plans.” The amendments in this Update modify certain disclosure requirements by removing disclosures that are no longer considered cost beneficial, clarifying specific requirements of disclosures, and adding disclosure requirements identified as relevant. The amendments in this Update are effective for fiscal years ending after December 15, 2020 for public business entities, and early adoption is permitted. The Company is currently assessing the impact of adoption of this guidance upon its pension and postretirement plan disclosures. Adoption of this guidance will have no impact upon the Company’s results of operations or financial condition.
﻿
In August 2018, the FASB issued ASU 2018-13, “Fair Value Measurement (Topic 820): Disclosure Framework – Changes to the Disclosure Requirements for Fair Value Measurement.” The amendments in this Update modify certain disclosure requirements on fair value measurements set forth in Topic 820, Fair Value Measurements. In addition, the amendments in this Update eliminate the phrase “an entity shall disclose at a minimum” to promote the appropriate exercise of discretion by entities when considering fair value measurement disclosures to clarify that materiality is an appropriate consideration of entities and their auditors when evaluating disclosure requirements. The amendments in this Update are effective for all entities for fiscal years, and interim periods within those fiscal years, beginning after December 31, 2019, and early adoption is permitted. The Company is currently assessing the impact of adoption of this guidance upon its fair value measurements disclosures. Adoption of this guidance will have no impact upon the Company’s results of operations or financial condition.
﻿
In July 2018, the FASB issued ASU 2018-09, “Codification Improvements,” that clarifies certain topics within the Accounting Standards Codification (“ASC”) in an effort to correct unintended application of guidance. The amendments in this Update affect a wide variety of Topics in the Codification, some topics of which are applicable to the Company. The amendments apply to all reporting entities within the scope of the affected accounting guidance. The transition and effective date guidance is based on the facts and circumstances of each amendment, with some of the amendments effective upon issuance of this Update and with other transition guidance effective for annual periods beginning after December 15, 2018 for public business entities. The Company is currently assessing the impact of adoption of this guidance, but does not expect it to have a material impact upon its financial condition or results of operations.
﻿
In June 2018, the FASB issued ASU 2018-07, “Compensation – Stock Compensation – (Topic 718): Improvements to Nonemployee Share-Based Payment Accounting,” to expand the scope of Topic 718 to include share-based payment transactions for acquiring goods and services from nonemployees. The amendments specify that Topic 718 applies to all share-based payment transactions in which a grantor acquires good s and services to be used or consumed in a grantor’s own operations by issuing share-based payment awards. The amendments also clarify that Topic 718 does not apply to share-based payments used to effectively provide financing to the issuer or awards granted in conjunction with the selling of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but no earlier than an entity’s adoption date of Topic 606. The Company does not expect the adoption of this guidance to have a material impact upon its financial condition or results of operations.
﻿
In June 2016, the FASB issued ASU 2016-13, “Financial Instruments – Credit Losses (Topic 326): Measurement of Credit Losses on Financial Instruments,” to improve financial reporting by requiring timelier recording of credit losses on loans and other financial instruments held by financial institutions and other organizations. The ASU, more commonly referred to as Current Expected Credit Losses, or CECL,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currently applied will still be permitted, although the inputs to those techniques will change to reflect the full amount of expected credit losses. Organizations will continue to use judgment to determine which loss estimation method is appropriate for their circumstances. In addition, the ASU amends the accounting for credit losses on debt securities and purchased financial assets with credit deterioration. The ASU is effective for SEC filers for fiscal years, and interim periods within those fiscal years, beginning after December 15, 2019, with a cumulative-effect adjustment to retained earnings as of the beginning of the year of adoption. Early application is permitted for all organizations for fiscal years, and interim periods within those fiscal years, beginning after December 15, 2018. The Company is not planning to early adopt this guidance. The Company has engaged third party consultants and formed cross-functional working groups comprised of individuals from various areas including credit, finance, risk management and information technology for implementation . Five work streams have been created to develop the expected credit loss models; execute system implementation; complete balance sheet scoping; ensure the design of effective internal controls surrounding new processes; and provide executive oversight of the project. Balance sheet scoping is largely complete. The Company has contracted with a vendor for a software solution and has begun configuration for an implementation expected to be complete in second quarter of 2019. An internal analytics team is developing and testing credit loss models expected to be used in the calculation. While the Company has not yet quantified the financial impact of adoption, the expectation is that application of this guidance will result in an increase in the allowance for loan losses given the change in methodology from covering losses inherent in the portfolio to covering losses over the remaining expected life of the portfolio, and the reclassification of nonaccretable difference on purchased credit impaired loans to allowance (offset by an increase in the carrying value of the related loans). Application of the guidance is also expected to result in the establishment of an allowance for credit loss on held to maturity debt securities. The amount of the increase in these allowances will be impacted by the portfolio composition and quality at the adoption date as well as economic conditions and forecasts at that time.
﻿
In February 2016, the FASB issued ASU 2016-02, “Leases (Topic 842),” to increase transparency and comparability among organizations by recognizing lease assets and lease liabilities on the balance sheet and disclosing key information about leasing arrangements. With the exception of short-term leases, lessees will be required to recognize a lease liability representing the lessee’s obligation to make lease payments arising from a lease, measured on a discounted basis, and a right-of-use asset representing the lessee’s right to use, or control the use of, a specified asset for the lease term. Consequently, lessees will no longer be able to utilize leases as a source of off-balance sheet financing. Lessor accounting is largely unchanged under the new guidance, except for clarification of the definition of initial direct costs which may impact the timing of recognition of those costs. Subsequent to the issuance of this Update, the FASB issued three additional ASUs that provide codification improvements and certain transition elections, including ASU 2018-11, which permits an additional transition method whereby an entity may elect to record a cumulative-effect adjustment to the opening balance of retained earnings in the period of adoption. Consequently, the entity’s reporting for the comparative periods presented in the financial statements in which the entity adopts the new lease requirements would continue to be in accordance with current GAAP (Topic 840), including disclosures. The Company plans to elect this transition method. Public business entities are required to apply the amendments for fiscal years beginning after December 15, 2018, including interim periods within those fiscal years. The Company has preliminarily determined the practical expedients expected to be applied and continues to review existing service contracts that may include embedded leases. The Company has completed the upgrade of its existing third-party leasing software and has tested the capitalization functionality of the platform. The Company will record a gross-up of its Consolidated Balance Sheets as a result of recognizing lease liabilities and right of use assets upon adoption. The impact up on the Company’s consolidated financial statements will be based on the present value of future minimum lease payments as adjusted for lease incentives for the population of leases on the date of adoption and interes t rates on the date of adoption. As such, the amount is not yet known. The Company does not expect material changes to its consolidated results of operations as a result of the application of this guidance.
﻿ </t>
  </si>
  <si>
    <t>Basis of Presentation (Policy)</t>
  </si>
  <si>
    <t xml:space="preserve">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7.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se changes in presentation did not have a material impact on the Company’s financial condition or operating results.
On May 25, 2018, the Company changed its name from Hancock Holding Company to Hancock Whitney Corporation, and its wholly- owned banking subsidiary changed its name from Whitney Bank to Hancock Whitney Bank. In connection with the name change, the Company changed its stock ticker symbol from “HBHC” to “HWC” on the NASDAQ Global Select Market. </t>
  </si>
  <si>
    <t>Use of Estimates</t>
  </si>
  <si>
    <t xml:space="preserve">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t>
  </si>
  <si>
    <t>Critical Accounting Policies and Estimates</t>
  </si>
  <si>
    <t xml:space="preserve">Critical Accounting Policies and Estimates
﻿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17. Refer to Note 16 – Recent Accounting Pronouncements for a discussion of accounting standards adopted during the nine months ended September 30, 2018. </t>
  </si>
  <si>
    <t>Acquisitions and Divestiture (Tables)</t>
  </si>
  <si>
    <t>Schedule of Fair Value of Net Assets Acquired and Liabilities Assumed</t>
  </si>
  <si>
    <t xml:space="preserve">﻿
﻿ (in thousands)
﻿ ASSETS
﻿ Accounts receivable
$ 2,803
﻿ Identifiable intangible assets
27,377
﻿ Total identifiable assets
30,180
﻿
﻿ LIABILITIES
﻿ Deposit liabilities
217,432
﻿ Other liabilities
151
﻿ Total liabilities
217,583
﻿ Net liabilities assumed
(187,403)
﻿ Consideration received
141,769
﻿ Goodwill
$ 45,634
﻿ </t>
  </si>
  <si>
    <t>Schedule of Goodwill</t>
  </si>
  <si>
    <t xml:space="preserve">﻿
﻿ Goodwill balance at December 31, 2017
$ 745,523
﻿ Initial goodwill recorded in acquisition of trust and asset management business
45,634
﻿ Goodwill balance at September 30, 2018
$ 791,157
﻿ </t>
  </si>
  <si>
    <t>Securities (Tables)</t>
  </si>
  <si>
    <t>Gain (Loss) on Investments [Line Items]</t>
  </si>
  <si>
    <t>Amortized Cost and Fair Value of Securities Available for Sale</t>
  </si>
  <si>
    <t xml:space="preserve">﻿
﻿
﻿ Securities Available for Sale
﻿ (in thousands)
September 30, 2018
December 31, 2017
﻿
Gross
Gross
Gross
Gross
﻿
Amortized
Unrealized
Unrealized
Fair
Amortized
Unrealized
Unrealized
Fair
﻿
Cost
Gains
Losses
Value
Cost
Gains
Losses
Value
﻿ U.S. Treasury and government agency securities
$ 94,366
—
5,054
89,312
$ 99,535
$
—
$ 2,263
$ 97,272
﻿ Municipal obligations
243,546
95
10,928
232,713
245,997
1,135
3,346
243,786
﻿ Residential mortgage-backed securities
1,793,698
1,969
64,392
1,731,275
1,729,989
5,611
20,387
1,715,213
﻿ Commercial mortgage-backed securities
770,245
—
47,363
722,882
704,518
480
17,863
687,135
﻿ Collateralized mortgage obligations
143,496
—
4,993
138,503
165,518
4
1,559
163,963
﻿ Corporate debt securities
3,500
—
—
3,500
3,500
—
—
3,500
﻿
$ 3,048,851
$ 2,064
$ 132,730
$ 2,918,185
$ 2,949,057
$ 7,230
$ 45,418
$ 2,910,869
﻿ </t>
  </si>
  <si>
    <t>Amortized Cost and Fair Value of Securities Held to Maturity</t>
  </si>
  <si>
    <t xml:space="preserve">﻿
﻿
﻿ Securities Held to Maturity
﻿ (in thousands)
September 30, 2018
December 31, 2017
﻿
Gross
Gross
Gross
Gross
﻿
Amortized
Unrealized
Unrealized
Fair
Amortized
Unrealized
Unrealized
Fair
﻿
Cost
Gains
Losses
Value
Cost
Gains
Losses
Value
﻿ U.S. Treasury and government agency securities
$ 50,000
—
708
49,292
$ 50,000
$
—
$ 289
$ 49,711
﻿ Municipal obligations
699,470
355
17,809
682,016
723,094
8,323
4,245
727,172
﻿ Residential mortgage-backed securities
668,320
—
15,501
652,819
725,748
4,175
2,690
727,233
﻿ Commercial mortgage-backed securities
357,428
—
17,429
339,999
317,185
40
3,915
313,310
﻿ Collateralized mortgage obligations
1,294,044
—
42,715
1,251,329
1,161,484
572
17,472
1,144,584
﻿
$ 3,069,262
$ 355
$ 94,162
$ 2,975,455
$ 2,977,511
$ 13,110
$ 28,611
$ 2,962,010
﻿ </t>
  </si>
  <si>
    <t>Available for Sale Securities [Member]</t>
  </si>
  <si>
    <t>Amortized Cost and Fair Value of Debt Securities by Contractual Maturity</t>
  </si>
  <si>
    <t xml:space="preserve">﻿
Debt Securities Available for Sale
Amortized
Fair
(in thousands)
Cost
Value
Due in one year or less
$ 4,814
$ 4,820
Due after one year through five years
54,339
54,077
Due after five years through ten years
1,259,696
1,196,235
Due after ten years
1,730,002
1,663,053
Total available for sale debt securities
$ 3,048,851
$ 2,918,185
﻿
﻿ </t>
  </si>
  <si>
    <t>Securities with Unrealized Losses</t>
  </si>
  <si>
    <t xml:space="preserve">﻿
﻿
﻿ Available for Sale
﻿ September 30, 2018
Losses &lt; 12 months
Losses 12 months or &gt;
Total
﻿
Gross
Gross
Gross
﻿
Fair
Unrealized
Fair
Unrealized
Fair
Unrealized
﻿ (in thousands)
Value
Losses
Value
Losses
Value
Losses
﻿ U.S. Treasury and government agency securities
$ 41,765
2,027
47,547
3,027
$ 89,312
$ 5,054
﻿ Municipal obligations
53,337
1,568
165,732
9,360
219,069
10,928
﻿ Residential mortgage-backed securities
652,504
11,892
1,029,004
52,500
1,681,508
64,392
﻿ Commercial mortgage-backed securities
247,504
8,368
475,379
38,995
722,883
47,363
﻿ Collateralized mortgage obligations
82,853
2,836
55,650
2,157
138,503
4,993
﻿
$ 1,077,963
$ 26,691
$ 1,773,312
$ 106,039
$ 2,851,275
$ 132,730
﻿
﻿
﻿
﻿
﻿
﻿ Available for Sale
﻿ December 31, 2017
Losses &lt; 12 months
Losses 12 months or &gt;
Total
﻿
Gross
Gross
Gross
﻿
Fair
Unrealized
Fair
Unrealized
Fair
Unrealized
﻿ (in thousands)
Value
Losses
Value
Losses
Value
Losses
﻿ U.S. Treasury and government agency securities
$ 45,616
$ 42
$ 51,157
$ 2,221
$ 96,773
$ 2,263
﻿ Municipal obligations
2,768
11
173,530
3,335
176,298
3,346
﻿ Residential mortgage-backed securities
461,835
4,195
898,099
16,192
1,359,934
20,387
﻿ Commercial mortgage-backed securities
203,618
995
411,046
16,868
614,664
17,863
﻿ Collateralized mortgage obligations
128,174
1,076
35,488
483
163,662
1,559
﻿
$ 842,011
$ 6,319
$ 1,569,320
$ 39,099
$ 2,411,331
$ 45,418
﻿ </t>
  </si>
  <si>
    <t>Held-to-maturity Securities [Member]</t>
  </si>
  <si>
    <t xml:space="preserve">﻿
Debt Securities Held to Maturity
Amortized
Fair
(in thousands)
Cost
Value
Due in one year or less
$ 24,832
$ 24,909
Due after one year through five years
130,348
127,950
Due after five years through ten years
1,452,690
1,407,279
Due after ten years
1,461,392
1,415,317
Total held to maturity securities
$ 3,069,262
$ 2,975,455
﻿ </t>
  </si>
  <si>
    <t xml:space="preserve">﻿
﻿
﻿ Held to maturity
﻿ September 30, 2018
Losses &lt; 12 months
Losses 12 months or &gt;
Total
﻿
Gross
Gross
Gross
﻿
Fair
Unrealized
Fair
Unrealized
Fair
Unrealized
﻿ (in thousands)
Value
Losses
Value
Losses
Value
Losses
﻿ U.S. Treasury and government agency securities
$
—
—
49,292
708
$ 49,292
$ 708
﻿ Municipal obligations
378,622
7,288
217,955
10,521
596,577
17,809
﻿ Residential mortgage-backed securities
454,003
6,996
198,816
8,505
652,819
15,501
﻿ Commercial mortgage-backed securities
270,664
11,146
69,335
6,283
339,999
17,429
﻿ Collateralized mortgage obligations
572,469
11,263
678,860
31,452
1,251,329
42,715
﻿
$ 1,675,758
$ 36,693
$ 1,214,258
$ 57,469
$ 2,890,016
$ 94,162
﻿
﻿
﻿
﻿
﻿ Held to maturity
﻿ December 31, 2017
Losses &lt; 12 months
Losses 12 months or &gt;
Total
﻿
Gross
Gross
Gross
﻿
Fair
Unrealized
Fair
Unrealized
Fair
Unrealized
﻿ (in thousands)
Value
Losses
Value
Losses
Value
Losses
﻿ U.S. Treasury and government agency securities
$
—
$
—
$ 49,711
$ 289
$ 49,711
$ 289
﻿ Municipal obligations
14,603
19
230,960
4,226
245,563
4,245
﻿ Residential mortgage-backed securities
8,815
99
230,277
2,591
239,092
2,690
﻿ Commercial mortgage-backed securities
174,882
744
72,499
3,171
247,381
3,915
﻿ Collateralized mortgage obligations
570,289
5,653
472,536
11,819
1,042,825
17,472
﻿
$ 768,589
$ 6,515
$ 1,055,983
$ 22,096
$ 1,824,572
28,611
﻿ </t>
  </si>
  <si>
    <t>Loans and Allowance for Loan Losses (Tables)</t>
  </si>
  <si>
    <t>Accounts, Notes, Loans and Financing Receivable [Line Items]</t>
  </si>
  <si>
    <t>Loans, Net of Unearned Income</t>
  </si>
  <si>
    <t xml:space="preserve">﻿
﻿
﻿
September 30,
December 31,
﻿ (in thousands)
2018
2017
﻿ Commercial non-real estate
$ 8,438,884
$ 8,297,937
﻿ Commercial real estate - owner occupied
2,300,271
2,142,439
﻿ Total commercial and industrial
10,739,155
10,440,376
﻿ Commercial real estate - income producing
2,311,699
2,384,599
﻿ Construction and land development
1,523,419
1,373,421
﻿ Residential mortgages
2,846,916
2,690,472
﻿ Consumer
2,122,528
2,115,295
﻿ Total loans
$ 19,543,717
$ 19,004,163
﻿ </t>
  </si>
  <si>
    <t>Allowance for Loan Losses by Portfolio Class</t>
  </si>
  <si>
    <t xml:space="preserve">﻿
﻿
﻿
Commercial
Commercial
﻿
Commercial
real estate-
Total
real estate-
Construction
﻿
non-real
owner
commercial
income
and land
Residential
﻿ (in thousands)
estate
occupied
and industrial
producing
development
mortgages
Consumer
Total
﻿
Nine Months Ended September 30, 2018
﻿ Allowance for loan losses:
﻿ Beginning balance
$ 127,918
$ 12,962
$ 140,880
$ 13,709
$ 7,372
$ 24,844
$ 30,503
$ 217,308
﻿ Charge-offs
(15,401)
(7,330)
(22,731)
(1,633)
(265)
(585)
(18,599)
(43,813)
﻿ Recoveries
13,234
282
13,516
221
68
1,854
4,028
19,687
﻿ Net provision for loan losses
(5,073)
7,203
2,130
6,288
6,248
(1,803)
15,153
28,016
﻿ Reduction as a result of sale of subsidiary
—
—
—
—
—
—
(6,648)
(6,648)
﻿ Ending balance
$ 120,678
$ 13,117
$ 133,795
$ 18,585
$ 13,423
$ 24,310
$ 24,437
$ 214,550
﻿ Ending balance:
﻿ Allowance:
September 30, 2018
﻿ Individually evaluated for impairment
$ 23,101
$ 225
$ 23,326
$ 285
$ 1
$ 163
$ 131
$ 23,906
﻿ Amounts related to purchased credit impaired loans
327
403
730
45
91
10,109
433
11,408
﻿ Collectively evaluated for impairment
97,250
12,489
109,739
18,255
13,331
14,038
23,873
179,236
﻿ Total allowance
$ 120,678
$ 13,117
$ 133,795
$ 18,585
$ 13,423
$ 24,310
$ 24,437
$ 214,550
﻿ Loans:
﻿ Individually evaluated for impairment
$ 275,966
$ 22,437
$ 298,403
$ 4,615
$ 112
$ 3,061
$ 890
$ 307,081
﻿ Purchased credit impaired loans
7,907
7,113
15,020
3,790
4,232
107,535
4,458
135,035
﻿ Collectively evaluated for impairment
8,155,011
2,270,721
10,425,732
2,303,294
1,519,075
2,736,320
2,117,180
19,101,601
﻿ Total loans
$ 8,438,884
$ 2,300,271
$ 10,739,155
$ 2,311,699
$ 1,523,419
$ 2,846,916
$ 2,122,528
$ 19,543,717
﻿
﻿
﻿
﻿
﻿
﻿
﻿
Commercial
Commercial
﻿
Commercial
real estate-
Total
real estate-
Construction
﻿
non-real
owner
commercial
income
and land
Residential
﻿ (in thousands)
estate
occupied
and industrial
producing
development
mortgages
Consumer
Total
﻿
Nine Months Ended September 30, 2017
﻿ Allowance for loan losses:
﻿ Beginning balance
$ 147,052
$ 11,083
$ 158,135
$ 13,509
$ 6,271
$ 25,361
$ 26,142
$ 229,418
﻿ Charge-offs
(35,247)
(527)
(35,774)
(160)
(670)
(2,485)
(22,844)
(61,933)
﻿ Recoveries
6,442
447
6,889
655
1,050
339
5,248
14,181
﻿ Net provision for loan losses
15,895
2,556
18,451
486
(70)
4,163
20,952
43,982
﻿ Decrease in FDIC loss share receivable
(47)
—
(47)
—
—
(2,344)
(135)
(2,526)
﻿ Ending balance
$ 134,095
$ 13,559
$ 147,654
$ 14,490
$ 6,581
$ 25,034
$ 29,363
$ 223,122
﻿ Ending balance:
﻿ Allowance:
﻿ Individually evaluated for impairment
$ 20,880
$ 477
$ 21,357
$ 1,321
$ 1
$ 406
$ 405
$ 23,490
﻿ Amounts related to purchased credit impaired loans
417
784
1,201
199
254
12,795
863
15,312
﻿ Collectively evaluated for impairment
112,798
12,298
125,096
12,970
6,326
11,833
28,095
184,320
﻿ Total allowance
$ 134,095
$ 13,559
$ 147,654
$ 14,490
$ 6,581
$ 25,034
$ 29,363
$ 223,122
﻿ Loans:
﻿ Individually evaluated for impairment
$ 271,024
$ 6,351
$ 277,375
$ 14,295
$ 480
$ 8,942
$ 1,306
$ 302,398
﻿ Purchased credit impaired loans
20,186
13,021
33,207
5,353
6,670
123,244
7,637
176,111
﻿ Collectively evaluated for impairment
7,838,219
2,056,642
9,894,861
2,492,160
1,365,898
2,464,506
2,090,351
18,307,776
﻿ Total loans
$ 8,129,429
$ 2,076,014
$ 10,205,443
$ 2,511,808
$ 1,373,048
$ 2,596,692
$ 2,099,294
$ 18,786,285
﻿
﻿ </t>
  </si>
  <si>
    <t>Composition of Nonaccrual Loans by Portfolio Class</t>
  </si>
  <si>
    <t xml:space="preserve">﻿
﻿
﻿
September 30,
December 31,
﻿ (in thousands)
2018
2017
﻿ Commercial non-real estate
$ 126,429
$ 152,863
﻿ Commercial real estate - owner occupied
20,719
25,989
﻿ Total commercial and industrial
147,148
178,852
﻿ Commercial real estate - income producing
3,941
14,574
﻿ Construction and land development
3,249
3,807
﻿ Residential mortgages
31,732
40,480
﻿ Consumer
15,576
15,087
﻿ Total loans
$ 201,646
$ 252,800
﻿ </t>
  </si>
  <si>
    <t>Troubled Debt Restructurings Modified by Portfolio Class</t>
  </si>
  <si>
    <t xml:space="preserve">﻿
﻿
﻿
﻿
Three Months Ended
﻿ ($ in thousands)
September 30, 2018
September 30, 2017
﻿
Pre-Modification
Post-Modification
Pre-Modification
Post-Modification
﻿
Number
Outstanding
Outstanding
Number
Outstanding
Outstanding
﻿
of
Recorded
Recorded
of
Recorded
Recorded
﻿ Troubled Debt Restructurings:
Contracts
Investment
Investment
Contracts
Investment
Investment
﻿ Commercial non-real estate
11
$ 23,347
$ 23,347
13
42,148
42,148
﻿ Commercial real estate - owner occupied
1
229
229
—
—
—
﻿ Total commercial and industrial
12
23,576
23,576
13
42,148
42,148
﻿ Commercial real estate - income producing
—
—
—
—
—
—
﻿ Construction and land development
—
—
—
—
—
—
﻿ Residential mortgages
8
930
930
7
970
970
﻿ Consumer
6
89
89
—
—
—
﻿ Total loans
26
$ 24,595
$ 24,595
20
43,118
43,118
﻿
﻿
﻿
﻿
﻿
﻿
Nine Months Ended
﻿ ($ in thousands)
September 30, 2018
September 30, 2017
﻿
Pre-Modification
Post-Modification
Pre-Modification
Post-Modification
﻿
Number
Outstanding
Outstanding
Number
Outstanding
Outstanding
﻿
of
Recorded
Recorded
of
Recorded
Recorded
﻿ Troubled Debt Restructurings:
Contracts
Investment
Investment
Contracts
Investment
Investment
﻿ Commercial non-real estate
29
$ 85,306
$ 85,306
50
$ 135,926
$ 135,926
﻿ Commercial real estate - owner occupied
2
6,138
6,138
4
3,734
3,734
﻿ Total commercial and industrial
31
91,444
91,444
54
139,660
139,660
﻿ Commercial real estate - income producing
1
1,564
1,564
5
5,684
5,684
﻿ Construction and land development
—
—
—
—
—
—
﻿ Residential mortgages
11
1,048
1,048
13
2,068
2,068
﻿ Consumer
7
311
311
1
40
42
﻿ Total loans
50
$ 94,367
$ 94,367
73
$ 147,452
$ 147,454
﻿ </t>
  </si>
  <si>
    <t>Loans Individually Evaluated for Impairment Disaggregated by Portfolio Class</t>
  </si>
  <si>
    <t xml:space="preserve">﻿
﻿
﻿
﻿
﻿
September 30, 2018
﻿
Recorded investment
Recorded investment
Unpaid
﻿ (in thousands)
without an allowance
with an allowance
principal balance
Related allowance
﻿ Commercial non-real estate
$ 140,504
$ 135,462
$ 293,012
$ 23,101
﻿ Commercial real estate - owner occupied
13,259
9,178
26,787
225
﻿ Total commercial and industrial
153,763
144,640
319,799
23,326
﻿ Commercial real estate - income producing
2,977
1,638
5,474
285
﻿ Construction and land development
100
12
112
1
﻿ Residential mortgages
1,482
1,579
3,609
163
﻿ Consumer
279
611
1,136
131
﻿ Total loans
$ 158,601
$ 148,480
$ 330,130
$ 23,906
﻿
﻿
﻿
December 31, 2017
﻿
Recorded investment
Recorded investment
Unpaid
﻿ (in thousands)
without an allowance
with an allowance
principal balance
Related allowance
﻿ Commercial non-real estate
$ 116,682
$ 151,199
$ 285,685
$ 16,129
﻿ Commercial real estate - owner occupied
16,927
4,564
24,829
793
﻿ Total commercial and industrial
133,609
155,763
310,514
16,922
﻿ Commercial real estate - income producing
5,101
10,429
15,687
1,326
﻿ Construction and land development
100
263
363
11
﻿ Residential mortgages
8,245
2,395
13,855
189
﻿ Consumer
—
1,292
1,294
118
﻿ Total loans
$ 147,055
$ 170,142
$ 341,713
$ 18,566
﻿
﻿
The tables below present the average balances and interest income for total impaired loans for the three and nine months ended September 30, 2018 and 2017. Interest income recognized represents interest on accruing loans modified in a TDR.
﻿
﻿
﻿
﻿
﻿
Three Months Ended
﻿
September 30, 2018
September 30, 2017
﻿ (in thousands)
Average Recorded Investment
Interest Income Recognized
Average Recorded Investment
Interest Income Recognized
﻿ Commercial non-real estate
$ 283,519
$ 2,275
$ 260,640
$ 872
﻿ Commercial real estate - owner occupied
24,702
90
6,916
24
﻿ Total commercial and industrial
308,221
2,365
267,556
896
﻿ Commercial real estate - income producing
6,718
15
14,604
35
﻿ Construction and land development
113
—
663
1
﻿ Residential mortgages
3,397
4
6,204
7
﻿ Consumer
745
10
1,179
4
﻿ Total loans
$ 319,194
$ 2,394
$ 290,206
$ 943
﻿
﻿
﻿
﻿
Nine Months Ended
﻿
September 30, 2018
September 30, 2017
﻿ (in thousands)
Average Recorded Investment
Interest Income Recognized
Average Recorded Investment
Interest Income Recognized
﻿ Commercial non-real estate
$ 295,636
$ 5,863
$ 251,129
$ 1,806
﻿ Commercial real estate - owner occupied
26,416
258
5,895
46
﻿ Total commercial and industrial
322,052
6,121
257,024
1,852
﻿ Commercial real estate - income producing
10,988
64
14,449
112
﻿ Construction and land development
155
—
1,216
1
﻿ Residential mortgages
6,307
14
4,449
12
﻿ Consumer
769
28
1,644
9
﻿ Total loans
$ 340,271
$ 6,227
$ 278,782
$ 1,986
﻿ </t>
  </si>
  <si>
    <t>Age Analysis of Past Due Loans by Portfolio Class</t>
  </si>
  <si>
    <t xml:space="preserve">﻿
﻿
﻿
﻿
﻿
Recorded
﻿
Greater than
investment
﻿
30-59 days
60-89 days
90 days
Total
Total
&gt; 90 days and
﻿ September 30, 2018
past due
past due
past due
past due
Current
Loans
still accruing
﻿ (in thousands)
﻿ Commercial non-real estate
$ 10,752
$ 26,454
$ 116,791
$ 153,997
$ 8,284,887
$ 8,438,884
$ 27,606
﻿ Commercial real estate - owner occupied
2,001
459
16,377
18,837
2,281,434
2,300,271
641
﻿ Total commercial and industrial
12,753
26,913
133,168
172,834
10,566,321
10,739,155
28,247
﻿ Commercial real estate - income producing
1,541
198
6,371
8,110
2,303,589
2,311,699
1,830
﻿ Construction and land development
11,976
1,532
2,044
15,552
1,507,867
1,523,419
78
﻿ Residential mortgages
36,632
11,976
18,006
66,614
2,780,302
2,846,916
—
﻿ Consumer
14,582
4,919
9,162
28,663
2,093,865
2,122,528
371
﻿ Total
$ 77,484
$ 45,538
$ 168,751
$ 291,773
$ 19,251,944
$ 19,543,717
$ 30,526
﻿
﻿
﻿
﻿
﻿
﻿
﻿
Recorded
﻿
Greater than
investment
﻿
30-59 days
60-89 days
90 days
Total
Total
&gt; 90 days and
﻿ December 31, 2017
past due
past due
past due
past due
Current
Loans
still accruing
﻿ (in thousands)
﻿ Commercial non-real estate
$ 62,766
$ 10,761
$ 92,982
$ 166,509
$ 8,131,428
$ 8,297,937
$ 21,989
﻿ Commercial real estate - owner occupied
8,493
648
15,517
24,658
2,117,781
2,142,439
2,032
﻿ Total commercial and industrial
71,259
11,409
108,499
191,167
10,249,209
10,440,376
24,021
﻿ Commercial real estate - income producing
5,315
2,165
6,081
13,561
2,371,038
2,384,599
489
﻿ Construction and land development
4,113
1,056
3,412
8,581
1,364,840
1,373,421
477
﻿ Residential mortgages
33,621
10,554
30,537
74,712
2,615,760
2,690,472
2,208
﻿ Consumer
22,959
7,816
8,553
39,328
2,075,967
2,115,295
571
﻿ Total
$ 137,267
$ 33,000
$ 157,082
$ 327,349
$ 18,676,814
$ 19,004,163
$ 27,766
﻿ </t>
  </si>
  <si>
    <t>Changes in Carrying Amount of Purchased Credit Impaired Loans and Related Accretable Yield</t>
  </si>
  <si>
    <t xml:space="preserve">﻿
﻿
﻿
September 30, 2018
December 31, 2017
﻿
Carrying
Carrying
﻿
Amount
Accretable
Amount
Accretable
﻿ (in thousands)
of Loans
Yield
of Loans
Yield
﻿ Balance at beginning of period
$ 153,403
$ 62,517
$ 190,915
$ 113,686
﻿ Addition of cost recovery loans - FNBC I
—
—
15,000
—
﻿ Payments received, net
(30,448)
(4,564)
(69,591)
(7,412)
﻿ Accretion
12,080
(12,080)
17,079
(17,079)
﻿ Decrease in expected cash flows based on actual cash flows and changes in cash flow assumptions
—
(2,801)
—
(30,379)
﻿ Net transfers from nonaccretable difference to accretable yield
—
—
—
3,701
﻿ Balance at end of period
$ 135,035
$ 43,072
$ 153,403
$ 62,517
﻿ </t>
  </si>
  <si>
    <t>Total Commercial [Member]</t>
  </si>
  <si>
    <t>Credit Quality Indicators by Segments and Portfolio Class</t>
  </si>
  <si>
    <t xml:space="preserve">﻿
﻿
﻿
September 30, 2018
﻿ (in thousands)
Commercial non-real estate
Commercial real estate - owner-occupied
Total commercial and industrial
Commercial real estate - income producing
Construction and land development
Total commercial
﻿ Grade:
﻿ Pass
$ 7,593,629
$ 2,106,568
$ 9,700,197
$ 2,211,829
$ 1,473,080
$ 13,385,106
﻿ Pass-Watch
201,226
70,831
272,057
46,155
37,100
355,312
﻿ Special Mention
89,825
34,133
123,958
26,086
952
150,996
﻿ Substandard
554,184
88,739
642,923
27,629
12,287
682,839
﻿ Doubtful
20
—
20
—
—
20
﻿ Total
$ 8,438,884
$ 2,300,271
$ 10,739,155
$ 2,311,699
$ 1,523,419
$ 14,574,273
﻿
﻿
December 31, 2017
﻿ (in thousands)
Commercial non-real estate
Commercial real estate - owner-occupied
Total commercial and industrial
Commercial real estate - income producing
Construction and land development
Total commercial
﻿ Grade:
﻿ Pass
$ 7,190,604
$ 1,896,366
$ 9,086,970
$ 2,223,245
$ 1,291,638
$ 12,601,853
﻿ Pass-Watch
293,069
82,913
375,982
83,444
60,804
520,230
﻿ Special Mention
80,649
27,456
108,105
13,244
4,788
126,137
﻿ Substandard
733,558
135,704
869,262
64,658
16,191
950,111
﻿ Doubtful
57
—
57
8
—
65
﻿ Total
$ 8,297,937
$ 2,142,439
$ 10,440,376
$ 2,384,599
$ 1,373,421
$ 14,198,396
﻿ </t>
  </si>
  <si>
    <t>Residential Mortgage and Consumer [Member]</t>
  </si>
  <si>
    <t xml:space="preserve">﻿
﻿
﻿
September 30, 2018
December 31, 2017
﻿ (in thousands)
Residential mortgage
Consumer
Total
Residential mortgage
Consumer
Total
﻿ Performing
$ 2,815,184
$ 2,106,581
$ 4,921,765
$ 2,647,784
$ 2,099,637
$ 4,747,421
﻿ Nonperforming
31,732
15,947
47,679
42,688
15,658
58,346
﻿ Total
$ 2,846,916
$ 2,122,528
$ 4,969,444
$ 2,690,472
$ 2,115,295
$ 4,805,767
﻿ </t>
  </si>
  <si>
    <t>Derivatives (Tables)</t>
  </si>
  <si>
    <t>Fair Values of Derivative Financial Instruments</t>
  </si>
  <si>
    <t xml:space="preserve">﻿
﻿
﻿
﻿
﻿
﻿
﻿
September 30, 2018
December 31, 2017
﻿
Derivative (1)
Derivative (1)
﻿ (in thousands)
Type of Hedge
Notional or Contractual Amount
Assets
Liabilities
Notional or Contractual Amount
Assets
Liabilities
﻿ Derivatives designated as hedging instruments:
﻿ Interest rate swaps
Cash Flow
$ 875,000
$
—
$ 23,131
$ 875,000
$
—
$ 14,020
﻿ Interest rate swaps
Fair Value
483,110
—
3,408
483,110
—
2,475
﻿
1,358,110
—
26,539
1,358,110
—
16,495
﻿ Derivatives not designated as hedging instruments:
﻿ Interest rate swaps (2)
N/A
1,223,626
28,397
28,239
1,144,789
15,408
15,857
﻿ Risk participation agreements
N/A
173,066
5
56
119,951
23
109
﻿ Forward commitments to sell residential mortgage loans
N/A
79,432
882
330
80,462
1,000
290
﻿ Interest rate-lock commitments on residential mortgage loans
N/A
55,502
227
784
53,724
186
782
﻿ Foreign exchange forward contracts
N/A
38,742
1,457
1,429
42,260
2,453
2,419
﻿
1,570,368
30,968
30,838
1,441,186
19,070
19,457
﻿ Total derivatives
$ 2,928,478
$ 30,968
$ 57,377
$ 2,799,296
$ 19,070
$ 35,952
﻿ Less: netting adjustment (3)
(19,557)
(28,586)
(4,913)
(21,563)
﻿ Total derivative assets/liabilities
$ 11,411
$ 28,791
$ 14,157
$ 14,389
(1)
Derivative assets and liabilities are reported at fair value in other assets or other liabilities, respectively, in the consolidated balance sheets.
(2)
The notional amount represents both the customer accommodation agreements and offsetting agreements with unrelated financial institutions.
(3)
Represents balance sheet netting of derivative assets and liabilities for variation margin collateral held or placed with the same central clearing counterparty. See offsetting assets and liabilities for further information.
﻿ </t>
  </si>
  <si>
    <t>Effects of Derivative Instruments on the Statement of Income</t>
  </si>
  <si>
    <t xml:space="preserve">﻿
﻿
Three Months Ended
Nine Months Ended
﻿
September 30,
September 30,
﻿ Derivative Instruments:
Location of Gain (Loss) Recognized in the Statement of Income:
2018
2017
2018
2017
﻿ Interest rate swaps - cash flow hedges
Interest income
$ (1,276)
$ (126)
$ (2,841)
$ (222)
﻿ Interest rate swaps - fair value hedges
Interest expense
(725)
176
(1,371)
620
﻿ All other instruments
Other noninterest income
1,363
1,339
4,474
4,484
﻿ Total
$ (638)
$ 1,389
$ 262
$ 4,882
﻿ </t>
  </si>
  <si>
    <t>Offsetting Derivative Assets and Liabilities Subject to Master Netting Arrangements</t>
  </si>
  <si>
    <t xml:space="preserve">﻿
﻿
﻿
﻿ (in thousands)
Gross Amounts
Net Amounts
Gross Amounts Not Offset in the Statement of Income
﻿ Description
Gross Amounts Recognized
Offset in the Statement of Income
Presented in the Statement of Income
Financial Instruments
Cash Collateral
Net Amount
﻿ As of September 30, 2018
﻿ Derivative Assets
$ 26,648
$ (19,897)
$ 6,751
$ 309
$
—
$ 6,442
﻿
﻿ Derivative Liabilities
$ 26,437
$ (26,128)
$ 309
$ 309
$ 2,263
$ (2,263)
﻿
﻿
﻿
﻿
﻿
﻿ (in thousands)
Gross Amounts
Net Amounts
Gross Amounts Not Offset in the Statement of Income
﻿ Description
Gross Amounts Recognized
Offset in the Statement of Income
Presented in the Statement of Income
Financial Instruments
Cash Collateral
Net Amount
﻿ As of December 31, 2017
﻿ Derivative Assets
$ 7,155
$ (5,007)
$ 2,148
$ 2,148
$
—
$
—
﻿
﻿ Derivative Liabilities
$ 24,015
$ (20,077)
$ 3,938
$ 2,148
$ 4,099
$ (2,309)
﻿ </t>
  </si>
  <si>
    <t>Stockholders' Equity (Tables)</t>
  </si>
  <si>
    <t>Components of Accumulated Other Comprehensive Income (Loss)</t>
  </si>
  <si>
    <t xml:space="preserve">﻿
﻿
﻿
Available
HTM Securities
﻿
for Sale
Transferred
Employee
Cash
﻿ (in thousands)
Securities
from AFS
Benefit Plans
Flow Hedges
Total
﻿ Balance, December 31, 2016
$ (28,679)
$ (14,392)
$ (72,501)
$ (4,960)
$ (120,532)
﻿ Other comprehensive income (loss) before income taxes:
﻿ Net change in unrealized gain (loss)
21,026
—
—
(1,232)
19,794
﻿ Reclassification of net loss realized and included in earnings
—
—
4,144
335
4,479
﻿ Valuation adjustment for pension plan amendment
—
—
17,315
—
17,315
﻿ Other valuation adjustments for employee benefit plan
—
—
(9,185)
—
(9,185)
﻿ Amortization of unrealized net loss on securities transferred to HTM
—
2,726
—
—
2,726
﻿ Income tax expense (benefit)
7,649
1,012
4,416
(329)
12,748
﻿ Balance, September 30, 2017
$ (15,302)
$ (12,678)
$ (64,643)
$ (5,528)
$ (98,151)
﻿ Balance, December 31, 2017
$ (29,512)
$ (14,585)
$ (79,078)
$ (11,227)
$ (134,402)
﻿ Other comprehensive income (loss) before income taxes:
﻿ Net change in unrealized losses
(92,477)
—
—
(18,418)
(110,895)
﻿ Reclassification of net losses realized and included in earnings
—
—
3,719
2,841
6,560
﻿ Other valuation adjustments for employee benefit plan
—
—
(9,039)
—
(9,039)
﻿ Amortization of unrealized net loss on securities transferred to HTM
—
2,427
—
—
2,427
﻿ Income tax expense (benefit)
(20,985)
550
(1,205)
(3,530)
(25,170)
﻿ Balance, September 30, 2018
$ (101,004)
$ (12,708)
$ (83,193)
$ (23,274)
$ (220,179)
﻿ </t>
  </si>
  <si>
    <t>Line Items in Consolidated Income Statements Affected by Amounts Reclassified from Accumulated Other Comprehensive Income</t>
  </si>
  <si>
    <t xml:space="preserve">﻿
﻿
﻿
Nine Months Ended
﻿ Amount reclassified from AOCI (a)
September 30,
Affected line item on
﻿ (in thousands)
2018
2017
the statement of income
﻿ Amortization of unrealized net loss on securities transferred to HTM
$ (2,427)
$ (2,726)
Interest income
﻿ Tax effect
550
1,012
Income taxes
﻿ Net of tax
(1,877)
(1,714)
Net income
﻿ Amortization of defined benefit pension and post-retirement items
(3,719)
(4,144)
Other noninterest expense (b)
﻿ Tax effect
842
1,491
Income taxes
﻿ Net of tax
(2,877)
(2,653)
Net income
﻿ Reclassification of unrealized gain on cash flow hedges
1,264
—
Interest income
﻿ Tax effect
(286)
—
Income taxes
﻿ Net of tax
978
—
Net income
﻿ Amortization of loss on terminated cash flow hedges
(4,105)
(335)
Interest income
﻿ Tax effect
930
123
Income taxes
﻿ Net of tax
(3,175)
(212)
Net income
﻿ Total reclassifications, net of tax
$ (6,951)
$ (4,579)
Net income
(a)
Amounts in parentheses indicate reduction in net income.
(b)
These AOCI components are included in the computation of net periodic pension and post-retirement cost that is reported with employee benefits expense (see Note 12 – Retirement Plans for additional details).
﻿ </t>
  </si>
  <si>
    <t>Other Noninterest Income (Tables)</t>
  </si>
  <si>
    <t>Components of Other Noninterest Income</t>
  </si>
  <si>
    <t xml:space="preserve">﻿
﻿
﻿
Three Months Ended
Nine Months Ended
﻿
September 30,
September 30,
﻿ (in thousands)
2018
2017
2018
2017
﻿ Income from bank-owned life insurance
$ 3,100
$ 3,097
$ 9,283
$ 8,632
﻿ Credit related fees
2,762
2,521
7,900
8,297
﻿ Income from derivatives
1,363
1,339
4,474
4,484
﻿ Gain (loss) on sales of assets
989
400
(177)
4,465
﻿ Amortization of FDIC loss share receivable
—
—
—
(2,427)
﻿ Other miscellaneous
3,342
3,795
10,066
11,023
﻿ Total other noninterest income
$ 11,556
$ 11,152
$ 31,546
$ 34,474
﻿ </t>
  </si>
  <si>
    <t>Other Noninterest Expense (Tables)</t>
  </si>
  <si>
    <t>Components of Other Noninterest Expense</t>
  </si>
  <si>
    <t xml:space="preserve">﻿
﻿
﻿
Three Months Ended
Nine Months Ended
﻿
September 30,
September 30,
﻿ (in thousands)
2018
2017
2018
2017
﻿ Advertising
$ 2,553
$ 3,910
$ 8,596
$ 11,971
﻿ Corporate value and franchise taxes
3,718
3,387
10,735
9,942
﻿ Printing and supplies
1,287
1,421
4,261
3,929
﻿ Travel expense
1,365
1,226
3,872
3,635
﻿ Entertainment and contributions
2,539
2,322
8,250
6,087
﻿ Tax credit investment amortization
1,560
1,212
3,309
3,637
﻿ FDIC l oss share agreement termination
—
—
—
6,603
﻿ Other retirement expense
(4,664)
(4,402)
(13,585)
(10,850)
﻿ Loss on restructuring of bank-owned life insurance contracts
—
—
3,240
—
﻿ Other miscellaneous
6,297
8,282
20,811
22,253
﻿ Total other noninterest expense
$ 14,655
$ 17,358
$ 49,489
$ 57,207
﻿ </t>
  </si>
  <si>
    <t>Earnings Per Common Share (Tables)</t>
  </si>
  <si>
    <t>Computation of Earnings Per Common Share</t>
  </si>
  <si>
    <t xml:space="preserve">﻿
﻿
﻿
Three Months Ended
Nine Months Ended
﻿
September 30,
September 30,
﻿ (in thousands, except per share data)
2018
2017
2018
2017
﻿ Numerator:
﻿ Net income to common shareholders
$ 83,878
$ 58,902
$ 227,530
$ 160,183
﻿ Net income allocated to participating securities - basic and diluted
1,544
1,244
4,238
3,566
﻿ Net income allocated to common shareholders - basic and diluted
$ 82,334
$ 57,658
$ 223,292
$ 156,617
﻿ Denominator:
﻿ Weighted-average common shares - basic
$ 85,348
$ 84,749
$ 85,298
$ 84,577
﻿ Dilutive potential common shares
191
231
184
241
﻿ Weighted-average common shares - diluted
$ 85,539
$ 84,980
$ 85,482
$ 84,818
﻿ Earnings per common share:
﻿ Basic
$ 0.96
$ 0.68
$ 2.62
$ 1.85
﻿ Diluted
$ 0.96
$ 0.68
$ 2.61
$ 1.85
﻿ </t>
  </si>
  <si>
    <t>Retirement Plans (Tables)</t>
  </si>
  <si>
    <t>Components of Net Periodic Benefits Cost</t>
  </si>
  <si>
    <t xml:space="preserve">﻿
﻿
﻿
Other Post-
﻿ (in thousands)
Pension Benefits
Retirement Benefits
﻿ Three Months Ended September 30, 2018
2018
2017
2018
2017
﻿ Service cost
$ 3,163
$ 3,769
$ 28
$ 17
﻿ Interest cost
4,279
4,056
161
155
﻿ Expected return on plan assets
(10,375)
(9,652)
—
—
﻿ Amortization of net loss and prior service costs
1,366
1,167
(95)
(128)
﻿ Net periodic benefit cost (reduction of cost)
$ (1,567)
$ (660)
$ 94
$ 44
﻿
﻿
Other Post-
﻿ (in thousands)
Pension Benefits
Retirement Benefits
﻿ Nine Months Ended September 30, 2018
2018
2017
2018
2017
﻿ Service cost
$ 9,251
11,612
$ 91
112
﻿ Interest cost
12,481
12,470
459
514
﻿ Expected return on plan assets
(30,244)
(27,978)
—
—
﻿ Amortization of net loss and prior service costs
4,057
4,368
(338)
(224)
﻿ Net periodic benefit cost (reduction of cost)
$ (4,455)
$ 472
$ 212
$ 402
﻿ </t>
  </si>
  <si>
    <t>Share-Based Payment Arrangements (Tables)</t>
  </si>
  <si>
    <t>Summary of Option Activity</t>
  </si>
  <si>
    <t xml:space="preserve">﻿
﻿
﻿
Weighted
﻿
Average
﻿
Weighted
Remaining
﻿
Average
Contractual
Aggregate
﻿
Number of
Exercise
Term
Intrinsic
﻿ Options
Shares
Price
(Years)
Value ($000)
﻿ Outstanding at January 1, 2018
88,301
$ 34.84
2.8
$ 1,294
﻿ Exercised/Released
(35,317)
37.39
592
﻿ Cancelled/Forfeited
—
—
—
﻿ Expired
(2,298)
44.91
10
﻿ Outstanding at September 30, 2018
50,686
$ 32.61
2.6
$ 757
﻿ Exercisable at September 30, 2018
50,686
$ 32.61
2.6
$ 757
﻿ </t>
  </si>
  <si>
    <t>Summary of Nonvested Restricted and Performance Shares</t>
  </si>
  <si>
    <t xml:space="preserve">﻿
﻿
﻿
Weighted
﻿
Average
﻿
Number of
Grant Date
﻿
Shares
Fair Value
﻿ Nonvested at January 1, 2018
1,708,942
$ 37.05
﻿ Granted
94,958
49.57
﻿ Vested
(41,502)
31.85
﻿ Forfeited
(60,859)
36.79
﻿ Nonvested at September 30, 2018
1,701,539
$ 37.88
﻿ </t>
  </si>
  <si>
    <t>Commitments and Contingencies (Tables)</t>
  </si>
  <si>
    <t>Off-Balance Sheet Financial Instruments</t>
  </si>
  <si>
    <t xml:space="preserve">﻿
﻿
September 30,
December 31,
﻿ (in thousands)
2018
2017
﻿ Commitments to extend credit
$ 7,212,886
$ 6,689,033
﻿ Letters of credit
353,490
348,377
﻿ </t>
  </si>
  <si>
    <t>Fair Value Measurements (Tables)</t>
  </si>
  <si>
    <t>Financial Assets and Liabilities Measured at Fair Value on Recurring Basis</t>
  </si>
  <si>
    <t xml:space="preserve">﻿
﻿
﻿
﻿
﻿
September 30, 2018
﻿ (in thousands)
Level 1
Level 2
Level 3
Total
﻿ Assets
﻿ Available for sale debt securities:
﻿ U.S. Treasury and government agency securities
$
—
$ 89,312
$
—
$ 89,312
﻿ Municipal obligations
—
232,713
—
232,713
﻿ Corporate debt securities
—
3,500
—
3,500
﻿ Residential mortgage-backed securities
—
1,731,275
—
1,731,275
﻿ Commercial mortgage-backed securities
—
722,882
—
722,882
﻿ Collateralized mortgage obligations
—
138,503
—
138,503
﻿ Total available for sale securities
—
2,918,185
—
2,918,185
﻿ Derivative assets (1)
—
11,411
—
11,411
﻿ Total recurring fair value measurements - assets
$
—
$ 2,929,596
$
—
$ 2,929,596
﻿ Liabilities
﻿ Derivative liabilities (1)
$
—
$ 28,791
$
—
$ 28,791
﻿ Total recurring fair value measurements - liabilities
$
—
$ 28,791
$
—
$ 28,791
﻿
﻿
﻿
﻿
﻿
﻿
December 31, 2017
﻿ (in thousands)
Level 1
Level 2
Level 3
Total
﻿ Assets
﻿ Available for sale debt securities:
﻿ U.S. Treasury and government agency securities
$
—
$ 97,272
$
—
$ 97,272
﻿ Municipal obligations
—
243,786
—
243,786
﻿ Corporate debt securities
—
3,500
—
3,500
﻿ Residential mortgage-backed securities
—
1,715,213
—
1,715,213
﻿ Commercial mortgage-backed securities
—
687,135
—
687,135
﻿ Collateralized mortgage obligations
—
163,963
—
163,963
﻿ Total available for sale securities
—
2,910,869
—
2,910,869
﻿ Derivative assets (1)
—
14,157
—
14,157
﻿ Total recurring fair value measurements - assets
$
—
$ 2,925,026
$
—
$ 2,925,026
﻿ Liabilities
﻿ Derivative liabilities (1)
$
—
$ 14,389
$
—
$ 14,389
﻿ Total recurring fair value measurements - liabilities
$
—
$ 14,389
$
—
$ 14,389
﻿
(1)
For further disaggregation of derivative assets and liabilities, see Note 6 - Derivatives. </t>
  </si>
  <si>
    <t>Financial Assets Measured at Fair Value on Nonrecurring Basis</t>
  </si>
  <si>
    <t xml:space="preserve">﻿
﻿
﻿
September 30, 2018
﻿ (in thousands)
Level 1
Level 2
Level 3
Total
﻿ Collateral-dependent impaired loans
$
—
$ 180,730
$
—
$ 180,730
﻿ Other real estate owned and foreclosed assets, net
—
—
24,900
24,900
﻿ Total nonrecurring fair value measurements
$
—
$ 180,730
$ 24,900
$ 205,630
﻿
﻿
﻿
﻿
﻿
December 31, 2017
﻿ (in thousands)
Level 1
Level 2
Level 3
Total
﻿ Collateral-dependent impaired loans
$
—
$ 184,205
$
—
$ 184,205
﻿ Other real estate owned and foreclosed assets, net
—
—
19,595
19,595
﻿ Total nonrecurring fair value measurements
$
—
$ 184,205
$ 19,595
$ 203,800
﻿ </t>
  </si>
  <si>
    <t>Estimated Fair Values of Financial Instruments</t>
  </si>
  <si>
    <t xml:space="preserve">﻿
﻿
﻿
﻿
﻿
September 30, 2018
﻿
Total Fair
Carrying
﻿ (in thousands)
Level 1
Level 2
Level 3
Value
Amount
﻿ Financial assets:
﻿ Cash, interest-bearing bank deposits, and federal funds sold
$ 447,683
$
—
$
—
$ 447,683
$ 447,683
﻿ Available for sale securities
—
2,918,185
—
2,918,185
2,918,185
﻿ Held to maturity securities
—
2,975,455
—
2,975,455
3,069,262
﻿ Loans, net
—
180,730
18,843,738
19,024,468
19,329,167
﻿ Loans held for sale
—
29,043
—
29,043
29,043
﻿ Derivative financial instruments
—
11,411
—
11,411
11,411
﻿
﻿ Financial liabilities:
﻿ Deposits
$
—
$
—
$ 22,373,052
$ 22,373,052
$ 22,417,807
﻿ Federal funds purchased
50,325
—
—
50,325
50,325
﻿ Securities sold under agreements to repurchase
415,960
—
—
415,960
415,960
﻿ FHLB short-term borrowings
1,810,362
—
—
1,810,362
1,810,362
﻿ Long-term debt
—
213,076
—
213,076
215,912
﻿ Derivative financial instruments
—
28,791
—
28,791
28,791
﻿
﻿
﻿
﻿
﻿
﻿
﻿
﻿
December 31, 2017
﻿
Total Fair
Carrying
﻿ (in thousands)
Level 1
Level 2
Level 3
Value
Amount
﻿ Financial assets:
﻿ Cash, interest-bearing bank deposits, and federal funds sold
$ 479,332
$
—
$
—
$ 479,332
$ 479,332
﻿ Available for sale securities
—
2,910,869
—
2,910,869
2,910,869
﻿ Held to maturity securities
—
2,962,010
—
2,962,010
2,977,511
﻿ Loans, net
—
184,205
18,403,303
18,587,508
18,786,855
﻿ Loans held for sale
—
39,865
—
39,865
39,865
﻿ Derivative financial instruments
—
14,157
—
14,157
14,157
﻿
﻿ Financial liabilities:
﻿ Deposits
$
—
$
—
$ 22,238,847
$ 22,238,847
$ 22,253,202
﻿ Federal funds purchased
140,754
—
—
140,754
140,754
﻿ Securities sold under agreements to repurchase
430,569
—
—
430,569
430,569
﻿ FHLB short-term borrowings
1,132,567
—
—
1,132,567
1,132,567
﻿ Long-term debt
—
303,631
—
303,631
305,513
﻿ Derivative financial instruments
—
14,389
—
14,389
14,389
﻿ </t>
  </si>
  <si>
    <t>Acquisitions and Divestiture (Narrative) (Details) $ in Thousands</t>
  </si>
  <si>
    <t>Mar. 09, 2018USD ($)</t>
  </si>
  <si>
    <t>Apr. 28, 2017USD ($)</t>
  </si>
  <si>
    <t>Mar. 10, 2017USD ($)entity</t>
  </si>
  <si>
    <t>Sep. 30, 2018USD ($)</t>
  </si>
  <si>
    <t>Jul. 13, 2018USD ($)</t>
  </si>
  <si>
    <t>Business Acquisition [Line Items]</t>
  </si>
  <si>
    <t>Acquisition related costs</t>
  </si>
  <si>
    <t>Useful life</t>
  </si>
  <si>
    <t>17 years</t>
  </si>
  <si>
    <t>Harrison Finance Company [Member]</t>
  </si>
  <si>
    <t>Loss from sale of consumer finance subsidiary</t>
  </si>
  <si>
    <t>Proceeds from sale of finance subsidiary</t>
  </si>
  <si>
    <t>FNBC I [Member] | Whitney Bank [Member]</t>
  </si>
  <si>
    <t>Number of branches | entity</t>
  </si>
  <si>
    <t>Net of cash acquired</t>
  </si>
  <si>
    <t>Cash paid</t>
  </si>
  <si>
    <t>Cash acquired</t>
  </si>
  <si>
    <t>Acquisition, Premium amount to pay</t>
  </si>
  <si>
    <t>FNBC II [Member] | Whitney Bank [Member]</t>
  </si>
  <si>
    <t>Cash received</t>
  </si>
  <si>
    <t>Premium payment</t>
  </si>
  <si>
    <t>Unpaid principal balance of the loans acquired, Net liabilities assumed</t>
  </si>
  <si>
    <t>Capital One [Member]</t>
  </si>
  <si>
    <t>Identifiable intangible assets</t>
  </si>
  <si>
    <t>Assets under management</t>
  </si>
  <si>
    <t>Assets under management and administration</t>
  </si>
  <si>
    <t>Cash for customer deposit liabilities assumed</t>
  </si>
  <si>
    <t>Acquisitions and Divestiture (Schedule of Fair Value of Net Assets Acquired Acquired and Liabilities Assumed) (Details) - USD ($) $ in Thousands</t>
  </si>
  <si>
    <t>Accounts receivable</t>
  </si>
  <si>
    <t>Total identifiable assets</t>
  </si>
  <si>
    <t>Deposit liabilities</t>
  </si>
  <si>
    <t>Net liabilities assumed</t>
  </si>
  <si>
    <t>Consideration received</t>
  </si>
  <si>
    <t>Acquisitions and Divestiture (Schedule of Goodwill) (Details) $ in Thousands</t>
  </si>
  <si>
    <t>Goodwill, Beginning Balance</t>
  </si>
  <si>
    <t>Initial goodwill recorded in acquisition of trust and asset management business</t>
  </si>
  <si>
    <t>Goodwill, Ending Balance</t>
  </si>
  <si>
    <t>Securities (Narrative) (Details)</t>
  </si>
  <si>
    <t>Sep. 30, 2018USD ($)item</t>
  </si>
  <si>
    <t>Sep. 30, 2017USD ($)</t>
  </si>
  <si>
    <t>Dec. 31, 2017USD ($)</t>
  </si>
  <si>
    <t>Securities classified as trading</t>
  </si>
  <si>
    <t>Realized gain</t>
  </si>
  <si>
    <t>Realized loss</t>
  </si>
  <si>
    <t>Securities pledged as collateral</t>
  </si>
  <si>
    <t>Sale of securities | item</t>
  </si>
  <si>
    <t>Securities (Amortized Cost and Fair Value of Securities Available for Sale) (Details) - USD ($) $ in Thousand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U.S. Treasury and Government Agency Securities [Member]</t>
  </si>
  <si>
    <t>Municipal Obligations [Member]</t>
  </si>
  <si>
    <t>Residential Mortgage-Backed Securities [Member]</t>
  </si>
  <si>
    <t>Commercial Mortgage-Backed Securities [Member]</t>
  </si>
  <si>
    <t>Collateralized Mortgage Obligations [Member]</t>
  </si>
  <si>
    <t>Corporate Debt Securities [Member]</t>
  </si>
  <si>
    <t>Securities (Amortized Cost and Fair Value of Securities Held to Maturity) (Details) - USD ($) $ in Thousands</t>
  </si>
  <si>
    <t>Schedule of Held-to-maturity Securities [Line Items]</t>
  </si>
  <si>
    <t>Securities Held to Maturity, Amortized Cost</t>
  </si>
  <si>
    <t>Securities Held to Maturity, Gross Unrealized Gains</t>
  </si>
  <si>
    <t>Securities Held to Maturity, Gross Unrealized Losses</t>
  </si>
  <si>
    <t>Securities Held to Maturity, Fair Value</t>
  </si>
  <si>
    <t>Securities (Amortized Cost and Fair Value of Debt Securities by Contractual Maturity)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Total available for sale debt securities, Amortized Cost</t>
  </si>
  <si>
    <t>Debt Securities Available for Sale, Due in one year or less, Fair Value</t>
  </si>
  <si>
    <t>Debt Securities Available for Sale, Due after one year through five years, Fair Value</t>
  </si>
  <si>
    <t>Debt Securities Available for Sale, Due after five years through ten years, Fair Value</t>
  </si>
  <si>
    <t>Debt Securities Available for Sale, Due after ten years, Fair Value</t>
  </si>
  <si>
    <t>Total available for sale debt securities,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Total held to maturity debt securities, Amortized Cost</t>
  </si>
  <si>
    <t>Debt Securities Held to Maturity, Due in one year or less, Fair Value</t>
  </si>
  <si>
    <t>Debt Securities Held to Maturity, Due after one year through five years, Fair Value</t>
  </si>
  <si>
    <t>Debt Securities Held to Maturity, Due after five years through ten years, Fair Value</t>
  </si>
  <si>
    <t>Debt Securities Held to Maturity, Due after ten years, Fair Value</t>
  </si>
  <si>
    <t>Total held to maturity debt securities, Fair Value</t>
  </si>
  <si>
    <t>Securities (Securities Available for Sale with Unrealized Losses) (Details) - USD ($) $ in Thousands</t>
  </si>
  <si>
    <t>Available for sale, Losses less than 12 months, Fair Value</t>
  </si>
  <si>
    <t>Available for sale, Losses less than 12 months, Gross Unrealized Losses</t>
  </si>
  <si>
    <t>Available for sale, Losses 12 months or longer, Fair Value</t>
  </si>
  <si>
    <t>Available for sale, Losses 12 months or longer, Gross Unrealized Losses</t>
  </si>
  <si>
    <t>Available for sale, Total, Fair Value</t>
  </si>
  <si>
    <t>Available for sale, Total, Gross Unrealized Losses</t>
  </si>
  <si>
    <t>Securities (Securities Held to Maturity with Unrealized Losses) (Details) - USD ($) $ in Thousands</t>
  </si>
  <si>
    <t>Held to maturity, Losses less than 12 months, Fair Value</t>
  </si>
  <si>
    <t>Held to maturity, Losses less than 12 months, Gross Unrealized Losses</t>
  </si>
  <si>
    <t>Held to maturity, Losses 12 months or longer, Fair Value</t>
  </si>
  <si>
    <t>Held to maturity, Losses 12 months or longer, Gross Unrealized Losses</t>
  </si>
  <si>
    <t>Held to maturity, Total, Fair Value</t>
  </si>
  <si>
    <t>Held to maturity, Total, Gross Unrealized Losses</t>
  </si>
  <si>
    <t>Loans and Allowance for Loan Losses (Narrative) (Details)</t>
  </si>
  <si>
    <t>Sep. 30, 2018USD ($)loan</t>
  </si>
  <si>
    <t>Sep. 30, 2017USD ($)loan</t>
  </si>
  <si>
    <t>Nonaccrual loans</t>
  </si>
  <si>
    <t>TDRs both accruing and nonaccruing</t>
  </si>
  <si>
    <t>Post-Modification outstanding recorded investment</t>
  </si>
  <si>
    <t>Unfunded commitment to borrowers related to modified TDR</t>
  </si>
  <si>
    <t>TDRs and loans impaired with minimum aggregate relationship balances</t>
  </si>
  <si>
    <t>Performing [Member]</t>
  </si>
  <si>
    <t>Period for which payments of principal and interest are past due</t>
  </si>
  <si>
    <t>less than 90 days</t>
  </si>
  <si>
    <t>Troubled Debt Restructurings [Member]</t>
  </si>
  <si>
    <t>Number of TDRs subsequently defaulted | loan</t>
  </si>
  <si>
    <t>Recorded investment</t>
  </si>
  <si>
    <t>Troubled Debt Restructurings [Member] | Loans With Extended Amortization Terms Or Other Payment Concessions [Member]</t>
  </si>
  <si>
    <t>Extended terms and other payment concessions</t>
  </si>
  <si>
    <t>Troubled Debt Restructurings [Member] | Loans With Significant Covenant Waivers [Member]</t>
  </si>
  <si>
    <t>Convenant waivers</t>
  </si>
  <si>
    <t>Troubled Debt Restructurings [Member] | Loans With Other Modifications [Member]</t>
  </si>
  <si>
    <t>Other modifications</t>
  </si>
  <si>
    <t>Consumer [Member]</t>
  </si>
  <si>
    <t>Real estate in process of foreclosure</t>
  </si>
  <si>
    <t>Real estate acquired through foreclosure</t>
  </si>
  <si>
    <t>Loans and Allowance for Loan Losses (Loans, Net of Unearned Income) (Details) - USD ($) $ in Thousands</t>
  </si>
  <si>
    <t>Total loans</t>
  </si>
  <si>
    <t>Residential Mortgages [Member]</t>
  </si>
  <si>
    <t>Commercial Real Estate - Income Producing [Member] | Total Commercial [Member]</t>
  </si>
  <si>
    <t>Construction and Land Development [Member] | Total Commercial [Member]</t>
  </si>
  <si>
    <t>Total Commercial And Industrial [Member]</t>
  </si>
  <si>
    <t>Total Commercial And Industrial [Member] | Total Commercial [Member]</t>
  </si>
  <si>
    <t>Total Commercial And Industrial [Member] | Commercial Non-Real Estate [Member] | Total Commercial [Member]</t>
  </si>
  <si>
    <t>Total Commercial And Industrial [Member] | Commercial Real Estate - Owner Occupied [Member] | Total Commercial [Member]</t>
  </si>
  <si>
    <t>Loans and Allowance for Loan Losses (Allowance for Loan Losses by Portfolio Class) (Details) - USD ($) $ in Thousands</t>
  </si>
  <si>
    <t>Financing Receivable, Allowance for Credit Losses [Line Items]</t>
  </si>
  <si>
    <t>Allowance for loan losses: Beginning balance</t>
  </si>
  <si>
    <t>Allowance for loan losses: Net provision for loan losses</t>
  </si>
  <si>
    <t>Allowance for loan losses: Decrease in FDIC loss share receivable</t>
  </si>
  <si>
    <t>Reduction as a result of sale of subsidiary</t>
  </si>
  <si>
    <t>Allowance for loan losses: Ending balance</t>
  </si>
  <si>
    <t>Allowance for loan losses: Individually evaluated for impairment</t>
  </si>
  <si>
    <t>Allowance for loan losses: Amounts related to purchased credit impaired loans</t>
  </si>
  <si>
    <t>Allowance for loan losses: Collectively evaluated for impairment</t>
  </si>
  <si>
    <t>Loans: Individually evaluated for impairment</t>
  </si>
  <si>
    <t>Loans: Purchased credit impaired loans</t>
  </si>
  <si>
    <t>Loans: Collectively evaluated for impairment</t>
  </si>
  <si>
    <t>Loans receivable</t>
  </si>
  <si>
    <t>Total Commercial [Member] | Commercial Real Estate - Income Producing [Member]</t>
  </si>
  <si>
    <t>Total Commercial [Member] | Construction and Land Development [Member]</t>
  </si>
  <si>
    <t>Non-Purchased Credit Impaired Loans [Member]</t>
  </si>
  <si>
    <t>Allowance for loan losses: Charge-offs</t>
  </si>
  <si>
    <t>Allowance for loan losses: Recoveries</t>
  </si>
  <si>
    <t>Non-Purchased Credit Impaired Loans [Member] | Total Commercial [Member] | Commercial Real Estate - Income Producing [Member]</t>
  </si>
  <si>
    <t>Non-Purchased Credit Impaired Loans [Member] | Total Commercial [Member] | Construction and Land Development [Member]</t>
  </si>
  <si>
    <t>Non-Purchased Credit Impaired Loans [Member] | Residential Mortgages [Member]</t>
  </si>
  <si>
    <t>Non-Purchased Credit Impaired Loans [Member] | Consumer [Member]</t>
  </si>
  <si>
    <t>Total Commercial And Industrial [Member] | Total Commercial [Member] | Commercial Non-Real Estate [Member]</t>
  </si>
  <si>
    <t>Total Commercial And Industrial [Member] | Total Commercial [Member] | Commercial Real Estate - Owner Occupied [Member]</t>
  </si>
  <si>
    <t>Total Commercial And Industrial [Member] | Non-Purchased Credit Impaired Loans [Member] | Total Commercial [Member]</t>
  </si>
  <si>
    <t>Total Commercial And Industrial [Member] | Non-Purchased Credit Impaired Loans [Member] | Total Commercial [Member] | Commercial Non-Real Estate [Member]</t>
  </si>
  <si>
    <t>Total Commercial And Industrial [Member] | Non-Purchased Credit Impaired Loans [Member] | Total Commercial [Member] | Commercial Real Estate - Owner Occupied [Member]</t>
  </si>
  <si>
    <t>Loans and Allowance for Loan Losses (Composition of Nonaccrual Loans by Portfolio Class) (Details) - USD ($) $ in Thousands</t>
  </si>
  <si>
    <t>Financing Receivable, Recorded Investment, Past Due [Line Items]</t>
  </si>
  <si>
    <t>Loans and Allowance for Loan Losses (Troubled Debt Restructurings Modified by Portfolio Class) (Details)</t>
  </si>
  <si>
    <t>Sep. 30, 2018USD ($)contract</t>
  </si>
  <si>
    <t>Sep. 30, 2017USD ($)contract</t>
  </si>
  <si>
    <t>Financing Receivable, Modifications [Line Items]</t>
  </si>
  <si>
    <t>Number of Contracts | contract</t>
  </si>
  <si>
    <t>Pre-Modification Outstanding Recorded Investment</t>
  </si>
  <si>
    <t>Post-Modification Outstanding Recorded Investment</t>
  </si>
  <si>
    <t>Loans and Allowance for Loan Losses (Loans Individually Evaluated for Impairment Disaggregated by Portfolio Class) (Details) - USD ($) $ in Thousands</t>
  </si>
  <si>
    <t>Financing Receivable, Impaired [Line Items]</t>
  </si>
  <si>
    <t>Recorded investment without an allowance</t>
  </si>
  <si>
    <t>Recorded investment with an allowance</t>
  </si>
  <si>
    <t>Unpaid principal balance</t>
  </si>
  <si>
    <t>Related allowance</t>
  </si>
  <si>
    <t>Average recorded investment</t>
  </si>
  <si>
    <t>Interest income recognized</t>
  </si>
  <si>
    <t>Loans and Allowance for Loan Losses (Age Analysis of Past Due Loans by Portfolio Class) (Details) - USD ($) $ in Thousands</t>
  </si>
  <si>
    <t>Total Past Due</t>
  </si>
  <si>
    <t>Current</t>
  </si>
  <si>
    <t>Recorded Investment &gt; 90 Days and Accruing</t>
  </si>
  <si>
    <t>30-59 Days Past Due [Member]</t>
  </si>
  <si>
    <t>60-89 Days Past Due [Member]</t>
  </si>
  <si>
    <t>Greater Than 90 Days Past Due [Member]</t>
  </si>
  <si>
    <t>Total Commercial And Industrial [Member] | 30-59 Days Past Due [Member]</t>
  </si>
  <si>
    <t>Total Commercial And Industrial [Member] | 60-89 Days Past Due [Member]</t>
  </si>
  <si>
    <t>Total Commercial And Industrial [Member] | Greater Than 90 Days Past Due [Member]</t>
  </si>
  <si>
    <t>Total Commercial [Member] | Commercial Real Estate - Income Producing [Member] | 30-59 Days Past Due [Member]</t>
  </si>
  <si>
    <t>Total Commercial [Member] | Commercial Real Estate - Income Producing [Member] | 60-89 Days Past Due [Member]</t>
  </si>
  <si>
    <t>Total Commercial [Member] | Commercial Real Estate - Income Producing [Member] | Greater Than 90 Days Past Due [Member]</t>
  </si>
  <si>
    <t>Total Commercial [Member] | Construction and Land Development [Member] | 30-59 Days Past Due [Member]</t>
  </si>
  <si>
    <t>Total Commercial [Member] | Construction and Land Development [Member] | 60-89 Days Past Due [Member]</t>
  </si>
  <si>
    <t>Total Commercial [Member] | Construction and Land Development [Member] | Greater Than 90 Days Past Due [Member]</t>
  </si>
  <si>
    <t>Total Commercial [Member] | Total Commercial And Industrial [Member]</t>
  </si>
  <si>
    <t>Total Commercial [Member] | Total Commercial And Industrial [Member] | 30-59 Days Past Due [Member]</t>
  </si>
  <si>
    <t>Total Commercial [Member] | Total Commercial And Industrial [Member] | 60-89 Days Past Due [Member]</t>
  </si>
  <si>
    <t>Total Commercial [Member] | Total Commercial And Industrial [Member] | Greater Than 90 Days Past Due [Member]</t>
  </si>
  <si>
    <t>Total Commercial [Member] | Total Commercial And Industrial [Member] | Commercial Non-Real Estate [Member]</t>
  </si>
  <si>
    <t>Total Commercial [Member] | Total Commercial And Industrial [Member] | Commercial Non-Real Estate [Member] | 30-59 Days Past Due [Member]</t>
  </si>
  <si>
    <t>Total Commercial [Member] | Total Commercial And Industrial [Member] | Commercial Non-Real Estate [Member] | 60-89 Days Past Due [Member]</t>
  </si>
  <si>
    <t>Total Commercial [Member] | Total Commercial And Industrial [Member] | Commercial Non-Real Estate [Member] | Greater Than 90 Days Past Due [Member]</t>
  </si>
  <si>
    <t>Total Commercial [Member] | Total Commercial And Industrial [Member] | Commercial Real Estate - Owner Occupied [Member]</t>
  </si>
  <si>
    <t>Total Commercial [Member] | Total Commercial And Industrial [Member] | Commercial Real Estate - Owner Occupied [Member] | 30-59 Days Past Due [Member]</t>
  </si>
  <si>
    <t>Total Commercial [Member] | Total Commercial And Industrial [Member] | Commercial Real Estate - Owner Occupied [Member] | 60-89 Days Past Due [Member]</t>
  </si>
  <si>
    <t>Total Commercial [Member] | Total Commercial And Industrial [Member] | Commercial Real Estate - Owner Occupied [Member] | Greater Than 90 Days Past Due [Member]</t>
  </si>
  <si>
    <t>Residential Mortgages [Member] | 30-59 Days Past Due [Member]</t>
  </si>
  <si>
    <t>Residential Mortgages [Member] | 60-89 Days Past Due [Member]</t>
  </si>
  <si>
    <t>Residential Mortgages [Member] | Greater Than 90 Days Past Due [Member]</t>
  </si>
  <si>
    <t>Consumer [Member] | 30-59 Days Past Due [Member]</t>
  </si>
  <si>
    <t>Consumer [Member] | 60-89 Days Past Due [Member]</t>
  </si>
  <si>
    <t>Consumer [Member] | Greater Than 90 Days Past Due [Member]</t>
  </si>
  <si>
    <t>Loans and Allowance for Loan Losses (Credit Quality Indicators by Segments and Portfolio Class) (Details) - USD ($) $ in Thousands</t>
  </si>
  <si>
    <t>Financing Receivable, Recorded Investment [Line Items]</t>
  </si>
  <si>
    <t>Total Commercial [Member] | Pass [Member]</t>
  </si>
  <si>
    <t>Total Commercial [Member] | Pass-Watch [Member]</t>
  </si>
  <si>
    <t>Total Commercial [Member] | Special Mention [Member]</t>
  </si>
  <si>
    <t>Total Commercial [Member] | Substandard [Member]</t>
  </si>
  <si>
    <t>Total Commercial [Member] | Doubtful [Member]</t>
  </si>
  <si>
    <t>Commercial Real Estate - Income Producing [Member] | Total Commercial [Member] | Pass [Member]</t>
  </si>
  <si>
    <t>Commercial Real Estate - Income Producing [Member] | Total Commercial [Member] | Pass-Watch [Member]</t>
  </si>
  <si>
    <t>Commercial Real Estate - Income Producing [Member] | Total Commercial [Member] | Special Mention [Member]</t>
  </si>
  <si>
    <t>Commercial Real Estate - Income Producing [Member] | Total Commercial [Member] | Substandard [Member]</t>
  </si>
  <si>
    <t>Commercial Real Estate - Income Producing [Member] | Total Commercial [Member] | Doubtful [Member]</t>
  </si>
  <si>
    <t>Construction and Land Development [Member] | Total Commercial [Member] | Pass [Member]</t>
  </si>
  <si>
    <t>Construction and Land Development [Member] | Total Commercial [Member] | Pass-Watch [Member]</t>
  </si>
  <si>
    <t>Construction and Land Development [Member] | Total Commercial [Member] | Special Mention [Member]</t>
  </si>
  <si>
    <t>Construction and Land Development [Member] | Total Commercial [Member] | Substandard [Member]</t>
  </si>
  <si>
    <t>Total Commercial And Industrial [Member] | Total Commercial [Member] | Pass [Member]</t>
  </si>
  <si>
    <t>Total Commercial And Industrial [Member] | Total Commercial [Member] | Pass-Watch [Member]</t>
  </si>
  <si>
    <t>Total Commercial And Industrial [Member] | Total Commercial [Member] | Special Mention [Member]</t>
  </si>
  <si>
    <t>Total Commercial And Industrial [Member] | Total Commercial [Member] | Substandard [Member]</t>
  </si>
  <si>
    <t>Total Commercial And Industrial [Member] | Total Commercial [Member] | Doubtful [Member]</t>
  </si>
  <si>
    <t>Total Commercial And Industrial [Member] | Commercial Non-Real Estate [Member] | Total Commercial [Member] | Pass [Member]</t>
  </si>
  <si>
    <t>Total Commercial And Industrial [Member] | Commercial Non-Real Estate [Member] | Total Commercial [Member] | Pass-Watch [Member]</t>
  </si>
  <si>
    <t>Total Commercial And Industrial [Member] | Commercial Non-Real Estate [Member] | Total Commercial [Member] | Special Mention [Member]</t>
  </si>
  <si>
    <t>Total Commercial And Industrial [Member] | Commercial Non-Real Estate [Member] | Total Commercial [Member] | Substandard [Member]</t>
  </si>
  <si>
    <t>Total Commercial And Industrial [Member] | Commercial Non-Real Estate [Member] | Total Commercial [Member] | Doubtful [Member]</t>
  </si>
  <si>
    <t>Total Commercial And Industrial [Member] | Commercial Real Estate - Owner Occupied [Member] | Total Commercial [Member] | Pass [Member]</t>
  </si>
  <si>
    <t>Total Commercial And Industrial [Member] | Commercial Real Estate - Owner Occupied [Member] | Total Commercial [Member] | Pass-Watch [Member]</t>
  </si>
  <si>
    <t>Total Commercial And Industrial [Member] | Commercial Real Estate - Owner Occupied [Member] | Total Commercial [Member] | Special Mention [Member]</t>
  </si>
  <si>
    <t>Total Commercial And Industrial [Member] | Commercial Real Estate - Owner Occupied [Member] | Total Commercial [Member] | Substandard [Member]</t>
  </si>
  <si>
    <t>Performing [Member] | Residential Mortgages [Member]</t>
  </si>
  <si>
    <t>Performing [Member] | Consumer [Member]</t>
  </si>
  <si>
    <t>Performing [Member] | Residential Mortgage and Consumer [Member]</t>
  </si>
  <si>
    <t>Nonperforming [Member] | Residential Mortgages [Member]</t>
  </si>
  <si>
    <t>Nonperforming [Member] | Consumer [Member]</t>
  </si>
  <si>
    <t>Nonperforming [Member] | Residential Mortgage and Consumer [Member]</t>
  </si>
  <si>
    <t>Loans and Allowance for Loan Losses (Changes in Carrying Amount of Purchased Credit Impaired Loans and Related Accretable Yield) (Details) - USD ($) $ in Thousands</t>
  </si>
  <si>
    <t>12 Months Ended</t>
  </si>
  <si>
    <t>Carrying Amount of Loans, Balance at beginning of period</t>
  </si>
  <si>
    <t>Carrying Amount of Loans, Addition of cost recovery loans - FNBC I</t>
  </si>
  <si>
    <t>Carrying Amount of Loans, Payments received, net</t>
  </si>
  <si>
    <t>Carrying Amount of Loans, Accretion</t>
  </si>
  <si>
    <t>Carrying Amount of Loans, Balance at end of period</t>
  </si>
  <si>
    <t>Accretable Yield, Balance at beginning of period</t>
  </si>
  <si>
    <t>Accretable Yield, Payments received, net</t>
  </si>
  <si>
    <t>Accretable Yield, Accretion</t>
  </si>
  <si>
    <t>Accretable Yield, Increase (decrease) in expected cash flows based on actual cash flow and changes in cash flow assumptions</t>
  </si>
  <si>
    <t>Accretable Yield, Net transfers from nonaccretable difference to accretable yield</t>
  </si>
  <si>
    <t>Accretable Yield, Balance at end of period</t>
  </si>
  <si>
    <t>Securities Sold under Agreements to Repurchase (Details) - USD ($) $ in Millions</t>
  </si>
  <si>
    <t>Securities sold under agreements to repurchase</t>
  </si>
  <si>
    <t>Derivatives (Narrative) (Details) $ in Thousands</t>
  </si>
  <si>
    <t>Derivative [Line Items]</t>
  </si>
  <si>
    <t>Notional amount of derivatives</t>
  </si>
  <si>
    <t>Derivatives Designated as Hedging Instruments [Member]</t>
  </si>
  <si>
    <t>Interest Rate Swaps [Member] | Derivatives Designated as Hedging Instruments [Member] | Cash Flow Hedge [Member]</t>
  </si>
  <si>
    <t>Termination fees</t>
  </si>
  <si>
    <t>Amortization of accumulated other comprehensive loss on terminated cash flow hedges</t>
  </si>
  <si>
    <t>Interest Rate Swaps [Member] | Derivatives Designated as Hedging Instruments [Member] | Cash Flow Hedge [Member] | Swap Agreement One To Five [Member]</t>
  </si>
  <si>
    <t>Number of interest rate swap agreements | item</t>
  </si>
  <si>
    <t>Number of interest rate swap terminated | item</t>
  </si>
  <si>
    <t>Interest Rate Swaps [Member] | Derivatives Designated as Hedging Instruments [Member] | Cash Flow Hedge [Member] | Date One [Member] | $300 Million Swap Agreement [Member]</t>
  </si>
  <si>
    <t>Derivative maturity expiration year</t>
  </si>
  <si>
    <t>Interest Rate Swaps [Member] | Derivatives Designated as Hedging Instruments [Member] | Cash Flow Hedge [Member] | Date Two [Member] | $200 Million Swap Agreement [Member]</t>
  </si>
  <si>
    <t>Interest Rate Swaps [Member] | Derivatives Designated as Hedging Instruments [Member] | Cash Flow Hedge [Member] | Date Three [Member] | Swap Agreement 3, Expires 2024 [Member]</t>
  </si>
  <si>
    <t>Derivatives (Fair Values of Derivative Financial Instruments) (Details) - USD ($) $ in Thousands</t>
  </si>
  <si>
    <t>Derivatives, Fair Value [Line Items]</t>
  </si>
  <si>
    <t>Notional or Contractual Amount</t>
  </si>
  <si>
    <t>Fair Values, Assets</t>
  </si>
  <si>
    <t>Fair Values, Liabilities</t>
  </si>
  <si>
    <t>Less: netting adjustment, Assets</t>
  </si>
  <si>
    <t>[1],[2]</t>
  </si>
  <si>
    <t>Less: netting adjustment, Liabilities</t>
  </si>
  <si>
    <t>Derivatives Not Designated as Hedging Instruments [Member]</t>
  </si>
  <si>
    <t>Derivatives Not Designated as Hedging Instruments [Member] | Interest Rate Swaps [Member]</t>
  </si>
  <si>
    <t>[3]</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Not Designated as Hedging Instruments [Member] | Foreign Exchange Forward Contracts [Member]</t>
  </si>
  <si>
    <t>Other Assets [Member]</t>
  </si>
  <si>
    <t>[1]</t>
  </si>
  <si>
    <t>Total derivative assets/liabilities</t>
  </si>
  <si>
    <t>Other Assets [Member] | Derivatives Not Designated as Hedging Instruments [Member]</t>
  </si>
  <si>
    <t>Other Assets [Member] | Derivatives Not Designated as Hedging Instruments [Member] | Interest Rate Swaps [Member]</t>
  </si>
  <si>
    <t>[1],[3]</t>
  </si>
  <si>
    <t>Other Assets [Member] | Derivatives Not Designated as Hedging Instruments [Member] | Risk Participation Agreements [Member]</t>
  </si>
  <si>
    <t>Other Assets [Member] | Derivatives Not Designated as Hedging Instruments [Member] | Forward Commitments to Sell Residential Mortgage Loans [Member]</t>
  </si>
  <si>
    <t>Other Assets [Member] | Derivatives Not Designated as Hedging Instruments [Member] | Interest Rate-Lock Commitments on Residential Mortgage Loans [Member]</t>
  </si>
  <si>
    <t>Other Assets [Member] | Derivatives Not Designated as Hedging Instruments [Member] | Foreign Exchange Forward Contracts [Member]</t>
  </si>
  <si>
    <t>Other Liabilities [Member]</t>
  </si>
  <si>
    <t>Other Liabilities [Member] | Derivatives Designated as Hedging Instruments [Member]</t>
  </si>
  <si>
    <t>Other Liabilities [Member] | Derivatives Not Designated as Hedging Instruments [Member]</t>
  </si>
  <si>
    <t>Other Liabilities [Member] | Derivatives Not Designated as Hedging Instruments [Member] | Interest Rate Swaps [Member]</t>
  </si>
  <si>
    <t>Other Liabilities [Member] | Derivatives Not Designated as Hedging Instruments [Member] | Risk Participation Agreements [Member]</t>
  </si>
  <si>
    <t>Other Liabilities [Member] | Derivatives Not Designated as Hedging Instruments [Member] | Forward Commitments to Sell Residential Mortgage Loans [Member]</t>
  </si>
  <si>
    <t>Other Liabilities [Member] | Derivatives Not Designated as Hedging Instruments [Member] | Interest Rate-Lock Commitments on Residential Mortgage Loans [Member]</t>
  </si>
  <si>
    <t>Other Liabilities [Member] | Derivatives Not Designated as Hedging Instruments [Member] | Foreign Exchange Forward Contracts [Member]</t>
  </si>
  <si>
    <t>Cash Flow Hedge [Member] | Derivatives Designated as Hedging Instruments [Member] | Interest Rate Swaps [Member]</t>
  </si>
  <si>
    <t>Cash Flow Hedge [Member] | Other Liabilities [Member] | Derivatives Designated as Hedging Instruments [Member] | Interest Rate Swaps [Member]</t>
  </si>
  <si>
    <t>Fair Value Hedging [Member] | Derivatives Designated as Hedging Instruments [Member] | Interest Rate Swaps [Member]</t>
  </si>
  <si>
    <t>Fair Value Hedging [Member] | Other Liabilities [Member] | Derivatives Designated as Hedging Instruments [Member] | Interest Rate Swaps [Member]</t>
  </si>
  <si>
    <t>Derivative assets and liabilities are reported at fair value in other assets or other liabilities, respectively, in the consolidated balance sheets.</t>
  </si>
  <si>
    <t>[2]</t>
  </si>
  <si>
    <t>Represents balance sheet netting of derivative assets and liabilities for variation margin collateral held or placed with the same central clearing counterparty.  See offsetting assets and liabilities for further information.</t>
  </si>
  <si>
    <t>The notional amount represents both the customer accommodation agreements and offsetting agreements with unrelated financial institutions.</t>
  </si>
  <si>
    <t>Derivatives (Effects of Derivative Instruments on the Statement of Income) (Details) - USD ($) $ in Thousands</t>
  </si>
  <si>
    <t>Derivative income reflected in income statement</t>
  </si>
  <si>
    <t>Interest Rate Swaps [Member] | Interest Income [Member] | Cash Flow Hedge [Member]</t>
  </si>
  <si>
    <t>Interest Rate Swaps [Member] | Interest Expense [Member] | Fair Value Hedging [Member]</t>
  </si>
  <si>
    <t>All Other Instruments [Member]</t>
  </si>
  <si>
    <t>Derivatives (Offsetting Derivative Assets and Liabilities Subject to Master Netting Arrangements) (Details) - USD ($) $ in Thousands</t>
  </si>
  <si>
    <t>Gross Amounts Recognized, Derivative Assets</t>
  </si>
  <si>
    <t>Gross Amounts Offset in the Statement of Income, Derivative Assets</t>
  </si>
  <si>
    <t>Net Amounts Presented in the Statement of Income, Derivative Assets</t>
  </si>
  <si>
    <t>Gross Amounts Not Offset in the Statement of Income - Financial Instruments, Derivative Assets</t>
  </si>
  <si>
    <t>Gross Amounts Not offset in the Statement of Income - Cash Collateral, Derivative Assets</t>
  </si>
  <si>
    <t>Gross Amounts Recognized, Derivative Liabilities</t>
  </si>
  <si>
    <t>Gross Amounts Offset in the Statement of Income, Derivative Liabilities</t>
  </si>
  <si>
    <t>Net Amounts Presented in the Statement of Income, Derivative Liabilities</t>
  </si>
  <si>
    <t>Gross Amounts Not Offset in the Statement of Income - Financial Instruments, Derivative Liabilities</t>
  </si>
  <si>
    <t>Gross Amounts Not offset in the Statement of Income - Cash Collateral, Derivative Liabilities</t>
  </si>
  <si>
    <t>Stockholders' Equity (Narrative) (Details) - USD ($) $ in Millions</t>
  </si>
  <si>
    <t>May 24, 2018</t>
  </si>
  <si>
    <t>Equity, Class of Treasury Stock [Line Items]</t>
  </si>
  <si>
    <t>Treasury stock shares</t>
  </si>
  <si>
    <t>Treasury stock, Cost basis</t>
  </si>
  <si>
    <t>Restricted Stock [Member]</t>
  </si>
  <si>
    <t>Number of shares nonvested</t>
  </si>
  <si>
    <t>2018 Stock Buyback Program [Member]</t>
  </si>
  <si>
    <t>Shares authorized for repurchase</t>
  </si>
  <si>
    <t>5.00%</t>
  </si>
  <si>
    <t>Number of shares authorized for repurchase</t>
  </si>
  <si>
    <t>Shares repurchased</t>
  </si>
  <si>
    <t>Stockholders' Equity (Components of Accumulated Other Comprehensive Income (Loss)) (Details) - USD ($) $ in Thousands</t>
  </si>
  <si>
    <t>Accumulated Other Comprehensive Income (Loss) [Line Items]</t>
  </si>
  <si>
    <t>Beginning Balance</t>
  </si>
  <si>
    <t>Net change in unrealized gain (loss)</t>
  </si>
  <si>
    <t>Amortization of unrealized net loss on securities transferred to HTM</t>
  </si>
  <si>
    <t>Ending Balance</t>
  </si>
  <si>
    <t>Accumulated Other Comprehensive Loss Available for Sale Securities [Member]</t>
  </si>
  <si>
    <t>Held to Maturity Securities Transferred from AFS [Member]</t>
  </si>
  <si>
    <t>Employee Benefit Plans [Member]</t>
  </si>
  <si>
    <t>Gains and Losses on Cash Flow Hedges [Member]</t>
  </si>
  <si>
    <t>Amount Reclassified from Accumulated Other Comprehensive Income [Member] | Employee Benefit Plans [Member]</t>
  </si>
  <si>
    <t>Amounts in parentheses indicate reduction in net income.</t>
  </si>
  <si>
    <t>These AOCI components are included in the computation of net periodic pension and post-retirement cost that is reported with employee benefits expense (see Note 12 - Retirement Plans for additional details).</t>
  </si>
  <si>
    <t>Stockholders' Equity (Line Items in Consolidated Income Statements Affected by Amounts Reclassified from Accumulated Other Comprehensive Income) (Details) - USD ($) $ in Thousands</t>
  </si>
  <si>
    <t>Reclassification Adjustment out of Accumulated Other Comprehensive Income [Line Items]</t>
  </si>
  <si>
    <t>Amortization of defined benefit pension and post-retirement items</t>
  </si>
  <si>
    <t>Amount Reclassified from Accumulated Other Comprehensive Income [Member]</t>
  </si>
  <si>
    <t>Total reclassifications, net of tax</t>
  </si>
  <si>
    <t>Amount Reclassified from Accumulated Other Comprehensive Income [Member] | Held to Maturity Securities Transferred from AFS [Member]</t>
  </si>
  <si>
    <t>Tax effect</t>
  </si>
  <si>
    <t>Net of tax</t>
  </si>
  <si>
    <t>Amount Reclassified from Accumulated Other Comprehensive Income [Member] | Gains and Losses on Cash Flow Hedges [Member]</t>
  </si>
  <si>
    <t>Reclassification of unrealized gain on cash flow hedges</t>
  </si>
  <si>
    <t>Amortization of loss on terminated cash flash hedges</t>
  </si>
  <si>
    <t>Other Noninterest Income (Details) - USD ($) $ in Thousands</t>
  </si>
  <si>
    <t>Income from bank-owned life insurance</t>
  </si>
  <si>
    <t>Credit-related fees</t>
  </si>
  <si>
    <t>Income from derivatives</t>
  </si>
  <si>
    <t>Gain (loss) on sale of assets</t>
  </si>
  <si>
    <t>Amortization of FDIC loss share receivable</t>
  </si>
  <si>
    <t>Other miscellaneous</t>
  </si>
  <si>
    <t>Total other noninterest income</t>
  </si>
  <si>
    <t>Other Noninterest Expense (Details) - USD ($) $ in Thousands</t>
  </si>
  <si>
    <t>Advertising</t>
  </si>
  <si>
    <t>Corporate value and franchise taxes</t>
  </si>
  <si>
    <t>Printing and supplies</t>
  </si>
  <si>
    <t>Travel expense</t>
  </si>
  <si>
    <t>Entertainment and contributions</t>
  </si>
  <si>
    <t>Tax credit investment amortization</t>
  </si>
  <si>
    <t>FDIC loss share agreement termination</t>
  </si>
  <si>
    <t>Other retirement expense</t>
  </si>
  <si>
    <t>Loss on restructuring of bank-owned life insurance contracts</t>
  </si>
  <si>
    <t>Total other noninterest expense</t>
  </si>
  <si>
    <t>Earnings Per Common Share (Narrative) (Details) - shares</t>
  </si>
  <si>
    <t>Weighted-average anti-dilutive potential common shares</t>
  </si>
  <si>
    <t>Earnings Per Common Share (Computation of Earnings Per Common Share) (Details) - USD ($) $ / shares in Units, shares in Thousands, $ in Thousands</t>
  </si>
  <si>
    <t>Net income to common shareholders</t>
  </si>
  <si>
    <t>Net income allocated to participating securities - basic and diluted</t>
  </si>
  <si>
    <t>Net income allocated to common shareholders - basic and diluted</t>
  </si>
  <si>
    <t>Weighted-average common shares - basic</t>
  </si>
  <si>
    <t>Dilutive potential common shares</t>
  </si>
  <si>
    <t>Weighted-average common shares - diluted</t>
  </si>
  <si>
    <t>Earnings per common share: Basic</t>
  </si>
  <si>
    <t>Earnings per common share: Diluted</t>
  </si>
  <si>
    <t>Retirement Plans (Narrative) (Details) - USD ($) $ in Millions</t>
  </si>
  <si>
    <t>Defined Benefit Plan Disclosure [Line Items]</t>
  </si>
  <si>
    <t>Contributed to pension plan</t>
  </si>
  <si>
    <t>Newly eligible associates initial savings rate</t>
  </si>
  <si>
    <t>3.00%</t>
  </si>
  <si>
    <t>Amended Hancock 401K Plan [Member]</t>
  </si>
  <si>
    <t>Period of employment for eligibility</t>
  </si>
  <si>
    <t>3 years</t>
  </si>
  <si>
    <t>Additional matching percentage</t>
  </si>
  <si>
    <t>2.00%</t>
  </si>
  <si>
    <t>First 1% Of Contribution Saved [Member]</t>
  </si>
  <si>
    <t>Matching percentage</t>
  </si>
  <si>
    <t>100.00%</t>
  </si>
  <si>
    <t>Percentage of compensation saved</t>
  </si>
  <si>
    <t>1.00%</t>
  </si>
  <si>
    <t>Next 5% Of Contribution Saved [Member]</t>
  </si>
  <si>
    <t>50.00%</t>
  </si>
  <si>
    <t>2% Of Contribution [Member] | Amended Hancock 401K Plan [Member]</t>
  </si>
  <si>
    <t>4% Of Contribution [Member] | Amended Hancock 401K Plan [Member]</t>
  </si>
  <si>
    <t>4.00%</t>
  </si>
  <si>
    <t>6% Of Contribution [Member] | Amended Hancock 401K Plan [Member]</t>
  </si>
  <si>
    <t>6.00%</t>
  </si>
  <si>
    <t>Retirement Plans (Components of Net Periodic Benefits Cost) (Details) - USD ($) $ in Thousands</t>
  </si>
  <si>
    <t>Pension Benefits [Member]</t>
  </si>
  <si>
    <t>Service cost</t>
  </si>
  <si>
    <t>Interest cost</t>
  </si>
  <si>
    <t>Expected return on plan assets</t>
  </si>
  <si>
    <t>Amortization of net loss and prior service costs</t>
  </si>
  <si>
    <t>Net periodic benefit cost (reduction of cost)</t>
  </si>
  <si>
    <t>Other Post-retirement Benefits [Member]</t>
  </si>
  <si>
    <t>Share-Based Payment Arrangements (Narrative) (Details) $ / shares in Units, $ in Millions</t>
  </si>
  <si>
    <t>Sep. 30, 2018USD ($)entity$ / sharesshares</t>
  </si>
  <si>
    <t>Options [Member]</t>
  </si>
  <si>
    <t>Share-based Compensation Arrangement by Share-based Payment Award [Line Items]</t>
  </si>
  <si>
    <t>Intrinsic value of options exercised | $</t>
  </si>
  <si>
    <t>Restricted and Performance Shares [Member]</t>
  </si>
  <si>
    <t>Total unrecognized compensation expense | $</t>
  </si>
  <si>
    <t>Weighted-average period</t>
  </si>
  <si>
    <t>2 years 11 months 19 days</t>
  </si>
  <si>
    <t>Total fair value of shares vested | $</t>
  </si>
  <si>
    <t>Shares granted | shares</t>
  </si>
  <si>
    <t>Grant date fair value per share | $ / shares</t>
  </si>
  <si>
    <t>Executive Management [Member] | Performance Shares [Member]</t>
  </si>
  <si>
    <t>Service period</t>
  </si>
  <si>
    <t>Executive Management [Member] | Performance Shares [Member] | Total Shareholder Return [Member]</t>
  </si>
  <si>
    <t>Vesting performance period</t>
  </si>
  <si>
    <t>Number of peer group regional banks | entity</t>
  </si>
  <si>
    <t>Executive Management [Member] | Performance Shares [Member] | Core Earnings Per Share [Member]</t>
  </si>
  <si>
    <t>2 years</t>
  </si>
  <si>
    <t>Executive Management [Member] | Tranche One [Member] | Performance Shares [Member]</t>
  </si>
  <si>
    <t>Percentage of maximum number of shares vested</t>
  </si>
  <si>
    <t>200.00%</t>
  </si>
  <si>
    <t>Share-Based Payment Arrangements (Summary of Option Activity) (Details) - USD ($) $ / shares in Units, $ in Thousands</t>
  </si>
  <si>
    <t>Aggregate Intrinsic Value, Cancelled/Forfeited</t>
  </si>
  <si>
    <t>Number of Shares, Outstanding at Beginning</t>
  </si>
  <si>
    <t>Number of Shares, Exercised/Released</t>
  </si>
  <si>
    <t>Number of Shares, Cancelled/Forfeited</t>
  </si>
  <si>
    <t>Number of Shares, Expired</t>
  </si>
  <si>
    <t>Number of Shares, Outstanding at Ending</t>
  </si>
  <si>
    <t>Number of Shares, Exercisable at Ending</t>
  </si>
  <si>
    <t>Weighted Average Exercise Price, Outstanding at Beginning</t>
  </si>
  <si>
    <t>Weighted Average Exercise Price, Exercised/Released</t>
  </si>
  <si>
    <t>Weighted Average Exercise Price, Cancelled/Forfeited</t>
  </si>
  <si>
    <t>Weighted Average Exercise Price, Expired</t>
  </si>
  <si>
    <t>Weighted Average Exercise Price, Outstanding at Ending</t>
  </si>
  <si>
    <t>Weighted Average Exercise Price, Exercisable at Ending</t>
  </si>
  <si>
    <t>Weighted Average Remaining Contractual Term (Years)</t>
  </si>
  <si>
    <t>2 years 7 months 6 days</t>
  </si>
  <si>
    <t>2 years 9 months 18 days</t>
  </si>
  <si>
    <t>Weighted Average Remaining Contractual Term (Years), Exercisable at Ending</t>
  </si>
  <si>
    <t>Aggregate Intrinsic Value, Outstanding at Beginning</t>
  </si>
  <si>
    <t>Aggregate Intrinsic Value, Exercised/Released</t>
  </si>
  <si>
    <t>Aggregate Intrinsic Value, Expired</t>
  </si>
  <si>
    <t>Aggregate Intrinsic Value, Outstanding at Ending</t>
  </si>
  <si>
    <t>Aggregate Intrinsic Value, Exercisable at Ending</t>
  </si>
  <si>
    <t>Share-Based Payment Arrangements (Summary of Nonvested Restricted and Performance Shares) (Details) - Restricted and Performance Shares [Member]</t>
  </si>
  <si>
    <t>Sep. 30, 2018$ / sharesshares</t>
  </si>
  <si>
    <t>Number of Shares, Nonvested at Beginning | shares</t>
  </si>
  <si>
    <t>Number of Shares, Granted | shares</t>
  </si>
  <si>
    <t>Number of Shares, Vested | shares</t>
  </si>
  <si>
    <t>Number of Shares, Forfeited | shares</t>
  </si>
  <si>
    <t>Number of Shares, Nonvested at Ending | shares</t>
  </si>
  <si>
    <t>Weighted Average Grant Date Fair Value, Nonvested at Beginning | $ / shares</t>
  </si>
  <si>
    <t>Weighted Average Grant Date Fair Value, Granted | $ / shares</t>
  </si>
  <si>
    <t>Weighted Average Grant Date Fair Value, Vested | $ / shares</t>
  </si>
  <si>
    <t>Weighted Average Grant Date Fair Value, Forfeited | $ / shares</t>
  </si>
  <si>
    <t>Weighted Average Grant Date Fair Value, Nonvested at Ending | $ / shares</t>
  </si>
  <si>
    <t>Commitments and Contingencies (Off-Balance Sheet Financial Instruments) (Details) - USD ($) $ in Thousands</t>
  </si>
  <si>
    <t>Commitments to extend credit [Member]</t>
  </si>
  <si>
    <t>Loss Contingencies [Line Items]</t>
  </si>
  <si>
    <t>Contract amounts</t>
  </si>
  <si>
    <t>Letters of Credit [Member]</t>
  </si>
  <si>
    <t>Fair Value Measurements (Narrative) (Details) - Recurring [Member] - USD ($)</t>
  </si>
  <si>
    <t>Fair Value Measurements, Recurring and Nonrecurring, Valuation Techniques [Line Items]</t>
  </si>
  <si>
    <t>Transfers of assets and liabilities between level 1, 2, 3</t>
  </si>
  <si>
    <t>Investment Securities [Member] | Minimum [Member]</t>
  </si>
  <si>
    <t>Targeted duration</t>
  </si>
  <si>
    <t>Investment Securities [Member] | Maximum [Member]</t>
  </si>
  <si>
    <t>5 years</t>
  </si>
  <si>
    <t>Fair Value Measurements (Financial Assets and Liabilities Measured at Fair Value on Recurring Basis) (Details) - USD ($) $ in Thousands</t>
  </si>
  <si>
    <t>Fair Value, Assets and Liabilities Measured on Recurring and Nonrecurring Basis [Line Items]</t>
  </si>
  <si>
    <t>Available for sale securities</t>
  </si>
  <si>
    <t>Derivative assets</t>
  </si>
  <si>
    <t>Derivative liabilities</t>
  </si>
  <si>
    <t>Level 2 [Member]</t>
  </si>
  <si>
    <t>Recurring [Member]</t>
  </si>
  <si>
    <t>Total recurring fair value measurements - assets</t>
  </si>
  <si>
    <t>Total recurring fair value measurements - liabilities</t>
  </si>
  <si>
    <t>Recurring [Member] | Level 2 [Member]</t>
  </si>
  <si>
    <t>Recurring [Member] | U.S. Treasury and Government Agency Securities [Member]</t>
  </si>
  <si>
    <t>Recurring [Member] | U.S. Treasury and Government Agency Securities [Member] | Level 2 [Member]</t>
  </si>
  <si>
    <t>Recurring [Member] | Municipal Obligations [Member]</t>
  </si>
  <si>
    <t>Recurring [Member] | Municipal Obligations [Member] | Level 2 [Member]</t>
  </si>
  <si>
    <t>Recurring [Member] | Corporate Debt Securities [Member]</t>
  </si>
  <si>
    <t>Recurring [Member] | Corporate Debt Securities [Member] | Level 2 [Member]</t>
  </si>
  <si>
    <t>Recurring [Member] | Residential Mortgage-Backed Securities [Member]</t>
  </si>
  <si>
    <t>Recurring [Member] | Residential Mortgage-Backed Securities [Member] | Level 2 [Member]</t>
  </si>
  <si>
    <t>Recurring [Member] | Commercial Mortgage-Backed Securities [Member]</t>
  </si>
  <si>
    <t>Recurring [Member] | Commercial Mortgage-Backed Securities [Member] | Level 2 [Member]</t>
  </si>
  <si>
    <t>Recurring [Member] | Collateralized Mortgage Obligations [Member]</t>
  </si>
  <si>
    <t>Recurring [Member] | Collateralized Mortgage Obligations [Member] | Level 2 [Member]</t>
  </si>
  <si>
    <t>For further disaggregation of derivative assets and liabilities, see Note 6 - Derivatives.</t>
  </si>
  <si>
    <t>Fair Value Measurements (Financial Assets Measured at Fair Value on Nonrecurring Basis) (Details) - USD ($) $ in Thousands</t>
  </si>
  <si>
    <t>Collateral-dependent impaired loans</t>
  </si>
  <si>
    <t>Other real estate owned and foreclosed assets, net</t>
  </si>
  <si>
    <t>Total nonrecurring fair value measurements</t>
  </si>
  <si>
    <t>Nonrecurring [Member] | Level 1 [Member]</t>
  </si>
  <si>
    <t>Nonrecurring [Member] | Level 2 [Member]</t>
  </si>
  <si>
    <t>Nonrecurring [Member] | Level 3 [Member]</t>
  </si>
  <si>
    <t>Fair Value Measurements (Estimated Fair Values of Financial Instruments) (Details) - USD ($) $ in Thousands</t>
  </si>
  <si>
    <t>Fair Value, Balance Sheet Grouping, Financial Statement Captions [Line Items]</t>
  </si>
  <si>
    <t>Held to maturity securities</t>
  </si>
  <si>
    <t>Derivative financial instruments</t>
  </si>
  <si>
    <t>Level 1 [Member]</t>
  </si>
  <si>
    <t>Cash, interest-bearing bank deposits, and federal funds sold</t>
  </si>
  <si>
    <t>Federal funds purchased</t>
  </si>
  <si>
    <t>FHLB Short-term borrowings</t>
  </si>
  <si>
    <t>Level 3 [Member]</t>
  </si>
  <si>
    <t>Total Fair Value [Member]</t>
  </si>
  <si>
    <t>Total Fair Value [Member] | Level 1 [Member]</t>
  </si>
  <si>
    <t>Total Fair Value [Member] | Level 2 [Member]</t>
  </si>
  <si>
    <t>Total Fair Value [Member] | Level 3 [Member]</t>
  </si>
  <si>
    <t>Carrying Amou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50577</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8</v>
      </c>
    </row>
    <row r="13" spans="1:3">
      <c r="A13" s="4" t="s">
        <v>21</v>
      </c>
      <c r="B13" s="4" t="s">
        <v>22</v>
      </c>
    </row>
    <row r="14" spans="1:3">
      <c r="A14" s="4" t="s">
        <v>23</v>
      </c>
      <c r="C14" s="5" t="n">
        <v>85166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9609</v>
      </c>
      <c r="C3" s="7" t="n">
        <v>386948</v>
      </c>
    </row>
    <row r="4" spans="1:3">
      <c r="A4" s="4" t="s">
        <v>28</v>
      </c>
      <c r="B4" s="5" t="n">
        <v>107635</v>
      </c>
      <c r="C4" s="5" t="n">
        <v>92157</v>
      </c>
    </row>
    <row r="5" spans="1:3">
      <c r="A5" s="4" t="s">
        <v>29</v>
      </c>
      <c r="B5" s="5" t="n">
        <v>439</v>
      </c>
      <c r="C5" s="5" t="n">
        <v>227</v>
      </c>
    </row>
    <row r="6" spans="1:3">
      <c r="A6" s="4" t="s">
        <v>30</v>
      </c>
      <c r="B6" s="5" t="n">
        <v>2918185</v>
      </c>
      <c r="C6" s="5" t="n">
        <v>2910869</v>
      </c>
    </row>
    <row r="7" spans="1:3">
      <c r="A7" s="4" t="s">
        <v>31</v>
      </c>
      <c r="B7" s="5" t="n">
        <v>3069262</v>
      </c>
      <c r="C7" s="5" t="n">
        <v>2977511</v>
      </c>
    </row>
    <row r="8" spans="1:3">
      <c r="A8" s="4" t="s">
        <v>32</v>
      </c>
      <c r="B8" s="5" t="n">
        <v>29043</v>
      </c>
      <c r="C8" s="5" t="n">
        <v>39865</v>
      </c>
    </row>
    <row r="9" spans="1:3">
      <c r="A9" s="4" t="s">
        <v>33</v>
      </c>
      <c r="B9" s="5" t="n">
        <v>19543717</v>
      </c>
      <c r="C9" s="5" t="n">
        <v>19004163</v>
      </c>
    </row>
    <row r="10" spans="1:3">
      <c r="A10" s="4" t="s">
        <v>34</v>
      </c>
      <c r="B10" s="5" t="n">
        <v>-214550</v>
      </c>
      <c r="C10" s="5" t="n">
        <v>-217308</v>
      </c>
    </row>
    <row r="11" spans="1:3">
      <c r="A11" s="4" t="s">
        <v>35</v>
      </c>
      <c r="B11" s="5" t="n">
        <v>19329167</v>
      </c>
      <c r="C11" s="5" t="n">
        <v>18786855</v>
      </c>
    </row>
    <row r="12" spans="1:3">
      <c r="A12" s="4" t="s">
        <v>36</v>
      </c>
      <c r="B12" s="5" t="n">
        <v>343833</v>
      </c>
      <c r="C12" s="5" t="n">
        <v>333663</v>
      </c>
    </row>
    <row r="13" spans="1:3">
      <c r="A13" s="4" t="s">
        <v>37</v>
      </c>
      <c r="B13" s="5" t="n">
        <v>35470</v>
      </c>
      <c r="C13" s="5" t="n">
        <v>28015</v>
      </c>
    </row>
    <row r="14" spans="1:3">
      <c r="A14" s="4" t="s">
        <v>38</v>
      </c>
      <c r="B14" s="5" t="n">
        <v>27475</v>
      </c>
      <c r="C14" s="5" t="n">
        <v>27542</v>
      </c>
    </row>
    <row r="15" spans="1:3">
      <c r="A15" s="4" t="s">
        <v>39</v>
      </c>
      <c r="B15" s="5" t="n">
        <v>87567</v>
      </c>
      <c r="C15" s="5" t="n">
        <v>82191</v>
      </c>
    </row>
    <row r="16" spans="1:3">
      <c r="A16" s="4" t="s">
        <v>40</v>
      </c>
      <c r="B16" s="5" t="n">
        <v>791157</v>
      </c>
      <c r="C16" s="5" t="n">
        <v>745523</v>
      </c>
    </row>
    <row r="17" spans="1:3">
      <c r="A17" s="4" t="s">
        <v>41</v>
      </c>
      <c r="B17" s="5" t="n">
        <v>101438</v>
      </c>
      <c r="C17" s="5" t="n">
        <v>90640</v>
      </c>
    </row>
    <row r="18" spans="1:3">
      <c r="A18" s="4" t="s">
        <v>42</v>
      </c>
      <c r="B18" s="5" t="n">
        <v>550261</v>
      </c>
      <c r="C18" s="5" t="n">
        <v>541081</v>
      </c>
    </row>
    <row r="19" spans="1:3">
      <c r="A19" s="4" t="s">
        <v>43</v>
      </c>
      <c r="B19" s="5" t="n">
        <v>59570</v>
      </c>
      <c r="C19" s="5" t="n">
        <v>53979</v>
      </c>
    </row>
    <row r="20" spans="1:3">
      <c r="A20" s="4" t="s">
        <v>44</v>
      </c>
      <c r="B20" s="5" t="n">
        <v>308064</v>
      </c>
      <c r="C20" s="5" t="n">
        <v>239020</v>
      </c>
    </row>
    <row r="21" spans="1:3">
      <c r="A21" s="4" t="s">
        <v>45</v>
      </c>
      <c r="B21" s="5" t="n">
        <v>28098175</v>
      </c>
      <c r="C21" s="5" t="n">
        <v>27336086</v>
      </c>
    </row>
    <row r="22" spans="1:3">
      <c r="A22" s="3" t="s">
        <v>46</v>
      </c>
    </row>
    <row r="23" spans="1:3">
      <c r="A23" s="4" t="s">
        <v>47</v>
      </c>
      <c r="B23" s="5" t="n">
        <v>8140530</v>
      </c>
      <c r="C23" s="5" t="n">
        <v>8307497</v>
      </c>
    </row>
    <row r="24" spans="1:3">
      <c r="A24" s="4" t="s">
        <v>48</v>
      </c>
      <c r="B24" s="5" t="n">
        <v>14277277</v>
      </c>
      <c r="C24" s="5" t="n">
        <v>13945705</v>
      </c>
    </row>
    <row r="25" spans="1:3">
      <c r="A25" s="4" t="s">
        <v>49</v>
      </c>
      <c r="B25" s="5" t="n">
        <v>22417807</v>
      </c>
      <c r="C25" s="5" t="n">
        <v>22253202</v>
      </c>
    </row>
    <row r="26" spans="1:3">
      <c r="A26" s="4" t="s">
        <v>50</v>
      </c>
      <c r="B26" s="5" t="n">
        <v>2276647</v>
      </c>
      <c r="C26" s="5" t="n">
        <v>1703890</v>
      </c>
    </row>
    <row r="27" spans="1:3">
      <c r="A27" s="4" t="s">
        <v>51</v>
      </c>
      <c r="B27" s="5" t="n">
        <v>215912</v>
      </c>
      <c r="C27" s="5" t="n">
        <v>305513</v>
      </c>
    </row>
    <row r="28" spans="1:3">
      <c r="A28" s="4" t="s">
        <v>52</v>
      </c>
      <c r="B28" s="5" t="n">
        <v>15986</v>
      </c>
      <c r="C28" s="5" t="n">
        <v>8680</v>
      </c>
    </row>
    <row r="29" spans="1:3">
      <c r="A29" s="4" t="s">
        <v>53</v>
      </c>
      <c r="B29" s="5" t="n">
        <v>192945</v>
      </c>
      <c r="C29" s="5" t="n">
        <v>179852</v>
      </c>
    </row>
    <row r="30" spans="1:3">
      <c r="A30" s="4" t="s">
        <v>54</v>
      </c>
      <c r="B30" s="5" t="n">
        <v>25119297</v>
      </c>
      <c r="C30" s="5" t="n">
        <v>24451137</v>
      </c>
    </row>
    <row r="31" spans="1:3">
      <c r="A31" s="3" t="s">
        <v>55</v>
      </c>
    </row>
    <row r="32" spans="1:3">
      <c r="A32" s="4" t="s">
        <v>56</v>
      </c>
      <c r="B32" s="5" t="n">
        <v>292716</v>
      </c>
      <c r="C32" s="5" t="n">
        <v>292716</v>
      </c>
    </row>
    <row r="33" spans="1:3">
      <c r="A33" s="4" t="s">
        <v>57</v>
      </c>
      <c r="B33" s="5" t="n">
        <v>1735444</v>
      </c>
      <c r="C33" s="5" t="n">
        <v>1718117</v>
      </c>
    </row>
    <row r="34" spans="1:3">
      <c r="A34" s="4" t="s">
        <v>58</v>
      </c>
      <c r="B34" s="5" t="n">
        <v>1170897</v>
      </c>
      <c r="C34" s="5" t="n">
        <v>1008518</v>
      </c>
    </row>
    <row r="35" spans="1:3">
      <c r="A35" s="4" t="s">
        <v>59</v>
      </c>
      <c r="B35" s="5" t="n">
        <v>-220179</v>
      </c>
      <c r="C35" s="5" t="n">
        <v>-134402</v>
      </c>
    </row>
    <row r="36" spans="1:3">
      <c r="A36" s="4" t="s">
        <v>60</v>
      </c>
      <c r="B36" s="5" t="n">
        <v>2978878</v>
      </c>
      <c r="C36" s="5" t="n">
        <v>2884949</v>
      </c>
    </row>
    <row r="37" spans="1:3">
      <c r="A37" s="4" t="s">
        <v>61</v>
      </c>
      <c r="B37" s="7" t="n">
        <v>28098175</v>
      </c>
      <c r="C37" s="7" t="n">
        <v>27336086</v>
      </c>
    </row>
    <row r="38" spans="1:3">
      <c r="A38" s="4" t="s">
        <v>62</v>
      </c>
      <c r="B38" s="5" t="n">
        <v>350000</v>
      </c>
      <c r="C38" s="5" t="n">
        <v>350000</v>
      </c>
    </row>
    <row r="39" spans="1:3">
      <c r="A39" s="4" t="s">
        <v>63</v>
      </c>
      <c r="B39" s="5" t="n">
        <v>87903</v>
      </c>
      <c r="C39" s="5" t="n">
        <v>87903</v>
      </c>
    </row>
    <row r="40" spans="1:3">
      <c r="A40" s="4" t="s">
        <v>64</v>
      </c>
      <c r="B40" s="5" t="n">
        <v>85364</v>
      </c>
      <c r="C40" s="5" t="n">
        <v>85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00</v>
      </c>
    </row>
    <row r="4" spans="1:2">
      <c r="A4" s="4" t="s">
        <v>199</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20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row>
    <row r="7" spans="1:2">
      <c r="A7" s="3" t="s">
        <v>259</v>
      </c>
    </row>
    <row r="8" spans="1:2">
      <c r="A8" s="4" t="s">
        <v>265</v>
      </c>
      <c r="B8" s="4" t="s">
        <v>266</v>
      </c>
    </row>
    <row r="9" spans="1:2">
      <c r="A9" s="4" t="s">
        <v>267</v>
      </c>
      <c r="B9" s="4" t="s">
        <v>268</v>
      </c>
    </row>
    <row r="10" spans="1:2">
      <c r="A10" s="4" t="s">
        <v>269</v>
      </c>
    </row>
    <row r="11" spans="1:2">
      <c r="A11" s="3" t="s">
        <v>259</v>
      </c>
    </row>
    <row r="12" spans="1:2">
      <c r="A12" s="4" t="s">
        <v>265</v>
      </c>
      <c r="B12" s="4" t="s">
        <v>270</v>
      </c>
    </row>
    <row r="13" spans="1:2">
      <c r="A13" s="4" t="s">
        <v>267</v>
      </c>
      <c r="B13"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row>
    <row r="12" spans="1:2">
      <c r="A12" s="3" t="s">
        <v>273</v>
      </c>
    </row>
    <row r="13" spans="1:2">
      <c r="A13" s="4" t="s">
        <v>289</v>
      </c>
      <c r="B13" s="4" t="s">
        <v>290</v>
      </c>
    </row>
    <row r="14" spans="1:2">
      <c r="A14" s="4" t="s">
        <v>291</v>
      </c>
    </row>
    <row r="15" spans="1:2">
      <c r="A15" s="3" t="s">
        <v>273</v>
      </c>
    </row>
    <row r="16" spans="1:2">
      <c r="A16" s="4" t="s">
        <v>289</v>
      </c>
      <c r="B1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7" t="n">
        <v>3048851</v>
      </c>
      <c r="C3" s="7" t="n">
        <v>2949057</v>
      </c>
    </row>
    <row r="4" spans="1:3">
      <c r="A4" s="4" t="s">
        <v>68</v>
      </c>
      <c r="B4" s="5" t="n">
        <v>2975455</v>
      </c>
      <c r="C4" s="5" t="n">
        <v>2962010</v>
      </c>
    </row>
    <row r="5" spans="1:3">
      <c r="A5" s="4" t="s">
        <v>69</v>
      </c>
      <c r="B5" s="7" t="n">
        <v>221295</v>
      </c>
      <c r="C5" s="7" t="n">
        <v>214998</v>
      </c>
    </row>
    <row r="6" spans="1:3">
      <c r="A6" s="4" t="s">
        <v>70</v>
      </c>
      <c r="B6" s="8" t="n">
        <v>3.33</v>
      </c>
      <c r="C6" s="8" t="n">
        <v>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24</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227</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30</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33</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3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39</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3" t="s">
        <v>24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7"/>
    <col customWidth="1" max="5" min="5" width="21"/>
    <col customWidth="1" max="6" min="6" width="21"/>
  </cols>
  <sheetData>
    <row r="1" spans="1:6">
      <c r="A1" s="1" t="s">
        <v>332</v>
      </c>
      <c r="B1" s="2" t="s">
        <v>333</v>
      </c>
      <c r="C1" s="2" t="s">
        <v>334</v>
      </c>
      <c r="D1" s="2" t="s">
        <v>335</v>
      </c>
      <c r="E1" s="2" t="s">
        <v>336</v>
      </c>
      <c r="F1" s="2" t="s">
        <v>337</v>
      </c>
    </row>
    <row r="2" spans="1:6">
      <c r="A2" s="3" t="s">
        <v>338</v>
      </c>
    </row>
    <row r="3" spans="1:6">
      <c r="A3" s="4" t="s">
        <v>339</v>
      </c>
      <c r="E3" s="7" t="n">
        <v>5700</v>
      </c>
    </row>
    <row r="4" spans="1:6">
      <c r="A4" s="4" t="s">
        <v>340</v>
      </c>
      <c r="E4" s="4" t="s">
        <v>341</v>
      </c>
    </row>
    <row r="5" spans="1:6">
      <c r="A5" s="4" t="s">
        <v>342</v>
      </c>
    </row>
    <row r="6" spans="1:6">
      <c r="A6" s="3" t="s">
        <v>338</v>
      </c>
    </row>
    <row r="7" spans="1:6">
      <c r="A7" s="4" t="s">
        <v>343</v>
      </c>
      <c r="B7" s="7" t="n">
        <v>1100</v>
      </c>
    </row>
    <row r="8" spans="1:6">
      <c r="A8" s="4" t="s">
        <v>344</v>
      </c>
      <c r="B8" s="7" t="n">
        <v>78900</v>
      </c>
    </row>
    <row r="9" spans="1:6">
      <c r="A9" s="4" t="s">
        <v>345</v>
      </c>
    </row>
    <row r="10" spans="1:6">
      <c r="A10" s="3" t="s">
        <v>338</v>
      </c>
    </row>
    <row r="11" spans="1:6">
      <c r="A11" s="4" t="s">
        <v>346</v>
      </c>
      <c r="D11" s="5" t="n">
        <v>9</v>
      </c>
    </row>
    <row r="12" spans="1:6">
      <c r="A12" s="4" t="s">
        <v>347</v>
      </c>
      <c r="D12" s="7" t="n">
        <v>323000</v>
      </c>
    </row>
    <row r="13" spans="1:6">
      <c r="A13" s="4" t="s">
        <v>348</v>
      </c>
      <c r="D13" s="5" t="n">
        <v>326000</v>
      </c>
    </row>
    <row r="14" spans="1:6">
      <c r="A14" s="4" t="s">
        <v>349</v>
      </c>
      <c r="D14" s="5" t="n">
        <v>3000</v>
      </c>
    </row>
    <row r="15" spans="1:6">
      <c r="A15" s="4" t="s">
        <v>350</v>
      </c>
      <c r="D15" s="7" t="n">
        <v>41600</v>
      </c>
    </row>
    <row r="16" spans="1:6">
      <c r="A16" s="4" t="s">
        <v>351</v>
      </c>
    </row>
    <row r="17" spans="1:6">
      <c r="A17" s="3" t="s">
        <v>338</v>
      </c>
    </row>
    <row r="18" spans="1:6">
      <c r="A18" s="4" t="s">
        <v>352</v>
      </c>
      <c r="C18" s="7" t="n">
        <v>800000</v>
      </c>
    </row>
    <row r="19" spans="1:6">
      <c r="A19" s="4" t="s">
        <v>349</v>
      </c>
      <c r="C19" s="5" t="n">
        <v>158000</v>
      </c>
    </row>
    <row r="20" spans="1:6">
      <c r="A20" s="4" t="s">
        <v>353</v>
      </c>
      <c r="C20" s="5" t="n">
        <v>35000</v>
      </c>
    </row>
    <row r="21" spans="1:6">
      <c r="A21" s="4" t="s">
        <v>354</v>
      </c>
      <c r="C21" s="7" t="n">
        <v>642000</v>
      </c>
    </row>
    <row r="22" spans="1:6">
      <c r="A22" s="4" t="s">
        <v>355</v>
      </c>
    </row>
    <row r="23" spans="1:6">
      <c r="A23" s="3" t="s">
        <v>338</v>
      </c>
    </row>
    <row r="24" spans="1:6">
      <c r="A24" s="4" t="s">
        <v>356</v>
      </c>
      <c r="E24" s="7" t="n">
        <v>27377</v>
      </c>
    </row>
    <row r="25" spans="1:6">
      <c r="A25" s="4" t="s">
        <v>357</v>
      </c>
      <c r="F25" s="7" t="n">
        <v>4000000</v>
      </c>
    </row>
    <row r="26" spans="1:6">
      <c r="A26" s="4" t="s">
        <v>358</v>
      </c>
      <c r="F26" s="5" t="n">
        <v>10400000</v>
      </c>
    </row>
    <row r="27" spans="1:6">
      <c r="A27" s="4" t="s">
        <v>359</v>
      </c>
      <c r="F27" s="7" t="n">
        <v>21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38</v>
      </c>
    </row>
    <row r="3" spans="1:3">
      <c r="A3" s="4" t="s">
        <v>40</v>
      </c>
      <c r="B3" s="7" t="n">
        <v>791157</v>
      </c>
      <c r="C3" s="7" t="n">
        <v>745523</v>
      </c>
    </row>
    <row r="4" spans="1:3">
      <c r="A4" s="4" t="s">
        <v>355</v>
      </c>
    </row>
    <row r="5" spans="1:3">
      <c r="A5" s="3" t="s">
        <v>338</v>
      </c>
    </row>
    <row r="6" spans="1:3">
      <c r="A6" s="4" t="s">
        <v>361</v>
      </c>
      <c r="B6" s="5" t="n">
        <v>2803</v>
      </c>
    </row>
    <row r="7" spans="1:3">
      <c r="A7" s="4" t="s">
        <v>356</v>
      </c>
      <c r="B7" s="5" t="n">
        <v>27377</v>
      </c>
    </row>
    <row r="8" spans="1:3">
      <c r="A8" s="4" t="s">
        <v>362</v>
      </c>
      <c r="B8" s="5" t="n">
        <v>30180</v>
      </c>
    </row>
    <row r="9" spans="1:3">
      <c r="A9" s="4" t="s">
        <v>363</v>
      </c>
      <c r="B9" s="5" t="n">
        <v>217432</v>
      </c>
    </row>
    <row r="10" spans="1:3">
      <c r="A10" s="4" t="s">
        <v>53</v>
      </c>
      <c r="B10" s="5" t="n">
        <v>151</v>
      </c>
    </row>
    <row r="11" spans="1:3">
      <c r="A11" s="4" t="s">
        <v>54</v>
      </c>
      <c r="B11" s="5" t="n">
        <v>217583</v>
      </c>
    </row>
    <row r="12" spans="1:3">
      <c r="A12" s="4" t="s">
        <v>364</v>
      </c>
      <c r="B12" s="5" t="n">
        <v>-187403</v>
      </c>
    </row>
    <row r="13" spans="1:3">
      <c r="A13" s="4" t="s">
        <v>365</v>
      </c>
      <c r="B13" s="5" t="n">
        <v>141769</v>
      </c>
    </row>
    <row r="14" spans="1:3">
      <c r="A14" s="4" t="s">
        <v>40</v>
      </c>
      <c r="B14" s="7" t="n">
        <v>456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24332</v>
      </c>
      <c r="C4" s="7" t="n">
        <v>199702</v>
      </c>
      <c r="D4" s="7" t="n">
        <v>645340</v>
      </c>
      <c r="E4" s="7" t="n">
        <v>566663</v>
      </c>
    </row>
    <row r="5" spans="1:5">
      <c r="A5" s="4" t="s">
        <v>32</v>
      </c>
      <c r="B5" s="5" t="n">
        <v>268</v>
      </c>
      <c r="C5" s="5" t="n">
        <v>216</v>
      </c>
      <c r="D5" s="5" t="n">
        <v>784</v>
      </c>
      <c r="E5" s="5" t="n">
        <v>669</v>
      </c>
    </row>
    <row r="6" spans="1:5">
      <c r="A6" s="4" t="s">
        <v>76</v>
      </c>
      <c r="B6" s="5" t="n">
        <v>32482</v>
      </c>
      <c r="C6" s="5" t="n">
        <v>26616</v>
      </c>
      <c r="D6" s="5" t="n">
        <v>92566</v>
      </c>
      <c r="E6" s="5" t="n">
        <v>74385</v>
      </c>
    </row>
    <row r="7" spans="1:5">
      <c r="A7" s="4" t="s">
        <v>77</v>
      </c>
      <c r="B7" s="5" t="n">
        <v>5461</v>
      </c>
      <c r="C7" s="5" t="n">
        <v>5608</v>
      </c>
      <c r="D7" s="5" t="n">
        <v>16488</v>
      </c>
      <c r="E7" s="5" t="n">
        <v>16643</v>
      </c>
    </row>
    <row r="8" spans="1:5">
      <c r="A8" s="4" t="s">
        <v>78</v>
      </c>
      <c r="B8" s="5" t="n">
        <v>669</v>
      </c>
      <c r="C8" s="5" t="n">
        <v>574</v>
      </c>
      <c r="D8" s="5" t="n">
        <v>1733</v>
      </c>
      <c r="E8" s="5" t="n">
        <v>3048</v>
      </c>
    </row>
    <row r="9" spans="1:5">
      <c r="A9" s="4" t="s">
        <v>79</v>
      </c>
      <c r="B9" s="5" t="n">
        <v>263212</v>
      </c>
      <c r="C9" s="5" t="n">
        <v>232716</v>
      </c>
      <c r="D9" s="5" t="n">
        <v>756911</v>
      </c>
      <c r="E9" s="5" t="n">
        <v>661408</v>
      </c>
    </row>
    <row r="10" spans="1:5">
      <c r="A10" s="3" t="s">
        <v>80</v>
      </c>
    </row>
    <row r="11" spans="1:5">
      <c r="A11" s="4" t="s">
        <v>46</v>
      </c>
      <c r="B11" s="5" t="n">
        <v>34190</v>
      </c>
      <c r="C11" s="5" t="n">
        <v>21789</v>
      </c>
      <c r="D11" s="5" t="n">
        <v>91019</v>
      </c>
      <c r="E11" s="5" t="n">
        <v>52972</v>
      </c>
    </row>
    <row r="12" spans="1:5">
      <c r="A12" s="4" t="s">
        <v>50</v>
      </c>
      <c r="B12" s="5" t="n">
        <v>11780</v>
      </c>
      <c r="C12" s="5" t="n">
        <v>4425</v>
      </c>
      <c r="D12" s="5" t="n">
        <v>24547</v>
      </c>
      <c r="E12" s="5" t="n">
        <v>11598</v>
      </c>
    </row>
    <row r="13" spans="1:5">
      <c r="A13" s="4" t="s">
        <v>51</v>
      </c>
      <c r="B13" s="5" t="n">
        <v>3048</v>
      </c>
      <c r="C13" s="5" t="n">
        <v>3645</v>
      </c>
      <c r="D13" s="5" t="n">
        <v>9940</v>
      </c>
      <c r="E13" s="5" t="n">
        <v>12573</v>
      </c>
    </row>
    <row r="14" spans="1:5">
      <c r="A14" s="4" t="s">
        <v>81</v>
      </c>
      <c r="B14" s="5" t="n">
        <v>49018</v>
      </c>
      <c r="C14" s="5" t="n">
        <v>29859</v>
      </c>
      <c r="D14" s="5" t="n">
        <v>125506</v>
      </c>
      <c r="E14" s="5" t="n">
        <v>77143</v>
      </c>
    </row>
    <row r="15" spans="1:5">
      <c r="A15" s="4" t="s">
        <v>82</v>
      </c>
      <c r="B15" s="5" t="n">
        <v>214194</v>
      </c>
      <c r="C15" s="5" t="n">
        <v>202857</v>
      </c>
      <c r="D15" s="5" t="n">
        <v>631405</v>
      </c>
      <c r="E15" s="5" t="n">
        <v>584265</v>
      </c>
    </row>
    <row r="16" spans="1:5">
      <c r="A16" s="4" t="s">
        <v>83</v>
      </c>
      <c r="B16" s="5" t="n">
        <v>6872</v>
      </c>
      <c r="C16" s="5" t="n">
        <v>13040</v>
      </c>
      <c r="D16" s="5" t="n">
        <v>28016</v>
      </c>
      <c r="E16" s="5" t="n">
        <v>43982</v>
      </c>
    </row>
    <row r="17" spans="1:5">
      <c r="A17" s="4" t="s">
        <v>84</v>
      </c>
      <c r="B17" s="5" t="n">
        <v>207322</v>
      </c>
      <c r="C17" s="5" t="n">
        <v>189817</v>
      </c>
      <c r="D17" s="5" t="n">
        <v>603389</v>
      </c>
      <c r="E17" s="5" t="n">
        <v>540283</v>
      </c>
    </row>
    <row r="18" spans="1:5">
      <c r="A18" s="3" t="s">
        <v>85</v>
      </c>
    </row>
    <row r="19" spans="1:5">
      <c r="A19" s="4" t="s">
        <v>86</v>
      </c>
      <c r="B19" s="5" t="n">
        <v>21377</v>
      </c>
      <c r="C19" s="5" t="n">
        <v>21444</v>
      </c>
      <c r="D19" s="5" t="n">
        <v>63806</v>
      </c>
      <c r="E19" s="5" t="n">
        <v>60711</v>
      </c>
    </row>
    <row r="20" spans="1:5">
      <c r="A20" s="4" t="s">
        <v>87</v>
      </c>
      <c r="B20" s="5" t="n">
        <v>16738</v>
      </c>
      <c r="C20" s="5" t="n">
        <v>10742</v>
      </c>
      <c r="D20" s="5" t="n">
        <v>39726</v>
      </c>
      <c r="E20" s="5" t="n">
        <v>33459</v>
      </c>
    </row>
    <row r="21" spans="1:5">
      <c r="A21" s="4" t="s">
        <v>88</v>
      </c>
      <c r="B21" s="5" t="n">
        <v>14862</v>
      </c>
      <c r="C21" s="5" t="n">
        <v>13390</v>
      </c>
      <c r="D21" s="5" t="n">
        <v>44784</v>
      </c>
      <c r="E21" s="5" t="n">
        <v>39545</v>
      </c>
    </row>
    <row r="22" spans="1:5">
      <c r="A22" s="4" t="s">
        <v>89</v>
      </c>
      <c r="B22" s="5" t="n">
        <v>6652</v>
      </c>
      <c r="C22" s="5" t="n">
        <v>6230</v>
      </c>
      <c r="D22" s="5" t="n">
        <v>19041</v>
      </c>
      <c r="E22" s="5" t="n">
        <v>17939</v>
      </c>
    </row>
    <row r="23" spans="1:5">
      <c r="A23" s="4" t="s">
        <v>90</v>
      </c>
      <c r="B23" s="5" t="n">
        <v>4333</v>
      </c>
      <c r="C23" s="5" t="n">
        <v>4157</v>
      </c>
      <c r="D23" s="5" t="n">
        <v>11699</v>
      </c>
      <c r="E23" s="5" t="n">
        <v>11965</v>
      </c>
    </row>
    <row r="24" spans="1:5">
      <c r="A24" s="4" t="s">
        <v>91</v>
      </c>
      <c r="B24" s="5" t="n">
        <v>11556</v>
      </c>
      <c r="C24" s="5" t="n">
        <v>11152</v>
      </c>
      <c r="D24" s="5" t="n">
        <v>31546</v>
      </c>
      <c r="E24" s="5" t="n">
        <v>34474</v>
      </c>
    </row>
    <row r="25" spans="1:5">
      <c r="A25" s="4" t="s">
        <v>92</v>
      </c>
      <c r="B25" s="5" t="n">
        <v>75518</v>
      </c>
      <c r="C25" s="5" t="n">
        <v>67115</v>
      </c>
      <c r="D25" s="5" t="n">
        <v>210602</v>
      </c>
      <c r="E25" s="5" t="n">
        <v>198093</v>
      </c>
    </row>
    <row r="26" spans="1:5">
      <c r="A26" s="3" t="s">
        <v>93</v>
      </c>
    </row>
    <row r="27" spans="1:5">
      <c r="A27" s="4" t="s">
        <v>94</v>
      </c>
      <c r="B27" s="5" t="n">
        <v>84389</v>
      </c>
      <c r="C27" s="5" t="n">
        <v>82242</v>
      </c>
      <c r="D27" s="5" t="n">
        <v>244374</v>
      </c>
      <c r="E27" s="5" t="n">
        <v>237486</v>
      </c>
    </row>
    <row r="28" spans="1:5">
      <c r="A28" s="4" t="s">
        <v>95</v>
      </c>
      <c r="B28" s="5" t="n">
        <v>18084</v>
      </c>
      <c r="C28" s="5" t="n">
        <v>16901</v>
      </c>
      <c r="D28" s="5" t="n">
        <v>55316</v>
      </c>
      <c r="E28" s="5" t="n">
        <v>54869</v>
      </c>
    </row>
    <row r="29" spans="1:5">
      <c r="A29" s="4" t="s">
        <v>96</v>
      </c>
      <c r="B29" s="5" t="n">
        <v>102473</v>
      </c>
      <c r="C29" s="5" t="n">
        <v>99143</v>
      </c>
      <c r="D29" s="5" t="n">
        <v>299690</v>
      </c>
      <c r="E29" s="5" t="n">
        <v>292355</v>
      </c>
    </row>
    <row r="30" spans="1:5">
      <c r="A30" s="4" t="s">
        <v>97</v>
      </c>
      <c r="B30" s="5" t="n">
        <v>11895</v>
      </c>
      <c r="C30" s="5" t="n">
        <v>12448</v>
      </c>
      <c r="D30" s="5" t="n">
        <v>35221</v>
      </c>
      <c r="E30" s="5" t="n">
        <v>36285</v>
      </c>
    </row>
    <row r="31" spans="1:5">
      <c r="A31" s="4" t="s">
        <v>98</v>
      </c>
      <c r="B31" s="5" t="n">
        <v>4520</v>
      </c>
      <c r="C31" s="5" t="n">
        <v>3779</v>
      </c>
      <c r="D31" s="5" t="n">
        <v>12328</v>
      </c>
      <c r="E31" s="5" t="n">
        <v>11457</v>
      </c>
    </row>
    <row r="32" spans="1:5">
      <c r="A32" s="4" t="s">
        <v>99</v>
      </c>
      <c r="B32" s="5" t="n">
        <v>20492</v>
      </c>
      <c r="C32" s="5" t="n">
        <v>16798</v>
      </c>
      <c r="D32" s="5" t="n">
        <v>55214</v>
      </c>
      <c r="E32" s="5" t="n">
        <v>48993</v>
      </c>
    </row>
    <row r="33" spans="1:5">
      <c r="A33" s="4" t="s">
        <v>100</v>
      </c>
      <c r="B33" s="5" t="n">
        <v>9555</v>
      </c>
      <c r="C33" s="5" t="n">
        <v>10062</v>
      </c>
      <c r="D33" s="5" t="n">
        <v>32191</v>
      </c>
      <c r="E33" s="5" t="n">
        <v>31691</v>
      </c>
    </row>
    <row r="34" spans="1:5">
      <c r="A34" s="4" t="s">
        <v>101</v>
      </c>
      <c r="B34" s="5" t="n">
        <v>5638</v>
      </c>
      <c r="C34" s="5" t="n">
        <v>6070</v>
      </c>
      <c r="D34" s="5" t="n">
        <v>16578</v>
      </c>
      <c r="E34" s="5" t="n">
        <v>16532</v>
      </c>
    </row>
    <row r="35" spans="1:5">
      <c r="A35" s="4" t="s">
        <v>102</v>
      </c>
      <c r="B35" s="5" t="n">
        <v>3598</v>
      </c>
      <c r="C35" s="5" t="n">
        <v>3876</v>
      </c>
      <c r="D35" s="5" t="n">
        <v>11063</v>
      </c>
      <c r="E35" s="5" t="n">
        <v>11081</v>
      </c>
    </row>
    <row r="36" spans="1:5">
      <c r="A36" s="4" t="s">
        <v>103</v>
      </c>
      <c r="B36" s="5" t="n">
        <v>8345</v>
      </c>
      <c r="C36" s="5" t="n">
        <v>7883</v>
      </c>
      <c r="D36" s="5" t="n">
        <v>24669</v>
      </c>
      <c r="E36" s="5" t="n">
        <v>21356</v>
      </c>
    </row>
    <row r="37" spans="1:5">
      <c r="A37" s="4" t="s">
        <v>104</v>
      </c>
      <c r="B37" s="5" t="n">
        <v>16</v>
      </c>
      <c r="C37" s="5" t="n">
        <v>199</v>
      </c>
      <c r="D37" s="5" t="n">
        <v>-63</v>
      </c>
      <c r="E37" s="5" t="n">
        <v>-2329</v>
      </c>
    </row>
    <row r="38" spans="1:5">
      <c r="A38" s="4" t="s">
        <v>105</v>
      </c>
      <c r="B38" s="5" t="n">
        <v>14655</v>
      </c>
      <c r="C38" s="5" t="n">
        <v>17358</v>
      </c>
      <c r="D38" s="5" t="n">
        <v>49489</v>
      </c>
      <c r="E38" s="5" t="n">
        <v>57207</v>
      </c>
    </row>
    <row r="39" spans="1:5">
      <c r="A39" s="4" t="s">
        <v>106</v>
      </c>
      <c r="B39" s="5" t="n">
        <v>181187</v>
      </c>
      <c r="C39" s="5" t="n">
        <v>177616</v>
      </c>
      <c r="D39" s="5" t="n">
        <v>536380</v>
      </c>
      <c r="E39" s="5" t="n">
        <v>524628</v>
      </c>
    </row>
    <row r="40" spans="1:5">
      <c r="A40" s="4" t="s">
        <v>107</v>
      </c>
      <c r="B40" s="5" t="n">
        <v>101653</v>
      </c>
      <c r="C40" s="5" t="n">
        <v>79316</v>
      </c>
      <c r="D40" s="5" t="n">
        <v>277611</v>
      </c>
      <c r="E40" s="5" t="n">
        <v>213748</v>
      </c>
    </row>
    <row r="41" spans="1:5">
      <c r="A41" s="4" t="s">
        <v>108</v>
      </c>
      <c r="B41" s="5" t="n">
        <v>17775</v>
      </c>
      <c r="C41" s="5" t="n">
        <v>20414</v>
      </c>
      <c r="D41" s="5" t="n">
        <v>50081</v>
      </c>
      <c r="E41" s="5" t="n">
        <v>53565</v>
      </c>
    </row>
    <row r="42" spans="1:5">
      <c r="A42" s="4" t="s">
        <v>109</v>
      </c>
      <c r="B42" s="7" t="n">
        <v>83878</v>
      </c>
      <c r="C42" s="7" t="n">
        <v>58902</v>
      </c>
      <c r="D42" s="7" t="n">
        <v>227530</v>
      </c>
      <c r="E42" s="7" t="n">
        <v>160183</v>
      </c>
    </row>
    <row r="43" spans="1:5">
      <c r="A43" s="4" t="s">
        <v>110</v>
      </c>
      <c r="B43" s="8" t="n">
        <v>0.96</v>
      </c>
      <c r="C43" s="8" t="n">
        <v>0.68</v>
      </c>
      <c r="D43" s="8" t="n">
        <v>2.62</v>
      </c>
      <c r="E43" s="8" t="n">
        <v>1.85</v>
      </c>
    </row>
    <row r="44" spans="1:5">
      <c r="A44" s="4" t="s">
        <v>111</v>
      </c>
      <c r="B44" s="9" t="n">
        <v>0.96</v>
      </c>
      <c r="C44" s="9" t="n">
        <v>0.68</v>
      </c>
      <c r="D44" s="9" t="n">
        <v>2.61</v>
      </c>
      <c r="E44" s="9" t="n">
        <v>1.85</v>
      </c>
    </row>
    <row r="45" spans="1:5">
      <c r="A45" s="4" t="s">
        <v>112</v>
      </c>
      <c r="B45" s="8" t="n">
        <v>0.27</v>
      </c>
      <c r="C45" s="8" t="n">
        <v>0.24</v>
      </c>
      <c r="D45" s="8" t="n">
        <v>0.75</v>
      </c>
      <c r="E45" s="8" t="n">
        <v>0.72</v>
      </c>
    </row>
    <row r="46" spans="1:5">
      <c r="A46" s="4" t="s">
        <v>113</v>
      </c>
      <c r="B46" s="5" t="n">
        <v>85348</v>
      </c>
      <c r="C46" s="5" t="n">
        <v>84749</v>
      </c>
      <c r="D46" s="5" t="n">
        <v>85298</v>
      </c>
      <c r="E46" s="5" t="n">
        <v>84577</v>
      </c>
    </row>
    <row r="47" spans="1:5">
      <c r="A47" s="4" t="s">
        <v>114</v>
      </c>
      <c r="B47" s="5" t="n">
        <v>85539</v>
      </c>
      <c r="C47" s="5" t="n">
        <v>84980</v>
      </c>
      <c r="D47" s="5" t="n">
        <v>85482</v>
      </c>
      <c r="E47" s="5" t="n">
        <v>848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36</v>
      </c>
    </row>
    <row r="3" spans="1:2">
      <c r="A3" s="3" t="s">
        <v>203</v>
      </c>
    </row>
    <row r="4" spans="1:2">
      <c r="A4" s="4" t="s">
        <v>367</v>
      </c>
      <c r="B4" s="7" t="n">
        <v>745523</v>
      </c>
    </row>
    <row r="5" spans="1:2">
      <c r="A5" s="4" t="s">
        <v>368</v>
      </c>
      <c r="B5" s="5" t="n">
        <v>45634</v>
      </c>
    </row>
    <row r="6" spans="1:2">
      <c r="A6" s="4" t="s">
        <v>369</v>
      </c>
      <c r="B6" s="7" t="n">
        <v>7911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25"/>
    <col customWidth="1" max="3" min="3" width="21"/>
    <col customWidth="1" max="4" min="4" width="21"/>
  </cols>
  <sheetData>
    <row r="1" spans="1:4">
      <c r="A1" s="1" t="s">
        <v>370</v>
      </c>
      <c r="B1" s="2" t="s">
        <v>1</v>
      </c>
    </row>
    <row r="2" spans="1:4">
      <c r="B2" s="2" t="s">
        <v>371</v>
      </c>
      <c r="C2" s="2" t="s">
        <v>372</v>
      </c>
      <c r="D2" s="2" t="s">
        <v>373</v>
      </c>
    </row>
    <row r="3" spans="1:4">
      <c r="A3" s="3" t="s">
        <v>206</v>
      </c>
    </row>
    <row r="4" spans="1:4">
      <c r="A4" s="4" t="s">
        <v>374</v>
      </c>
      <c r="B4" s="7" t="n">
        <v>0</v>
      </c>
      <c r="D4" s="7" t="n">
        <v>0</v>
      </c>
    </row>
    <row r="5" spans="1:4">
      <c r="A5" s="4" t="s">
        <v>169</v>
      </c>
      <c r="C5" s="7" t="n">
        <v>213877000</v>
      </c>
    </row>
    <row r="6" spans="1:4">
      <c r="A6" s="4" t="s">
        <v>375</v>
      </c>
      <c r="C6" s="5" t="n">
        <v>0</v>
      </c>
    </row>
    <row r="7" spans="1:4">
      <c r="A7" s="4" t="s">
        <v>376</v>
      </c>
      <c r="C7" s="7" t="n">
        <v>0</v>
      </c>
    </row>
    <row r="8" spans="1:4">
      <c r="A8" s="4" t="s">
        <v>377</v>
      </c>
      <c r="B8" s="7" t="n">
        <v>3100000000</v>
      </c>
      <c r="D8" s="7" t="n">
        <v>3300000000</v>
      </c>
    </row>
    <row r="9" spans="1:4">
      <c r="A9" s="4" t="s">
        <v>378</v>
      </c>
      <c r="B9"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81</v>
      </c>
      <c r="B3" s="7" t="n">
        <v>3048851</v>
      </c>
      <c r="C3" s="7" t="n">
        <v>2949057</v>
      </c>
    </row>
    <row r="4" spans="1:3">
      <c r="A4" s="4" t="s">
        <v>382</v>
      </c>
      <c r="B4" s="5" t="n">
        <v>2064</v>
      </c>
      <c r="C4" s="5" t="n">
        <v>7230</v>
      </c>
    </row>
    <row r="5" spans="1:3">
      <c r="A5" s="4" t="s">
        <v>383</v>
      </c>
      <c r="B5" s="5" t="n">
        <v>132730</v>
      </c>
      <c r="C5" s="5" t="n">
        <v>45418</v>
      </c>
    </row>
    <row r="6" spans="1:3">
      <c r="A6" s="4" t="s">
        <v>384</v>
      </c>
      <c r="B6" s="5" t="n">
        <v>2918185</v>
      </c>
      <c r="C6" s="5" t="n">
        <v>2910869</v>
      </c>
    </row>
    <row r="7" spans="1:3">
      <c r="A7" s="4" t="s">
        <v>385</v>
      </c>
    </row>
    <row r="8" spans="1:3">
      <c r="A8" s="3" t="s">
        <v>380</v>
      </c>
    </row>
    <row r="9" spans="1:3">
      <c r="A9" s="4" t="s">
        <v>381</v>
      </c>
      <c r="B9" s="5" t="n">
        <v>94366</v>
      </c>
      <c r="C9" s="5" t="n">
        <v>99535</v>
      </c>
    </row>
    <row r="10" spans="1:3">
      <c r="A10" s="4" t="s">
        <v>383</v>
      </c>
      <c r="B10" s="5" t="n">
        <v>5054</v>
      </c>
      <c r="C10" s="5" t="n">
        <v>2263</v>
      </c>
    </row>
    <row r="11" spans="1:3">
      <c r="A11" s="4" t="s">
        <v>384</v>
      </c>
      <c r="B11" s="5" t="n">
        <v>89312</v>
      </c>
      <c r="C11" s="5" t="n">
        <v>97272</v>
      </c>
    </row>
    <row r="12" spans="1:3">
      <c r="A12" s="4" t="s">
        <v>386</v>
      </c>
    </row>
    <row r="13" spans="1:3">
      <c r="A13" s="3" t="s">
        <v>380</v>
      </c>
    </row>
    <row r="14" spans="1:3">
      <c r="A14" s="4" t="s">
        <v>381</v>
      </c>
      <c r="B14" s="5" t="n">
        <v>243546</v>
      </c>
      <c r="C14" s="5" t="n">
        <v>245997</v>
      </c>
    </row>
    <row r="15" spans="1:3">
      <c r="A15" s="4" t="s">
        <v>382</v>
      </c>
      <c r="B15" s="5" t="n">
        <v>95</v>
      </c>
      <c r="C15" s="5" t="n">
        <v>1135</v>
      </c>
    </row>
    <row r="16" spans="1:3">
      <c r="A16" s="4" t="s">
        <v>383</v>
      </c>
      <c r="B16" s="5" t="n">
        <v>10928</v>
      </c>
      <c r="C16" s="5" t="n">
        <v>3346</v>
      </c>
    </row>
    <row r="17" spans="1:3">
      <c r="A17" s="4" t="s">
        <v>384</v>
      </c>
      <c r="B17" s="5" t="n">
        <v>232713</v>
      </c>
      <c r="C17" s="5" t="n">
        <v>243786</v>
      </c>
    </row>
    <row r="18" spans="1:3">
      <c r="A18" s="4" t="s">
        <v>387</v>
      </c>
    </row>
    <row r="19" spans="1:3">
      <c r="A19" s="3" t="s">
        <v>380</v>
      </c>
    </row>
    <row r="20" spans="1:3">
      <c r="A20" s="4" t="s">
        <v>381</v>
      </c>
      <c r="B20" s="5" t="n">
        <v>1793698</v>
      </c>
      <c r="C20" s="5" t="n">
        <v>1729989</v>
      </c>
    </row>
    <row r="21" spans="1:3">
      <c r="A21" s="4" t="s">
        <v>382</v>
      </c>
      <c r="B21" s="5" t="n">
        <v>1969</v>
      </c>
      <c r="C21" s="5" t="n">
        <v>5611</v>
      </c>
    </row>
    <row r="22" spans="1:3">
      <c r="A22" s="4" t="s">
        <v>383</v>
      </c>
      <c r="B22" s="5" t="n">
        <v>64392</v>
      </c>
      <c r="C22" s="5" t="n">
        <v>20387</v>
      </c>
    </row>
    <row r="23" spans="1:3">
      <c r="A23" s="4" t="s">
        <v>384</v>
      </c>
      <c r="B23" s="5" t="n">
        <v>1731275</v>
      </c>
      <c r="C23" s="5" t="n">
        <v>1715213</v>
      </c>
    </row>
    <row r="24" spans="1:3">
      <c r="A24" s="4" t="s">
        <v>388</v>
      </c>
    </row>
    <row r="25" spans="1:3">
      <c r="A25" s="3" t="s">
        <v>380</v>
      </c>
    </row>
    <row r="26" spans="1:3">
      <c r="A26" s="4" t="s">
        <v>381</v>
      </c>
      <c r="B26" s="5" t="n">
        <v>770245</v>
      </c>
      <c r="C26" s="5" t="n">
        <v>704518</v>
      </c>
    </row>
    <row r="27" spans="1:3">
      <c r="A27" s="4" t="s">
        <v>382</v>
      </c>
      <c r="C27" s="5" t="n">
        <v>480</v>
      </c>
    </row>
    <row r="28" spans="1:3">
      <c r="A28" s="4" t="s">
        <v>383</v>
      </c>
      <c r="B28" s="5" t="n">
        <v>47363</v>
      </c>
      <c r="C28" s="5" t="n">
        <v>17863</v>
      </c>
    </row>
    <row r="29" spans="1:3">
      <c r="A29" s="4" t="s">
        <v>384</v>
      </c>
      <c r="B29" s="5" t="n">
        <v>722882</v>
      </c>
      <c r="C29" s="5" t="n">
        <v>687135</v>
      </c>
    </row>
    <row r="30" spans="1:3">
      <c r="A30" s="4" t="s">
        <v>389</v>
      </c>
    </row>
    <row r="31" spans="1:3">
      <c r="A31" s="3" t="s">
        <v>380</v>
      </c>
    </row>
    <row r="32" spans="1:3">
      <c r="A32" s="4" t="s">
        <v>381</v>
      </c>
      <c r="B32" s="5" t="n">
        <v>143496</v>
      </c>
      <c r="C32" s="5" t="n">
        <v>165518</v>
      </c>
    </row>
    <row r="33" spans="1:3">
      <c r="A33" s="4" t="s">
        <v>382</v>
      </c>
      <c r="C33" s="5" t="n">
        <v>4</v>
      </c>
    </row>
    <row r="34" spans="1:3">
      <c r="A34" s="4" t="s">
        <v>383</v>
      </c>
      <c r="B34" s="5" t="n">
        <v>4993</v>
      </c>
      <c r="C34" s="5" t="n">
        <v>1559</v>
      </c>
    </row>
    <row r="35" spans="1:3">
      <c r="A35" s="4" t="s">
        <v>384</v>
      </c>
      <c r="B35" s="5" t="n">
        <v>138503</v>
      </c>
      <c r="C35" s="5" t="n">
        <v>163963</v>
      </c>
    </row>
    <row r="36" spans="1:3">
      <c r="A36" s="4" t="s">
        <v>390</v>
      </c>
    </row>
    <row r="37" spans="1:3">
      <c r="A37" s="3" t="s">
        <v>380</v>
      </c>
    </row>
    <row r="38" spans="1:3">
      <c r="A38" s="4" t="s">
        <v>381</v>
      </c>
      <c r="B38" s="5" t="n">
        <v>3500</v>
      </c>
      <c r="C38" s="5" t="n">
        <v>3500</v>
      </c>
    </row>
    <row r="39" spans="1:3">
      <c r="A39" s="4" t="s">
        <v>384</v>
      </c>
      <c r="B39" s="7" t="n">
        <v>3500</v>
      </c>
      <c r="C39" s="7" t="n">
        <v>3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92</v>
      </c>
    </row>
    <row r="3" spans="1:3">
      <c r="A3" s="4" t="s">
        <v>393</v>
      </c>
      <c r="B3" s="7" t="n">
        <v>3069262</v>
      </c>
      <c r="C3" s="7" t="n">
        <v>2977511</v>
      </c>
    </row>
    <row r="4" spans="1:3">
      <c r="A4" s="4" t="s">
        <v>394</v>
      </c>
      <c r="B4" s="5" t="n">
        <v>355</v>
      </c>
      <c r="C4" s="5" t="n">
        <v>13110</v>
      </c>
    </row>
    <row r="5" spans="1:3">
      <c r="A5" s="4" t="s">
        <v>395</v>
      </c>
      <c r="B5" s="5" t="n">
        <v>94162</v>
      </c>
      <c r="C5" s="5" t="n">
        <v>28611</v>
      </c>
    </row>
    <row r="6" spans="1:3">
      <c r="A6" s="4" t="s">
        <v>396</v>
      </c>
      <c r="B6" s="5" t="n">
        <v>2975455</v>
      </c>
      <c r="C6" s="5" t="n">
        <v>2962010</v>
      </c>
    </row>
    <row r="7" spans="1:3">
      <c r="A7" s="4" t="s">
        <v>385</v>
      </c>
    </row>
    <row r="8" spans="1:3">
      <c r="A8" s="3" t="s">
        <v>392</v>
      </c>
    </row>
    <row r="9" spans="1:3">
      <c r="A9" s="4" t="s">
        <v>393</v>
      </c>
      <c r="B9" s="5" t="n">
        <v>50000</v>
      </c>
      <c r="C9" s="5" t="n">
        <v>50000</v>
      </c>
    </row>
    <row r="10" spans="1:3">
      <c r="A10" s="4" t="s">
        <v>395</v>
      </c>
      <c r="B10" s="5" t="n">
        <v>708</v>
      </c>
      <c r="C10" s="5" t="n">
        <v>289</v>
      </c>
    </row>
    <row r="11" spans="1:3">
      <c r="A11" s="4" t="s">
        <v>396</v>
      </c>
      <c r="B11" s="5" t="n">
        <v>49292</v>
      </c>
      <c r="C11" s="5" t="n">
        <v>49711</v>
      </c>
    </row>
    <row r="12" spans="1:3">
      <c r="A12" s="4" t="s">
        <v>386</v>
      </c>
    </row>
    <row r="13" spans="1:3">
      <c r="A13" s="3" t="s">
        <v>392</v>
      </c>
    </row>
    <row r="14" spans="1:3">
      <c r="A14" s="4" t="s">
        <v>393</v>
      </c>
      <c r="B14" s="5" t="n">
        <v>699470</v>
      </c>
      <c r="C14" s="5" t="n">
        <v>723094</v>
      </c>
    </row>
    <row r="15" spans="1:3">
      <c r="A15" s="4" t="s">
        <v>394</v>
      </c>
      <c r="B15" s="5" t="n">
        <v>355</v>
      </c>
      <c r="C15" s="5" t="n">
        <v>8323</v>
      </c>
    </row>
    <row r="16" spans="1:3">
      <c r="A16" s="4" t="s">
        <v>395</v>
      </c>
      <c r="B16" s="5" t="n">
        <v>17809</v>
      </c>
      <c r="C16" s="5" t="n">
        <v>4245</v>
      </c>
    </row>
    <row r="17" spans="1:3">
      <c r="A17" s="4" t="s">
        <v>396</v>
      </c>
      <c r="B17" s="5" t="n">
        <v>682016</v>
      </c>
      <c r="C17" s="5" t="n">
        <v>727172</v>
      </c>
    </row>
    <row r="18" spans="1:3">
      <c r="A18" s="4" t="s">
        <v>387</v>
      </c>
    </row>
    <row r="19" spans="1:3">
      <c r="A19" s="3" t="s">
        <v>392</v>
      </c>
    </row>
    <row r="20" spans="1:3">
      <c r="A20" s="4" t="s">
        <v>393</v>
      </c>
      <c r="B20" s="5" t="n">
        <v>668320</v>
      </c>
      <c r="C20" s="5" t="n">
        <v>725748</v>
      </c>
    </row>
    <row r="21" spans="1:3">
      <c r="A21" s="4" t="s">
        <v>394</v>
      </c>
      <c r="C21" s="5" t="n">
        <v>4175</v>
      </c>
    </row>
    <row r="22" spans="1:3">
      <c r="A22" s="4" t="s">
        <v>395</v>
      </c>
      <c r="B22" s="5" t="n">
        <v>15501</v>
      </c>
      <c r="C22" s="5" t="n">
        <v>2690</v>
      </c>
    </row>
    <row r="23" spans="1:3">
      <c r="A23" s="4" t="s">
        <v>396</v>
      </c>
      <c r="B23" s="5" t="n">
        <v>652819</v>
      </c>
      <c r="C23" s="5" t="n">
        <v>727233</v>
      </c>
    </row>
    <row r="24" spans="1:3">
      <c r="A24" s="4" t="s">
        <v>388</v>
      </c>
    </row>
    <row r="25" spans="1:3">
      <c r="A25" s="3" t="s">
        <v>392</v>
      </c>
    </row>
    <row r="26" spans="1:3">
      <c r="A26" s="4" t="s">
        <v>393</v>
      </c>
      <c r="B26" s="5" t="n">
        <v>357428</v>
      </c>
      <c r="C26" s="5" t="n">
        <v>317185</v>
      </c>
    </row>
    <row r="27" spans="1:3">
      <c r="A27" s="4" t="s">
        <v>394</v>
      </c>
      <c r="C27" s="5" t="n">
        <v>40</v>
      </c>
    </row>
    <row r="28" spans="1:3">
      <c r="A28" s="4" t="s">
        <v>395</v>
      </c>
      <c r="B28" s="5" t="n">
        <v>17429</v>
      </c>
      <c r="C28" s="5" t="n">
        <v>3915</v>
      </c>
    </row>
    <row r="29" spans="1:3">
      <c r="A29" s="4" t="s">
        <v>396</v>
      </c>
      <c r="B29" s="5" t="n">
        <v>339999</v>
      </c>
      <c r="C29" s="5" t="n">
        <v>313310</v>
      </c>
    </row>
    <row r="30" spans="1:3">
      <c r="A30" s="4" t="s">
        <v>389</v>
      </c>
    </row>
    <row r="31" spans="1:3">
      <c r="A31" s="3" t="s">
        <v>392</v>
      </c>
    </row>
    <row r="32" spans="1:3">
      <c r="A32" s="4" t="s">
        <v>393</v>
      </c>
      <c r="B32" s="5" t="n">
        <v>1294044</v>
      </c>
      <c r="C32" s="5" t="n">
        <v>1161484</v>
      </c>
    </row>
    <row r="33" spans="1:3">
      <c r="A33" s="4" t="s">
        <v>394</v>
      </c>
      <c r="C33" s="5" t="n">
        <v>572</v>
      </c>
    </row>
    <row r="34" spans="1:3">
      <c r="A34" s="4" t="s">
        <v>395</v>
      </c>
      <c r="B34" s="5" t="n">
        <v>42715</v>
      </c>
      <c r="C34" s="5" t="n">
        <v>17472</v>
      </c>
    </row>
    <row r="35" spans="1:3">
      <c r="A35" s="4" t="s">
        <v>396</v>
      </c>
      <c r="B35" s="7" t="n">
        <v>1251329</v>
      </c>
      <c r="C35" s="7" t="n">
        <v>11445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206</v>
      </c>
    </row>
    <row r="3" spans="1:3">
      <c r="A3" s="4" t="s">
        <v>398</v>
      </c>
      <c r="B3" s="7" t="n">
        <v>4814</v>
      </c>
    </row>
    <row r="4" spans="1:3">
      <c r="A4" s="4" t="s">
        <v>399</v>
      </c>
      <c r="B4" s="5" t="n">
        <v>54339</v>
      </c>
    </row>
    <row r="5" spans="1:3">
      <c r="A5" s="4" t="s">
        <v>400</v>
      </c>
      <c r="B5" s="5" t="n">
        <v>1259696</v>
      </c>
    </row>
    <row r="6" spans="1:3">
      <c r="A6" s="4" t="s">
        <v>401</v>
      </c>
      <c r="B6" s="5" t="n">
        <v>1730002</v>
      </c>
    </row>
    <row r="7" spans="1:3">
      <c r="A7" s="4" t="s">
        <v>402</v>
      </c>
      <c r="B7" s="5" t="n">
        <v>3048851</v>
      </c>
    </row>
    <row r="8" spans="1:3">
      <c r="A8" s="4" t="s">
        <v>403</v>
      </c>
      <c r="B8" s="5" t="n">
        <v>4820</v>
      </c>
    </row>
    <row r="9" spans="1:3">
      <c r="A9" s="4" t="s">
        <v>404</v>
      </c>
      <c r="B9" s="5" t="n">
        <v>54077</v>
      </c>
    </row>
    <row r="10" spans="1:3">
      <c r="A10" s="4" t="s">
        <v>405</v>
      </c>
      <c r="B10" s="5" t="n">
        <v>1196235</v>
      </c>
    </row>
    <row r="11" spans="1:3">
      <c r="A11" s="4" t="s">
        <v>406</v>
      </c>
      <c r="B11" s="5" t="n">
        <v>1663053</v>
      </c>
    </row>
    <row r="12" spans="1:3">
      <c r="A12" s="4" t="s">
        <v>407</v>
      </c>
      <c r="B12" s="5" t="n">
        <v>2918185</v>
      </c>
    </row>
    <row r="13" spans="1:3">
      <c r="A13" s="4" t="s">
        <v>408</v>
      </c>
      <c r="B13" s="5" t="n">
        <v>24832</v>
      </c>
    </row>
    <row r="14" spans="1:3">
      <c r="A14" s="4" t="s">
        <v>409</v>
      </c>
      <c r="B14" s="5" t="n">
        <v>130348</v>
      </c>
    </row>
    <row r="15" spans="1:3">
      <c r="A15" s="4" t="s">
        <v>410</v>
      </c>
      <c r="B15" s="5" t="n">
        <v>1452690</v>
      </c>
    </row>
    <row r="16" spans="1:3">
      <c r="A16" s="4" t="s">
        <v>411</v>
      </c>
      <c r="B16" s="5" t="n">
        <v>1461392</v>
      </c>
    </row>
    <row r="17" spans="1:3">
      <c r="A17" s="4" t="s">
        <v>412</v>
      </c>
      <c r="B17" s="5" t="n">
        <v>3069262</v>
      </c>
      <c r="C17" s="7" t="n">
        <v>2977511</v>
      </c>
    </row>
    <row r="18" spans="1:3">
      <c r="A18" s="4" t="s">
        <v>413</v>
      </c>
      <c r="B18" s="5" t="n">
        <v>24909</v>
      </c>
    </row>
    <row r="19" spans="1:3">
      <c r="A19" s="4" t="s">
        <v>414</v>
      </c>
      <c r="B19" s="5" t="n">
        <v>127950</v>
      </c>
    </row>
    <row r="20" spans="1:3">
      <c r="A20" s="4" t="s">
        <v>415</v>
      </c>
      <c r="B20" s="5" t="n">
        <v>1407279</v>
      </c>
    </row>
    <row r="21" spans="1:3">
      <c r="A21" s="4" t="s">
        <v>416</v>
      </c>
      <c r="B21" s="5" t="n">
        <v>1415317</v>
      </c>
    </row>
    <row r="22" spans="1:3">
      <c r="A22" s="4" t="s">
        <v>417</v>
      </c>
      <c r="B22" s="7" t="n">
        <v>2975455</v>
      </c>
      <c r="C22" s="7" t="n">
        <v>29620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3" t="s">
        <v>380</v>
      </c>
    </row>
    <row r="3" spans="1:3">
      <c r="A3" s="4" t="s">
        <v>419</v>
      </c>
      <c r="B3" s="7" t="n">
        <v>1077963</v>
      </c>
      <c r="C3" s="7" t="n">
        <v>842011</v>
      </c>
    </row>
    <row r="4" spans="1:3">
      <c r="A4" s="4" t="s">
        <v>420</v>
      </c>
      <c r="B4" s="5" t="n">
        <v>26691</v>
      </c>
      <c r="C4" s="5" t="n">
        <v>6319</v>
      </c>
    </row>
    <row r="5" spans="1:3">
      <c r="A5" s="4" t="s">
        <v>421</v>
      </c>
      <c r="B5" s="5" t="n">
        <v>1773312</v>
      </c>
      <c r="C5" s="5" t="n">
        <v>1569320</v>
      </c>
    </row>
    <row r="6" spans="1:3">
      <c r="A6" s="4" t="s">
        <v>422</v>
      </c>
      <c r="B6" s="5" t="n">
        <v>106039</v>
      </c>
      <c r="C6" s="5" t="n">
        <v>39099</v>
      </c>
    </row>
    <row r="7" spans="1:3">
      <c r="A7" s="4" t="s">
        <v>423</v>
      </c>
      <c r="B7" s="5" t="n">
        <v>2851275</v>
      </c>
      <c r="C7" s="5" t="n">
        <v>2411331</v>
      </c>
    </row>
    <row r="8" spans="1:3">
      <c r="A8" s="4" t="s">
        <v>424</v>
      </c>
      <c r="B8" s="5" t="n">
        <v>132730</v>
      </c>
      <c r="C8" s="5" t="n">
        <v>45418</v>
      </c>
    </row>
    <row r="9" spans="1:3">
      <c r="A9" s="4" t="s">
        <v>385</v>
      </c>
    </row>
    <row r="10" spans="1:3">
      <c r="A10" s="3" t="s">
        <v>380</v>
      </c>
    </row>
    <row r="11" spans="1:3">
      <c r="A11" s="4" t="s">
        <v>419</v>
      </c>
      <c r="B11" s="5" t="n">
        <v>41765</v>
      </c>
      <c r="C11" s="5" t="n">
        <v>45616</v>
      </c>
    </row>
    <row r="12" spans="1:3">
      <c r="A12" s="4" t="s">
        <v>420</v>
      </c>
      <c r="B12" s="5" t="n">
        <v>2027</v>
      </c>
      <c r="C12" s="5" t="n">
        <v>42</v>
      </c>
    </row>
    <row r="13" spans="1:3">
      <c r="A13" s="4" t="s">
        <v>421</v>
      </c>
      <c r="B13" s="5" t="n">
        <v>47547</v>
      </c>
      <c r="C13" s="5" t="n">
        <v>51157</v>
      </c>
    </row>
    <row r="14" spans="1:3">
      <c r="A14" s="4" t="s">
        <v>422</v>
      </c>
      <c r="B14" s="5" t="n">
        <v>3027</v>
      </c>
      <c r="C14" s="5" t="n">
        <v>2221</v>
      </c>
    </row>
    <row r="15" spans="1:3">
      <c r="A15" s="4" t="s">
        <v>423</v>
      </c>
      <c r="B15" s="5" t="n">
        <v>89312</v>
      </c>
      <c r="C15" s="5" t="n">
        <v>96773</v>
      </c>
    </row>
    <row r="16" spans="1:3">
      <c r="A16" s="4" t="s">
        <v>424</v>
      </c>
      <c r="B16" s="5" t="n">
        <v>5054</v>
      </c>
      <c r="C16" s="5" t="n">
        <v>2263</v>
      </c>
    </row>
    <row r="17" spans="1:3">
      <c r="A17" s="4" t="s">
        <v>386</v>
      </c>
    </row>
    <row r="18" spans="1:3">
      <c r="A18" s="3" t="s">
        <v>380</v>
      </c>
    </row>
    <row r="19" spans="1:3">
      <c r="A19" s="4" t="s">
        <v>419</v>
      </c>
      <c r="B19" s="5" t="n">
        <v>53337</v>
      </c>
      <c r="C19" s="5" t="n">
        <v>2768</v>
      </c>
    </row>
    <row r="20" spans="1:3">
      <c r="A20" s="4" t="s">
        <v>420</v>
      </c>
      <c r="B20" s="5" t="n">
        <v>1568</v>
      </c>
      <c r="C20" s="5" t="n">
        <v>11</v>
      </c>
    </row>
    <row r="21" spans="1:3">
      <c r="A21" s="4" t="s">
        <v>421</v>
      </c>
      <c r="B21" s="5" t="n">
        <v>165732</v>
      </c>
      <c r="C21" s="5" t="n">
        <v>173530</v>
      </c>
    </row>
    <row r="22" spans="1:3">
      <c r="A22" s="4" t="s">
        <v>422</v>
      </c>
      <c r="B22" s="5" t="n">
        <v>9360</v>
      </c>
      <c r="C22" s="5" t="n">
        <v>3335</v>
      </c>
    </row>
    <row r="23" spans="1:3">
      <c r="A23" s="4" t="s">
        <v>423</v>
      </c>
      <c r="B23" s="5" t="n">
        <v>219069</v>
      </c>
      <c r="C23" s="5" t="n">
        <v>176298</v>
      </c>
    </row>
    <row r="24" spans="1:3">
      <c r="A24" s="4" t="s">
        <v>424</v>
      </c>
      <c r="B24" s="5" t="n">
        <v>10928</v>
      </c>
      <c r="C24" s="5" t="n">
        <v>3346</v>
      </c>
    </row>
    <row r="25" spans="1:3">
      <c r="A25" s="4" t="s">
        <v>387</v>
      </c>
    </row>
    <row r="26" spans="1:3">
      <c r="A26" s="3" t="s">
        <v>380</v>
      </c>
    </row>
    <row r="27" spans="1:3">
      <c r="A27" s="4" t="s">
        <v>419</v>
      </c>
      <c r="B27" s="5" t="n">
        <v>652504</v>
      </c>
      <c r="C27" s="5" t="n">
        <v>461835</v>
      </c>
    </row>
    <row r="28" spans="1:3">
      <c r="A28" s="4" t="s">
        <v>420</v>
      </c>
      <c r="B28" s="5" t="n">
        <v>11892</v>
      </c>
      <c r="C28" s="5" t="n">
        <v>4195</v>
      </c>
    </row>
    <row r="29" spans="1:3">
      <c r="A29" s="4" t="s">
        <v>421</v>
      </c>
      <c r="B29" s="5" t="n">
        <v>1029004</v>
      </c>
      <c r="C29" s="5" t="n">
        <v>898099</v>
      </c>
    </row>
    <row r="30" spans="1:3">
      <c r="A30" s="4" t="s">
        <v>422</v>
      </c>
      <c r="B30" s="5" t="n">
        <v>52500</v>
      </c>
      <c r="C30" s="5" t="n">
        <v>16192</v>
      </c>
    </row>
    <row r="31" spans="1:3">
      <c r="A31" s="4" t="s">
        <v>423</v>
      </c>
      <c r="B31" s="5" t="n">
        <v>1681508</v>
      </c>
      <c r="C31" s="5" t="n">
        <v>1359934</v>
      </c>
    </row>
    <row r="32" spans="1:3">
      <c r="A32" s="4" t="s">
        <v>424</v>
      </c>
      <c r="B32" s="5" t="n">
        <v>64392</v>
      </c>
      <c r="C32" s="5" t="n">
        <v>20387</v>
      </c>
    </row>
    <row r="33" spans="1:3">
      <c r="A33" s="4" t="s">
        <v>388</v>
      </c>
    </row>
    <row r="34" spans="1:3">
      <c r="A34" s="3" t="s">
        <v>380</v>
      </c>
    </row>
    <row r="35" spans="1:3">
      <c r="A35" s="4" t="s">
        <v>419</v>
      </c>
      <c r="B35" s="5" t="n">
        <v>247504</v>
      </c>
      <c r="C35" s="5" t="n">
        <v>203618</v>
      </c>
    </row>
    <row r="36" spans="1:3">
      <c r="A36" s="4" t="s">
        <v>420</v>
      </c>
      <c r="B36" s="5" t="n">
        <v>8368</v>
      </c>
      <c r="C36" s="5" t="n">
        <v>995</v>
      </c>
    </row>
    <row r="37" spans="1:3">
      <c r="A37" s="4" t="s">
        <v>421</v>
      </c>
      <c r="B37" s="5" t="n">
        <v>475379</v>
      </c>
      <c r="C37" s="5" t="n">
        <v>411046</v>
      </c>
    </row>
    <row r="38" spans="1:3">
      <c r="A38" s="4" t="s">
        <v>422</v>
      </c>
      <c r="B38" s="5" t="n">
        <v>38995</v>
      </c>
      <c r="C38" s="5" t="n">
        <v>16868</v>
      </c>
    </row>
    <row r="39" spans="1:3">
      <c r="A39" s="4" t="s">
        <v>423</v>
      </c>
      <c r="B39" s="5" t="n">
        <v>722883</v>
      </c>
      <c r="C39" s="5" t="n">
        <v>614664</v>
      </c>
    </row>
    <row r="40" spans="1:3">
      <c r="A40" s="4" t="s">
        <v>424</v>
      </c>
      <c r="B40" s="5" t="n">
        <v>47363</v>
      </c>
      <c r="C40" s="5" t="n">
        <v>17863</v>
      </c>
    </row>
    <row r="41" spans="1:3">
      <c r="A41" s="4" t="s">
        <v>389</v>
      </c>
    </row>
    <row r="42" spans="1:3">
      <c r="A42" s="3" t="s">
        <v>380</v>
      </c>
    </row>
    <row r="43" spans="1:3">
      <c r="A43" s="4" t="s">
        <v>419</v>
      </c>
      <c r="B43" s="5" t="n">
        <v>82853</v>
      </c>
      <c r="C43" s="5" t="n">
        <v>128174</v>
      </c>
    </row>
    <row r="44" spans="1:3">
      <c r="A44" s="4" t="s">
        <v>420</v>
      </c>
      <c r="B44" s="5" t="n">
        <v>2836</v>
      </c>
      <c r="C44" s="5" t="n">
        <v>1076</v>
      </c>
    </row>
    <row r="45" spans="1:3">
      <c r="A45" s="4" t="s">
        <v>421</v>
      </c>
      <c r="B45" s="5" t="n">
        <v>55650</v>
      </c>
      <c r="C45" s="5" t="n">
        <v>35488</v>
      </c>
    </row>
    <row r="46" spans="1:3">
      <c r="A46" s="4" t="s">
        <v>422</v>
      </c>
      <c r="B46" s="5" t="n">
        <v>2157</v>
      </c>
      <c r="C46" s="5" t="n">
        <v>483</v>
      </c>
    </row>
    <row r="47" spans="1:3">
      <c r="A47" s="4" t="s">
        <v>423</v>
      </c>
      <c r="B47" s="5" t="n">
        <v>138503</v>
      </c>
      <c r="C47" s="5" t="n">
        <v>163662</v>
      </c>
    </row>
    <row r="48" spans="1:3">
      <c r="A48" s="4" t="s">
        <v>424</v>
      </c>
      <c r="B48" s="7" t="n">
        <v>4993</v>
      </c>
      <c r="C48" s="7" t="n">
        <v>15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392</v>
      </c>
    </row>
    <row r="3" spans="1:3">
      <c r="A3" s="4" t="s">
        <v>426</v>
      </c>
      <c r="B3" s="7" t="n">
        <v>1675758</v>
      </c>
      <c r="C3" s="7" t="n">
        <v>768589</v>
      </c>
    </row>
    <row r="4" spans="1:3">
      <c r="A4" s="4" t="s">
        <v>427</v>
      </c>
      <c r="B4" s="5" t="n">
        <v>36693</v>
      </c>
      <c r="C4" s="5" t="n">
        <v>6515</v>
      </c>
    </row>
    <row r="5" spans="1:3">
      <c r="A5" s="4" t="s">
        <v>428</v>
      </c>
      <c r="B5" s="5" t="n">
        <v>1214258</v>
      </c>
      <c r="C5" s="5" t="n">
        <v>1055983</v>
      </c>
    </row>
    <row r="6" spans="1:3">
      <c r="A6" s="4" t="s">
        <v>429</v>
      </c>
      <c r="B6" s="5" t="n">
        <v>57469</v>
      </c>
      <c r="C6" s="5" t="n">
        <v>22096</v>
      </c>
    </row>
    <row r="7" spans="1:3">
      <c r="A7" s="4" t="s">
        <v>430</v>
      </c>
      <c r="B7" s="5" t="n">
        <v>2890016</v>
      </c>
      <c r="C7" s="5" t="n">
        <v>1824572</v>
      </c>
    </row>
    <row r="8" spans="1:3">
      <c r="A8" s="4" t="s">
        <v>431</v>
      </c>
      <c r="B8" s="5" t="n">
        <v>94162</v>
      </c>
      <c r="C8" s="5" t="n">
        <v>28611</v>
      </c>
    </row>
    <row r="9" spans="1:3">
      <c r="A9" s="4" t="s">
        <v>385</v>
      </c>
    </row>
    <row r="10" spans="1:3">
      <c r="A10" s="3" t="s">
        <v>392</v>
      </c>
    </row>
    <row r="11" spans="1:3">
      <c r="A11" s="4" t="s">
        <v>428</v>
      </c>
      <c r="B11" s="5" t="n">
        <v>49292</v>
      </c>
      <c r="C11" s="5" t="n">
        <v>49711</v>
      </c>
    </row>
    <row r="12" spans="1:3">
      <c r="A12" s="4" t="s">
        <v>429</v>
      </c>
      <c r="B12" s="5" t="n">
        <v>708</v>
      </c>
      <c r="C12" s="5" t="n">
        <v>289</v>
      </c>
    </row>
    <row r="13" spans="1:3">
      <c r="A13" s="4" t="s">
        <v>430</v>
      </c>
      <c r="B13" s="5" t="n">
        <v>49292</v>
      </c>
      <c r="C13" s="5" t="n">
        <v>49711</v>
      </c>
    </row>
    <row r="14" spans="1:3">
      <c r="A14" s="4" t="s">
        <v>431</v>
      </c>
      <c r="B14" s="5" t="n">
        <v>708</v>
      </c>
      <c r="C14" s="5" t="n">
        <v>289</v>
      </c>
    </row>
    <row r="15" spans="1:3">
      <c r="A15" s="4" t="s">
        <v>386</v>
      </c>
    </row>
    <row r="16" spans="1:3">
      <c r="A16" s="3" t="s">
        <v>392</v>
      </c>
    </row>
    <row r="17" spans="1:3">
      <c r="A17" s="4" t="s">
        <v>426</v>
      </c>
      <c r="B17" s="5" t="n">
        <v>378622</v>
      </c>
      <c r="C17" s="5" t="n">
        <v>14603</v>
      </c>
    </row>
    <row r="18" spans="1:3">
      <c r="A18" s="4" t="s">
        <v>427</v>
      </c>
      <c r="B18" s="5" t="n">
        <v>7288</v>
      </c>
      <c r="C18" s="5" t="n">
        <v>19</v>
      </c>
    </row>
    <row r="19" spans="1:3">
      <c r="A19" s="4" t="s">
        <v>428</v>
      </c>
      <c r="B19" s="5" t="n">
        <v>217955</v>
      </c>
      <c r="C19" s="5" t="n">
        <v>230960</v>
      </c>
    </row>
    <row r="20" spans="1:3">
      <c r="A20" s="4" t="s">
        <v>429</v>
      </c>
      <c r="B20" s="5" t="n">
        <v>10521</v>
      </c>
      <c r="C20" s="5" t="n">
        <v>4226</v>
      </c>
    </row>
    <row r="21" spans="1:3">
      <c r="A21" s="4" t="s">
        <v>430</v>
      </c>
      <c r="B21" s="5" t="n">
        <v>596577</v>
      </c>
      <c r="C21" s="5" t="n">
        <v>245563</v>
      </c>
    </row>
    <row r="22" spans="1:3">
      <c r="A22" s="4" t="s">
        <v>431</v>
      </c>
      <c r="B22" s="5" t="n">
        <v>17809</v>
      </c>
      <c r="C22" s="5" t="n">
        <v>4245</v>
      </c>
    </row>
    <row r="23" spans="1:3">
      <c r="A23" s="4" t="s">
        <v>387</v>
      </c>
    </row>
    <row r="24" spans="1:3">
      <c r="A24" s="3" t="s">
        <v>392</v>
      </c>
    </row>
    <row r="25" spans="1:3">
      <c r="A25" s="4" t="s">
        <v>426</v>
      </c>
      <c r="B25" s="5" t="n">
        <v>454003</v>
      </c>
      <c r="C25" s="5" t="n">
        <v>8815</v>
      </c>
    </row>
    <row r="26" spans="1:3">
      <c r="A26" s="4" t="s">
        <v>427</v>
      </c>
      <c r="B26" s="5" t="n">
        <v>6996</v>
      </c>
      <c r="C26" s="5" t="n">
        <v>99</v>
      </c>
    </row>
    <row r="27" spans="1:3">
      <c r="A27" s="4" t="s">
        <v>428</v>
      </c>
      <c r="B27" s="5" t="n">
        <v>198816</v>
      </c>
      <c r="C27" s="5" t="n">
        <v>230277</v>
      </c>
    </row>
    <row r="28" spans="1:3">
      <c r="A28" s="4" t="s">
        <v>429</v>
      </c>
      <c r="B28" s="5" t="n">
        <v>8505</v>
      </c>
      <c r="C28" s="5" t="n">
        <v>2591</v>
      </c>
    </row>
    <row r="29" spans="1:3">
      <c r="A29" s="4" t="s">
        <v>430</v>
      </c>
      <c r="B29" s="5" t="n">
        <v>652819</v>
      </c>
      <c r="C29" s="5" t="n">
        <v>239092</v>
      </c>
    </row>
    <row r="30" spans="1:3">
      <c r="A30" s="4" t="s">
        <v>431</v>
      </c>
      <c r="B30" s="5" t="n">
        <v>15501</v>
      </c>
      <c r="C30" s="5" t="n">
        <v>2690</v>
      </c>
    </row>
    <row r="31" spans="1:3">
      <c r="A31" s="4" t="s">
        <v>388</v>
      </c>
    </row>
    <row r="32" spans="1:3">
      <c r="A32" s="3" t="s">
        <v>392</v>
      </c>
    </row>
    <row r="33" spans="1:3">
      <c r="A33" s="4" t="s">
        <v>426</v>
      </c>
      <c r="B33" s="5" t="n">
        <v>270664</v>
      </c>
      <c r="C33" s="5" t="n">
        <v>174882</v>
      </c>
    </row>
    <row r="34" spans="1:3">
      <c r="A34" s="4" t="s">
        <v>427</v>
      </c>
      <c r="B34" s="5" t="n">
        <v>11146</v>
      </c>
      <c r="C34" s="5" t="n">
        <v>744</v>
      </c>
    </row>
    <row r="35" spans="1:3">
      <c r="A35" s="4" t="s">
        <v>428</v>
      </c>
      <c r="B35" s="5" t="n">
        <v>69335</v>
      </c>
      <c r="C35" s="5" t="n">
        <v>72499</v>
      </c>
    </row>
    <row r="36" spans="1:3">
      <c r="A36" s="4" t="s">
        <v>429</v>
      </c>
      <c r="B36" s="5" t="n">
        <v>6283</v>
      </c>
      <c r="C36" s="5" t="n">
        <v>3171</v>
      </c>
    </row>
    <row r="37" spans="1:3">
      <c r="A37" s="4" t="s">
        <v>430</v>
      </c>
      <c r="B37" s="5" t="n">
        <v>339999</v>
      </c>
      <c r="C37" s="5" t="n">
        <v>247381</v>
      </c>
    </row>
    <row r="38" spans="1:3">
      <c r="A38" s="4" t="s">
        <v>431</v>
      </c>
      <c r="B38" s="5" t="n">
        <v>17429</v>
      </c>
      <c r="C38" s="5" t="n">
        <v>3915</v>
      </c>
    </row>
    <row r="39" spans="1:3">
      <c r="A39" s="4" t="s">
        <v>389</v>
      </c>
    </row>
    <row r="40" spans="1:3">
      <c r="A40" s="3" t="s">
        <v>392</v>
      </c>
    </row>
    <row r="41" spans="1:3">
      <c r="A41" s="4" t="s">
        <v>426</v>
      </c>
      <c r="B41" s="5" t="n">
        <v>572469</v>
      </c>
      <c r="C41" s="5" t="n">
        <v>570289</v>
      </c>
    </row>
    <row r="42" spans="1:3">
      <c r="A42" s="4" t="s">
        <v>427</v>
      </c>
      <c r="B42" s="5" t="n">
        <v>11263</v>
      </c>
      <c r="C42" s="5" t="n">
        <v>5653</v>
      </c>
    </row>
    <row r="43" spans="1:3">
      <c r="A43" s="4" t="s">
        <v>428</v>
      </c>
      <c r="B43" s="5" t="n">
        <v>678860</v>
      </c>
      <c r="C43" s="5" t="n">
        <v>472536</v>
      </c>
    </row>
    <row r="44" spans="1:3">
      <c r="A44" s="4" t="s">
        <v>429</v>
      </c>
      <c r="B44" s="5" t="n">
        <v>31452</v>
      </c>
      <c r="C44" s="5" t="n">
        <v>11819</v>
      </c>
    </row>
    <row r="45" spans="1:3">
      <c r="A45" s="4" t="s">
        <v>430</v>
      </c>
      <c r="B45" s="5" t="n">
        <v>1251329</v>
      </c>
      <c r="C45" s="5" t="n">
        <v>1042825</v>
      </c>
    </row>
    <row r="46" spans="1:3">
      <c r="A46" s="4" t="s">
        <v>431</v>
      </c>
      <c r="B46" s="7" t="n">
        <v>42715</v>
      </c>
      <c r="C46" s="7" t="n">
        <v>174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s>
  <sheetData>
    <row r="1" spans="1:6">
      <c r="A1" s="1" t="s">
        <v>432</v>
      </c>
      <c r="B1" s="2" t="s">
        <v>72</v>
      </c>
      <c r="D1" s="2" t="s">
        <v>1</v>
      </c>
    </row>
    <row r="2" spans="1:6">
      <c r="B2" s="2" t="s">
        <v>336</v>
      </c>
      <c r="C2" s="2" t="s">
        <v>372</v>
      </c>
      <c r="D2" s="2" t="s">
        <v>433</v>
      </c>
      <c r="E2" s="2" t="s">
        <v>434</v>
      </c>
      <c r="F2" s="2" t="s">
        <v>373</v>
      </c>
    </row>
    <row r="3" spans="1:6">
      <c r="A3" s="3" t="s">
        <v>273</v>
      </c>
    </row>
    <row r="4" spans="1:6">
      <c r="A4" s="4" t="s">
        <v>435</v>
      </c>
      <c r="B4" s="7" t="n">
        <v>201646000</v>
      </c>
      <c r="D4" s="7" t="n">
        <v>201646000</v>
      </c>
      <c r="F4" s="7" t="n">
        <v>252800000</v>
      </c>
    </row>
    <row r="5" spans="1:6">
      <c r="A5" s="4" t="s">
        <v>436</v>
      </c>
      <c r="B5" s="5" t="n">
        <v>254900000</v>
      </c>
      <c r="D5" s="5" t="n">
        <v>254900000</v>
      </c>
      <c r="F5" s="5" t="n">
        <v>219700000</v>
      </c>
    </row>
    <row r="6" spans="1:6">
      <c r="A6" s="4" t="s">
        <v>437</v>
      </c>
      <c r="B6" s="5" t="n">
        <v>24595000</v>
      </c>
      <c r="C6" s="7" t="n">
        <v>43118000</v>
      </c>
      <c r="D6" s="5" t="n">
        <v>94367000</v>
      </c>
      <c r="E6" s="7" t="n">
        <v>147454000</v>
      </c>
    </row>
    <row r="7" spans="1:6">
      <c r="A7" s="4" t="s">
        <v>438</v>
      </c>
      <c r="B7" s="5" t="n">
        <v>8200000</v>
      </c>
      <c r="D7" s="5" t="n">
        <v>8200000</v>
      </c>
      <c r="F7" s="5" t="n">
        <v>7300000</v>
      </c>
    </row>
    <row r="8" spans="1:6">
      <c r="A8" s="4" t="s">
        <v>439</v>
      </c>
      <c r="D8" s="7" t="n">
        <v>1000000</v>
      </c>
    </row>
    <row r="9" spans="1:6">
      <c r="A9" s="4" t="s">
        <v>440</v>
      </c>
    </row>
    <row r="10" spans="1:6">
      <c r="A10" s="3" t="s">
        <v>273</v>
      </c>
    </row>
    <row r="11" spans="1:6">
      <c r="A11" s="4" t="s">
        <v>441</v>
      </c>
      <c r="D11" s="4" t="s">
        <v>442</v>
      </c>
    </row>
    <row r="12" spans="1:6">
      <c r="A12" s="4" t="s">
        <v>443</v>
      </c>
    </row>
    <row r="13" spans="1:6">
      <c r="A13" s="3" t="s">
        <v>273</v>
      </c>
    </row>
    <row r="14" spans="1:6">
      <c r="A14" s="4" t="s">
        <v>435</v>
      </c>
      <c r="B14" s="5" t="n">
        <v>92700000</v>
      </c>
      <c r="D14" s="7" t="n">
        <v>92700000</v>
      </c>
      <c r="F14" s="5" t="n">
        <v>99200000</v>
      </c>
    </row>
    <row r="15" spans="1:6">
      <c r="A15" s="4" t="s">
        <v>444</v>
      </c>
      <c r="D15" s="5" t="n">
        <v>1</v>
      </c>
      <c r="E15" s="5" t="n">
        <v>0</v>
      </c>
    </row>
    <row r="16" spans="1:6">
      <c r="A16" s="4" t="s">
        <v>445</v>
      </c>
      <c r="D16" s="7" t="n">
        <v>200000</v>
      </c>
    </row>
    <row r="17" spans="1:6">
      <c r="A17" s="4" t="s">
        <v>446</v>
      </c>
    </row>
    <row r="18" spans="1:6">
      <c r="A18" s="3" t="s">
        <v>273</v>
      </c>
    </row>
    <row r="19" spans="1:6">
      <c r="A19" s="4" t="s">
        <v>447</v>
      </c>
      <c r="D19" s="5" t="n">
        <v>50700000</v>
      </c>
      <c r="E19" s="7" t="n">
        <v>96100000</v>
      </c>
    </row>
    <row r="20" spans="1:6">
      <c r="A20" s="4" t="s">
        <v>448</v>
      </c>
    </row>
    <row r="21" spans="1:6">
      <c r="A21" s="3" t="s">
        <v>273</v>
      </c>
    </row>
    <row r="22" spans="1:6">
      <c r="A22" s="4" t="s">
        <v>449</v>
      </c>
      <c r="D22" s="5" t="n">
        <v>14600000</v>
      </c>
      <c r="E22" s="5" t="n">
        <v>50100000</v>
      </c>
    </row>
    <row r="23" spans="1:6">
      <c r="A23" s="4" t="s">
        <v>450</v>
      </c>
    </row>
    <row r="24" spans="1:6">
      <c r="A24" s="3" t="s">
        <v>273</v>
      </c>
    </row>
    <row r="25" spans="1:6">
      <c r="A25" s="4" t="s">
        <v>437</v>
      </c>
      <c r="D25" s="5" t="n">
        <v>29100000</v>
      </c>
    </row>
    <row r="26" spans="1:6">
      <c r="A26" s="4" t="s">
        <v>451</v>
      </c>
      <c r="E26" s="5" t="n">
        <v>1300000</v>
      </c>
    </row>
    <row r="27" spans="1:6">
      <c r="A27" s="4" t="s">
        <v>452</v>
      </c>
    </row>
    <row r="28" spans="1:6">
      <c r="A28" s="3" t="s">
        <v>273</v>
      </c>
    </row>
    <row r="29" spans="1:6">
      <c r="A29" s="4" t="s">
        <v>435</v>
      </c>
      <c r="B29" s="5" t="n">
        <v>15576000</v>
      </c>
      <c r="D29" s="5" t="n">
        <v>15576000</v>
      </c>
      <c r="F29" s="5" t="n">
        <v>15087000</v>
      </c>
    </row>
    <row r="30" spans="1:6">
      <c r="A30" s="4" t="s">
        <v>437</v>
      </c>
      <c r="B30" s="5" t="n">
        <v>89000</v>
      </c>
      <c r="D30" s="5" t="n">
        <v>311000</v>
      </c>
      <c r="E30" s="7" t="n">
        <v>42000</v>
      </c>
    </row>
    <row r="31" spans="1:6">
      <c r="A31" s="4" t="s">
        <v>453</v>
      </c>
      <c r="B31" s="5" t="n">
        <v>6900000</v>
      </c>
      <c r="D31" s="5" t="n">
        <v>6900000</v>
      </c>
      <c r="F31" s="5" t="n">
        <v>7500000</v>
      </c>
    </row>
    <row r="32" spans="1:6">
      <c r="A32" s="4" t="s">
        <v>454</v>
      </c>
      <c r="B32" s="7" t="n">
        <v>1900000</v>
      </c>
      <c r="D32" s="7" t="n">
        <v>1900000</v>
      </c>
      <c r="F32" s="7" t="n">
        <v>34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25</v>
      </c>
      <c r="D1" s="2" t="s">
        <v>73</v>
      </c>
    </row>
    <row r="2" spans="1:4">
      <c r="A2" s="3" t="s">
        <v>273</v>
      </c>
    </row>
    <row r="3" spans="1:4">
      <c r="A3" s="4" t="s">
        <v>456</v>
      </c>
      <c r="B3" s="7" t="n">
        <v>19543717</v>
      </c>
      <c r="C3" s="7" t="n">
        <v>19004163</v>
      </c>
      <c r="D3" s="7" t="n">
        <v>18786285</v>
      </c>
    </row>
    <row r="4" spans="1:4">
      <c r="A4" s="4" t="s">
        <v>457</v>
      </c>
    </row>
    <row r="5" spans="1:4">
      <c r="A5" s="3" t="s">
        <v>273</v>
      </c>
    </row>
    <row r="6" spans="1:4">
      <c r="A6" s="4" t="s">
        <v>456</v>
      </c>
      <c r="B6" s="5" t="n">
        <v>2846916</v>
      </c>
      <c r="C6" s="5" t="n">
        <v>2690472</v>
      </c>
      <c r="D6" s="5" t="n">
        <v>2596692</v>
      </c>
    </row>
    <row r="7" spans="1:4">
      <c r="A7" s="4" t="s">
        <v>452</v>
      </c>
    </row>
    <row r="8" spans="1:4">
      <c r="A8" s="3" t="s">
        <v>273</v>
      </c>
    </row>
    <row r="9" spans="1:4">
      <c r="A9" s="4" t="s">
        <v>456</v>
      </c>
      <c r="B9" s="5" t="n">
        <v>2122528</v>
      </c>
      <c r="C9" s="5" t="n">
        <v>2115295</v>
      </c>
      <c r="D9" s="5" t="n">
        <v>2099294</v>
      </c>
    </row>
    <row r="10" spans="1:4">
      <c r="A10" s="4" t="s">
        <v>458</v>
      </c>
    </row>
    <row r="11" spans="1:4">
      <c r="A11" s="3" t="s">
        <v>273</v>
      </c>
    </row>
    <row r="12" spans="1:4">
      <c r="A12" s="4" t="s">
        <v>456</v>
      </c>
      <c r="B12" s="5" t="n">
        <v>2311699</v>
      </c>
      <c r="C12" s="5" t="n">
        <v>2384599</v>
      </c>
      <c r="D12" s="5" t="n">
        <v>2511808</v>
      </c>
    </row>
    <row r="13" spans="1:4">
      <c r="A13" s="4" t="s">
        <v>459</v>
      </c>
    </row>
    <row r="14" spans="1:4">
      <c r="A14" s="3" t="s">
        <v>273</v>
      </c>
    </row>
    <row r="15" spans="1:4">
      <c r="A15" s="4" t="s">
        <v>456</v>
      </c>
      <c r="B15" s="5" t="n">
        <v>1523419</v>
      </c>
      <c r="C15" s="5" t="n">
        <v>1373421</v>
      </c>
      <c r="D15" s="5" t="n">
        <v>1373048</v>
      </c>
    </row>
    <row r="16" spans="1:4">
      <c r="A16" s="4" t="s">
        <v>460</v>
      </c>
    </row>
    <row r="17" spans="1:4">
      <c r="A17" s="3" t="s">
        <v>273</v>
      </c>
    </row>
    <row r="18" spans="1:4">
      <c r="A18" s="4" t="s">
        <v>456</v>
      </c>
      <c r="B18" s="5" t="n">
        <v>10739155</v>
      </c>
    </row>
    <row r="19" spans="1:4">
      <c r="A19" s="4" t="s">
        <v>461</v>
      </c>
    </row>
    <row r="20" spans="1:4">
      <c r="A20" s="3" t="s">
        <v>273</v>
      </c>
    </row>
    <row r="21" spans="1:4">
      <c r="A21" s="4" t="s">
        <v>456</v>
      </c>
      <c r="B21" s="5" t="n">
        <v>10739155</v>
      </c>
      <c r="C21" s="5" t="n">
        <v>10440376</v>
      </c>
      <c r="D21" s="5" t="n">
        <v>10205443</v>
      </c>
    </row>
    <row r="22" spans="1:4">
      <c r="A22" s="4" t="s">
        <v>462</v>
      </c>
    </row>
    <row r="23" spans="1:4">
      <c r="A23" s="3" t="s">
        <v>273</v>
      </c>
    </row>
    <row r="24" spans="1:4">
      <c r="A24" s="4" t="s">
        <v>456</v>
      </c>
      <c r="B24" s="5" t="n">
        <v>8438884</v>
      </c>
      <c r="C24" s="5" t="n">
        <v>8297937</v>
      </c>
      <c r="D24" s="5" t="n">
        <v>8129429</v>
      </c>
    </row>
    <row r="25" spans="1:4">
      <c r="A25" s="4" t="s">
        <v>463</v>
      </c>
    </row>
    <row r="26" spans="1:4">
      <c r="A26" s="3" t="s">
        <v>273</v>
      </c>
    </row>
    <row r="27" spans="1:4">
      <c r="A27" s="4" t="s">
        <v>456</v>
      </c>
      <c r="B27" s="7" t="n">
        <v>2300271</v>
      </c>
      <c r="C27" s="7" t="n">
        <v>2142439</v>
      </c>
      <c r="D27" s="7" t="n">
        <v>20760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4</v>
      </c>
      <c r="B1" s="2" t="s">
        <v>72</v>
      </c>
      <c r="D1" s="2" t="s">
        <v>1</v>
      </c>
    </row>
    <row r="2" spans="1:6">
      <c r="B2" s="2" t="s">
        <v>2</v>
      </c>
      <c r="C2" s="2" t="s">
        <v>73</v>
      </c>
      <c r="D2" s="2" t="s">
        <v>2</v>
      </c>
      <c r="E2" s="2" t="s">
        <v>73</v>
      </c>
      <c r="F2" s="2" t="s">
        <v>25</v>
      </c>
    </row>
    <row r="3" spans="1:6">
      <c r="A3" s="3" t="s">
        <v>465</v>
      </c>
    </row>
    <row r="4" spans="1:6">
      <c r="A4" s="4" t="s">
        <v>466</v>
      </c>
      <c r="D4" s="7" t="n">
        <v>217308</v>
      </c>
      <c r="E4" s="7" t="n">
        <v>229418</v>
      </c>
    </row>
    <row r="5" spans="1:6">
      <c r="A5" s="4" t="s">
        <v>467</v>
      </c>
      <c r="B5" s="7" t="n">
        <v>6872</v>
      </c>
      <c r="C5" s="7" t="n">
        <v>13040</v>
      </c>
      <c r="D5" s="5" t="n">
        <v>28016</v>
      </c>
      <c r="E5" s="5" t="n">
        <v>43982</v>
      </c>
    </row>
    <row r="6" spans="1:6">
      <c r="A6" s="4" t="s">
        <v>468</v>
      </c>
      <c r="E6" s="5" t="n">
        <v>-2526</v>
      </c>
    </row>
    <row r="7" spans="1:6">
      <c r="A7" s="4" t="s">
        <v>469</v>
      </c>
      <c r="D7" s="5" t="n">
        <v>-6648</v>
      </c>
    </row>
    <row r="8" spans="1:6">
      <c r="A8" s="4" t="s">
        <v>470</v>
      </c>
      <c r="B8" s="5" t="n">
        <v>214550</v>
      </c>
      <c r="C8" s="5" t="n">
        <v>223122</v>
      </c>
      <c r="D8" s="5" t="n">
        <v>214550</v>
      </c>
      <c r="E8" s="5" t="n">
        <v>223122</v>
      </c>
    </row>
    <row r="9" spans="1:6">
      <c r="A9" s="4" t="s">
        <v>471</v>
      </c>
      <c r="B9" s="5" t="n">
        <v>23906</v>
      </c>
      <c r="C9" s="5" t="n">
        <v>23490</v>
      </c>
      <c r="D9" s="5" t="n">
        <v>23906</v>
      </c>
      <c r="E9" s="5" t="n">
        <v>23490</v>
      </c>
    </row>
    <row r="10" spans="1:6">
      <c r="A10" s="4" t="s">
        <v>472</v>
      </c>
      <c r="B10" s="5" t="n">
        <v>11408</v>
      </c>
      <c r="C10" s="5" t="n">
        <v>15312</v>
      </c>
      <c r="D10" s="5" t="n">
        <v>11408</v>
      </c>
      <c r="E10" s="5" t="n">
        <v>15312</v>
      </c>
    </row>
    <row r="11" spans="1:6">
      <c r="A11" s="4" t="s">
        <v>473</v>
      </c>
      <c r="B11" s="5" t="n">
        <v>179236</v>
      </c>
      <c r="C11" s="5" t="n">
        <v>184320</v>
      </c>
      <c r="D11" s="5" t="n">
        <v>179236</v>
      </c>
      <c r="E11" s="5" t="n">
        <v>184320</v>
      </c>
    </row>
    <row r="12" spans="1:6">
      <c r="A12" s="4" t="s">
        <v>474</v>
      </c>
      <c r="B12" s="5" t="n">
        <v>307081</v>
      </c>
      <c r="C12" s="5" t="n">
        <v>302398</v>
      </c>
      <c r="D12" s="5" t="n">
        <v>307081</v>
      </c>
      <c r="E12" s="5" t="n">
        <v>302398</v>
      </c>
    </row>
    <row r="13" spans="1:6">
      <c r="A13" s="4" t="s">
        <v>475</v>
      </c>
      <c r="B13" s="5" t="n">
        <v>135035</v>
      </c>
      <c r="C13" s="5" t="n">
        <v>176111</v>
      </c>
      <c r="D13" s="5" t="n">
        <v>135035</v>
      </c>
      <c r="E13" s="5" t="n">
        <v>176111</v>
      </c>
    </row>
    <row r="14" spans="1:6">
      <c r="A14" s="4" t="s">
        <v>476</v>
      </c>
      <c r="B14" s="5" t="n">
        <v>19101601</v>
      </c>
      <c r="C14" s="5" t="n">
        <v>18307776</v>
      </c>
      <c r="D14" s="5" t="n">
        <v>19101601</v>
      </c>
      <c r="E14" s="5" t="n">
        <v>18307776</v>
      </c>
    </row>
    <row r="15" spans="1:6">
      <c r="A15" s="4" t="s">
        <v>477</v>
      </c>
      <c r="B15" s="5" t="n">
        <v>19543717</v>
      </c>
      <c r="C15" s="5" t="n">
        <v>18786285</v>
      </c>
      <c r="D15" s="5" t="n">
        <v>19543717</v>
      </c>
      <c r="E15" s="5" t="n">
        <v>18786285</v>
      </c>
      <c r="F15" s="7" t="n">
        <v>19004163</v>
      </c>
    </row>
    <row r="16" spans="1:6">
      <c r="A16" s="4" t="s">
        <v>478</v>
      </c>
    </row>
    <row r="17" spans="1:6">
      <c r="A17" s="3" t="s">
        <v>465</v>
      </c>
    </row>
    <row r="18" spans="1:6">
      <c r="A18" s="4" t="s">
        <v>466</v>
      </c>
      <c r="D18" s="5" t="n">
        <v>13709</v>
      </c>
      <c r="E18" s="5" t="n">
        <v>13509</v>
      </c>
    </row>
    <row r="19" spans="1:6">
      <c r="A19" s="4" t="s">
        <v>468</v>
      </c>
      <c r="E19" s="4" t="s">
        <v>135</v>
      </c>
    </row>
    <row r="20" spans="1:6">
      <c r="A20" s="4" t="s">
        <v>469</v>
      </c>
      <c r="D20" s="4" t="s">
        <v>135</v>
      </c>
    </row>
    <row r="21" spans="1:6">
      <c r="A21" s="4" t="s">
        <v>470</v>
      </c>
      <c r="B21" s="5" t="n">
        <v>18585</v>
      </c>
      <c r="C21" s="5" t="n">
        <v>14490</v>
      </c>
      <c r="D21" s="5" t="n">
        <v>18585</v>
      </c>
      <c r="E21" s="5" t="n">
        <v>14490</v>
      </c>
    </row>
    <row r="22" spans="1:6">
      <c r="A22" s="4" t="s">
        <v>471</v>
      </c>
      <c r="B22" s="5" t="n">
        <v>285</v>
      </c>
      <c r="C22" s="5" t="n">
        <v>1321</v>
      </c>
      <c r="D22" s="5" t="n">
        <v>285</v>
      </c>
      <c r="E22" s="5" t="n">
        <v>1321</v>
      </c>
    </row>
    <row r="23" spans="1:6">
      <c r="A23" s="4" t="s">
        <v>472</v>
      </c>
      <c r="B23" s="5" t="n">
        <v>45</v>
      </c>
      <c r="C23" s="5" t="n">
        <v>199</v>
      </c>
      <c r="D23" s="5" t="n">
        <v>45</v>
      </c>
      <c r="E23" s="5" t="n">
        <v>199</v>
      </c>
    </row>
    <row r="24" spans="1:6">
      <c r="A24" s="4" t="s">
        <v>473</v>
      </c>
      <c r="B24" s="5" t="n">
        <v>18255</v>
      </c>
      <c r="C24" s="5" t="n">
        <v>12970</v>
      </c>
      <c r="D24" s="5" t="n">
        <v>18255</v>
      </c>
      <c r="E24" s="5" t="n">
        <v>12970</v>
      </c>
    </row>
    <row r="25" spans="1:6">
      <c r="A25" s="4" t="s">
        <v>474</v>
      </c>
      <c r="B25" s="5" t="n">
        <v>4615</v>
      </c>
      <c r="C25" s="5" t="n">
        <v>14295</v>
      </c>
      <c r="D25" s="5" t="n">
        <v>4615</v>
      </c>
      <c r="E25" s="5" t="n">
        <v>14295</v>
      </c>
    </row>
    <row r="26" spans="1:6">
      <c r="A26" s="4" t="s">
        <v>475</v>
      </c>
      <c r="B26" s="5" t="n">
        <v>3790</v>
      </c>
      <c r="C26" s="5" t="n">
        <v>5353</v>
      </c>
      <c r="D26" s="5" t="n">
        <v>3790</v>
      </c>
      <c r="E26" s="5" t="n">
        <v>5353</v>
      </c>
    </row>
    <row r="27" spans="1:6">
      <c r="A27" s="4" t="s">
        <v>476</v>
      </c>
      <c r="B27" s="5" t="n">
        <v>2303294</v>
      </c>
      <c r="C27" s="5" t="n">
        <v>2492160</v>
      </c>
      <c r="D27" s="5" t="n">
        <v>2303294</v>
      </c>
      <c r="E27" s="5" t="n">
        <v>2492160</v>
      </c>
    </row>
    <row r="28" spans="1:6">
      <c r="A28" s="4" t="s">
        <v>477</v>
      </c>
      <c r="B28" s="5" t="n">
        <v>2311699</v>
      </c>
      <c r="C28" s="5" t="n">
        <v>2511808</v>
      </c>
      <c r="D28" s="5" t="n">
        <v>2311699</v>
      </c>
      <c r="E28" s="5" t="n">
        <v>2511808</v>
      </c>
      <c r="F28" s="5" t="n">
        <v>2384599</v>
      </c>
    </row>
    <row r="29" spans="1:6">
      <c r="A29" s="4" t="s">
        <v>479</v>
      </c>
    </row>
    <row r="30" spans="1:6">
      <c r="A30" s="3" t="s">
        <v>465</v>
      </c>
    </row>
    <row r="31" spans="1:6">
      <c r="A31" s="4" t="s">
        <v>466</v>
      </c>
      <c r="D31" s="5" t="n">
        <v>7372</v>
      </c>
      <c r="E31" s="5" t="n">
        <v>6271</v>
      </c>
    </row>
    <row r="32" spans="1:6">
      <c r="A32" s="4" t="s">
        <v>468</v>
      </c>
      <c r="E32" s="4" t="s">
        <v>135</v>
      </c>
    </row>
    <row r="33" spans="1:6">
      <c r="A33" s="4" t="s">
        <v>469</v>
      </c>
      <c r="D33" s="4" t="s">
        <v>135</v>
      </c>
    </row>
    <row r="34" spans="1:6">
      <c r="A34" s="4" t="s">
        <v>470</v>
      </c>
      <c r="B34" s="5" t="n">
        <v>13423</v>
      </c>
      <c r="C34" s="5" t="n">
        <v>6581</v>
      </c>
      <c r="D34" s="5" t="n">
        <v>13423</v>
      </c>
      <c r="E34" s="5" t="n">
        <v>6581</v>
      </c>
    </row>
    <row r="35" spans="1:6">
      <c r="A35" s="4" t="s">
        <v>471</v>
      </c>
      <c r="B35" s="5" t="n">
        <v>1</v>
      </c>
      <c r="C35" s="5" t="n">
        <v>1</v>
      </c>
      <c r="D35" s="5" t="n">
        <v>1</v>
      </c>
      <c r="E35" s="5" t="n">
        <v>1</v>
      </c>
    </row>
    <row r="36" spans="1:6">
      <c r="A36" s="4" t="s">
        <v>472</v>
      </c>
      <c r="B36" s="5" t="n">
        <v>91</v>
      </c>
      <c r="C36" s="5" t="n">
        <v>254</v>
      </c>
      <c r="D36" s="5" t="n">
        <v>91</v>
      </c>
      <c r="E36" s="5" t="n">
        <v>254</v>
      </c>
    </row>
    <row r="37" spans="1:6">
      <c r="A37" s="4" t="s">
        <v>473</v>
      </c>
      <c r="B37" s="5" t="n">
        <v>13331</v>
      </c>
      <c r="C37" s="5" t="n">
        <v>6326</v>
      </c>
      <c r="D37" s="5" t="n">
        <v>13331</v>
      </c>
      <c r="E37" s="5" t="n">
        <v>6326</v>
      </c>
    </row>
    <row r="38" spans="1:6">
      <c r="A38" s="4" t="s">
        <v>474</v>
      </c>
      <c r="B38" s="5" t="n">
        <v>112</v>
      </c>
      <c r="C38" s="5" t="n">
        <v>480</v>
      </c>
      <c r="D38" s="5" t="n">
        <v>112</v>
      </c>
      <c r="E38" s="5" t="n">
        <v>480</v>
      </c>
    </row>
    <row r="39" spans="1:6">
      <c r="A39" s="4" t="s">
        <v>475</v>
      </c>
      <c r="B39" s="5" t="n">
        <v>4232</v>
      </c>
      <c r="C39" s="5" t="n">
        <v>6670</v>
      </c>
      <c r="D39" s="5" t="n">
        <v>4232</v>
      </c>
      <c r="E39" s="5" t="n">
        <v>6670</v>
      </c>
    </row>
    <row r="40" spans="1:6">
      <c r="A40" s="4" t="s">
        <v>476</v>
      </c>
      <c r="B40" s="5" t="n">
        <v>1519075</v>
      </c>
      <c r="C40" s="5" t="n">
        <v>1365898</v>
      </c>
      <c r="D40" s="5" t="n">
        <v>1519075</v>
      </c>
      <c r="E40" s="5" t="n">
        <v>1365898</v>
      </c>
    </row>
    <row r="41" spans="1:6">
      <c r="A41" s="4" t="s">
        <v>477</v>
      </c>
      <c r="B41" s="5" t="n">
        <v>1523419</v>
      </c>
      <c r="C41" s="5" t="n">
        <v>1373048</v>
      </c>
      <c r="D41" s="5" t="n">
        <v>1523419</v>
      </c>
      <c r="E41" s="5" t="n">
        <v>1373048</v>
      </c>
      <c r="F41" s="5" t="n">
        <v>1373421</v>
      </c>
    </row>
    <row r="42" spans="1:6">
      <c r="A42" s="4" t="s">
        <v>457</v>
      </c>
    </row>
    <row r="43" spans="1:6">
      <c r="A43" s="3" t="s">
        <v>465</v>
      </c>
    </row>
    <row r="44" spans="1:6">
      <c r="A44" s="4" t="s">
        <v>466</v>
      </c>
      <c r="D44" s="5" t="n">
        <v>24844</v>
      </c>
      <c r="E44" s="5" t="n">
        <v>25361</v>
      </c>
    </row>
    <row r="45" spans="1:6">
      <c r="A45" s="4" t="s">
        <v>468</v>
      </c>
      <c r="E45" s="5" t="n">
        <v>-2344</v>
      </c>
    </row>
    <row r="46" spans="1:6">
      <c r="A46" s="4" t="s">
        <v>469</v>
      </c>
      <c r="D46" s="4" t="s">
        <v>135</v>
      </c>
    </row>
    <row r="47" spans="1:6">
      <c r="A47" s="4" t="s">
        <v>470</v>
      </c>
      <c r="B47" s="5" t="n">
        <v>24310</v>
      </c>
      <c r="C47" s="5" t="n">
        <v>25034</v>
      </c>
      <c r="D47" s="5" t="n">
        <v>24310</v>
      </c>
      <c r="E47" s="5" t="n">
        <v>25034</v>
      </c>
    </row>
    <row r="48" spans="1:6">
      <c r="A48" s="4" t="s">
        <v>471</v>
      </c>
      <c r="B48" s="5" t="n">
        <v>163</v>
      </c>
      <c r="C48" s="5" t="n">
        <v>406</v>
      </c>
      <c r="D48" s="5" t="n">
        <v>163</v>
      </c>
      <c r="E48" s="5" t="n">
        <v>406</v>
      </c>
    </row>
    <row r="49" spans="1:6">
      <c r="A49" s="4" t="s">
        <v>472</v>
      </c>
      <c r="B49" s="5" t="n">
        <v>10109</v>
      </c>
      <c r="C49" s="5" t="n">
        <v>12795</v>
      </c>
      <c r="D49" s="5" t="n">
        <v>10109</v>
      </c>
      <c r="E49" s="5" t="n">
        <v>12795</v>
      </c>
    </row>
    <row r="50" spans="1:6">
      <c r="A50" s="4" t="s">
        <v>473</v>
      </c>
      <c r="B50" s="5" t="n">
        <v>14038</v>
      </c>
      <c r="C50" s="5" t="n">
        <v>11833</v>
      </c>
      <c r="D50" s="5" t="n">
        <v>14038</v>
      </c>
      <c r="E50" s="5" t="n">
        <v>11833</v>
      </c>
    </row>
    <row r="51" spans="1:6">
      <c r="A51" s="4" t="s">
        <v>474</v>
      </c>
      <c r="B51" s="5" t="n">
        <v>3061</v>
      </c>
      <c r="C51" s="5" t="n">
        <v>8942</v>
      </c>
      <c r="D51" s="5" t="n">
        <v>3061</v>
      </c>
      <c r="E51" s="5" t="n">
        <v>8942</v>
      </c>
    </row>
    <row r="52" spans="1:6">
      <c r="A52" s="4" t="s">
        <v>475</v>
      </c>
      <c r="B52" s="5" t="n">
        <v>107535</v>
      </c>
      <c r="C52" s="5" t="n">
        <v>123244</v>
      </c>
      <c r="D52" s="5" t="n">
        <v>107535</v>
      </c>
      <c r="E52" s="5" t="n">
        <v>123244</v>
      </c>
    </row>
    <row r="53" spans="1:6">
      <c r="A53" s="4" t="s">
        <v>476</v>
      </c>
      <c r="B53" s="5" t="n">
        <v>2736320</v>
      </c>
      <c r="C53" s="5" t="n">
        <v>2464506</v>
      </c>
      <c r="D53" s="5" t="n">
        <v>2736320</v>
      </c>
      <c r="E53" s="5" t="n">
        <v>2464506</v>
      </c>
    </row>
    <row r="54" spans="1:6">
      <c r="A54" s="4" t="s">
        <v>477</v>
      </c>
      <c r="B54" s="5" t="n">
        <v>2846916</v>
      </c>
      <c r="C54" s="5" t="n">
        <v>2596692</v>
      </c>
      <c r="D54" s="5" t="n">
        <v>2846916</v>
      </c>
      <c r="E54" s="5" t="n">
        <v>2596692</v>
      </c>
      <c r="F54" s="5" t="n">
        <v>2690472</v>
      </c>
    </row>
    <row r="55" spans="1:6">
      <c r="A55" s="4" t="s">
        <v>452</v>
      </c>
    </row>
    <row r="56" spans="1:6">
      <c r="A56" s="3" t="s">
        <v>465</v>
      </c>
    </row>
    <row r="57" spans="1:6">
      <c r="A57" s="4" t="s">
        <v>466</v>
      </c>
      <c r="D57" s="5" t="n">
        <v>30503</v>
      </c>
      <c r="E57" s="5" t="n">
        <v>26142</v>
      </c>
    </row>
    <row r="58" spans="1:6">
      <c r="A58" s="4" t="s">
        <v>468</v>
      </c>
      <c r="E58" s="5" t="n">
        <v>-135</v>
      </c>
    </row>
    <row r="59" spans="1:6">
      <c r="A59" s="4" t="s">
        <v>469</v>
      </c>
      <c r="D59" s="5" t="n">
        <v>-6648</v>
      </c>
    </row>
    <row r="60" spans="1:6">
      <c r="A60" s="4" t="s">
        <v>470</v>
      </c>
      <c r="B60" s="5" t="n">
        <v>24437</v>
      </c>
      <c r="C60" s="5" t="n">
        <v>29363</v>
      </c>
      <c r="D60" s="5" t="n">
        <v>24437</v>
      </c>
      <c r="E60" s="5" t="n">
        <v>29363</v>
      </c>
    </row>
    <row r="61" spans="1:6">
      <c r="A61" s="4" t="s">
        <v>471</v>
      </c>
      <c r="B61" s="5" t="n">
        <v>131</v>
      </c>
      <c r="C61" s="5" t="n">
        <v>405</v>
      </c>
      <c r="D61" s="5" t="n">
        <v>131</v>
      </c>
      <c r="E61" s="5" t="n">
        <v>405</v>
      </c>
    </row>
    <row r="62" spans="1:6">
      <c r="A62" s="4" t="s">
        <v>472</v>
      </c>
      <c r="B62" s="5" t="n">
        <v>433</v>
      </c>
      <c r="C62" s="5" t="n">
        <v>863</v>
      </c>
      <c r="D62" s="5" t="n">
        <v>433</v>
      </c>
      <c r="E62" s="5" t="n">
        <v>863</v>
      </c>
    </row>
    <row r="63" spans="1:6">
      <c r="A63" s="4" t="s">
        <v>473</v>
      </c>
      <c r="B63" s="5" t="n">
        <v>23873</v>
      </c>
      <c r="C63" s="5" t="n">
        <v>28095</v>
      </c>
      <c r="D63" s="5" t="n">
        <v>23873</v>
      </c>
      <c r="E63" s="5" t="n">
        <v>28095</v>
      </c>
    </row>
    <row r="64" spans="1:6">
      <c r="A64" s="4" t="s">
        <v>474</v>
      </c>
      <c r="B64" s="5" t="n">
        <v>890</v>
      </c>
      <c r="C64" s="5" t="n">
        <v>1306</v>
      </c>
      <c r="D64" s="5" t="n">
        <v>890</v>
      </c>
      <c r="E64" s="5" t="n">
        <v>1306</v>
      </c>
    </row>
    <row r="65" spans="1:6">
      <c r="A65" s="4" t="s">
        <v>475</v>
      </c>
      <c r="B65" s="5" t="n">
        <v>4458</v>
      </c>
      <c r="C65" s="5" t="n">
        <v>7637</v>
      </c>
      <c r="D65" s="5" t="n">
        <v>4458</v>
      </c>
      <c r="E65" s="5" t="n">
        <v>7637</v>
      </c>
    </row>
    <row r="66" spans="1:6">
      <c r="A66" s="4" t="s">
        <v>476</v>
      </c>
      <c r="B66" s="5" t="n">
        <v>2117180</v>
      </c>
      <c r="C66" s="5" t="n">
        <v>2090351</v>
      </c>
      <c r="D66" s="5" t="n">
        <v>2117180</v>
      </c>
      <c r="E66" s="5" t="n">
        <v>2090351</v>
      </c>
    </row>
    <row r="67" spans="1:6">
      <c r="A67" s="4" t="s">
        <v>477</v>
      </c>
      <c r="B67" s="5" t="n">
        <v>2122528</v>
      </c>
      <c r="C67" s="5" t="n">
        <v>2099294</v>
      </c>
      <c r="D67" s="5" t="n">
        <v>2122528</v>
      </c>
      <c r="E67" s="5" t="n">
        <v>2099294</v>
      </c>
      <c r="F67" s="5" t="n">
        <v>2115295</v>
      </c>
    </row>
    <row r="68" spans="1:6">
      <c r="A68" s="4" t="s">
        <v>480</v>
      </c>
    </row>
    <row r="69" spans="1:6">
      <c r="A69" s="3" t="s">
        <v>465</v>
      </c>
    </row>
    <row r="70" spans="1:6">
      <c r="A70" s="4" t="s">
        <v>481</v>
      </c>
      <c r="D70" s="5" t="n">
        <v>-43813</v>
      </c>
      <c r="E70" s="5" t="n">
        <v>-61933</v>
      </c>
    </row>
    <row r="71" spans="1:6">
      <c r="A71" s="4" t="s">
        <v>482</v>
      </c>
      <c r="D71" s="5" t="n">
        <v>19687</v>
      </c>
      <c r="E71" s="5" t="n">
        <v>14181</v>
      </c>
    </row>
    <row r="72" spans="1:6">
      <c r="A72" s="4" t="s">
        <v>467</v>
      </c>
      <c r="D72" s="5" t="n">
        <v>28016</v>
      </c>
      <c r="E72" s="5" t="n">
        <v>43982</v>
      </c>
    </row>
    <row r="73" spans="1:6">
      <c r="A73" s="4" t="s">
        <v>483</v>
      </c>
    </row>
    <row r="74" spans="1:6">
      <c r="A74" s="3" t="s">
        <v>465</v>
      </c>
    </row>
    <row r="75" spans="1:6">
      <c r="A75" s="4" t="s">
        <v>481</v>
      </c>
      <c r="D75" s="5" t="n">
        <v>-1633</v>
      </c>
      <c r="E75" s="5" t="n">
        <v>-160</v>
      </c>
    </row>
    <row r="76" spans="1:6">
      <c r="A76" s="4" t="s">
        <v>482</v>
      </c>
      <c r="D76" s="5" t="n">
        <v>221</v>
      </c>
      <c r="E76" s="5" t="n">
        <v>655</v>
      </c>
    </row>
    <row r="77" spans="1:6">
      <c r="A77" s="4" t="s">
        <v>467</v>
      </c>
      <c r="D77" s="5" t="n">
        <v>6288</v>
      </c>
      <c r="E77" s="5" t="n">
        <v>486</v>
      </c>
    </row>
    <row r="78" spans="1:6">
      <c r="A78" s="4" t="s">
        <v>484</v>
      </c>
    </row>
    <row r="79" spans="1:6">
      <c r="A79" s="3" t="s">
        <v>465</v>
      </c>
    </row>
    <row r="80" spans="1:6">
      <c r="A80" s="4" t="s">
        <v>481</v>
      </c>
      <c r="D80" s="5" t="n">
        <v>-265</v>
      </c>
      <c r="E80" s="5" t="n">
        <v>-670</v>
      </c>
    </row>
    <row r="81" spans="1:6">
      <c r="A81" s="4" t="s">
        <v>482</v>
      </c>
      <c r="D81" s="5" t="n">
        <v>68</v>
      </c>
      <c r="E81" s="5" t="n">
        <v>1050</v>
      </c>
    </row>
    <row r="82" spans="1:6">
      <c r="A82" s="4" t="s">
        <v>467</v>
      </c>
      <c r="D82" s="5" t="n">
        <v>6248</v>
      </c>
      <c r="E82" s="5" t="n">
        <v>-70</v>
      </c>
    </row>
    <row r="83" spans="1:6">
      <c r="A83" s="4" t="s">
        <v>485</v>
      </c>
    </row>
    <row r="84" spans="1:6">
      <c r="A84" s="3" t="s">
        <v>465</v>
      </c>
    </row>
    <row r="85" spans="1:6">
      <c r="A85" s="4" t="s">
        <v>481</v>
      </c>
      <c r="D85" s="5" t="n">
        <v>-585</v>
      </c>
      <c r="E85" s="5" t="n">
        <v>-2485</v>
      </c>
    </row>
    <row r="86" spans="1:6">
      <c r="A86" s="4" t="s">
        <v>482</v>
      </c>
      <c r="D86" s="5" t="n">
        <v>1854</v>
      </c>
      <c r="E86" s="5" t="n">
        <v>339</v>
      </c>
    </row>
    <row r="87" spans="1:6">
      <c r="A87" s="4" t="s">
        <v>467</v>
      </c>
      <c r="D87" s="5" t="n">
        <v>-1803</v>
      </c>
      <c r="E87" s="5" t="n">
        <v>4163</v>
      </c>
    </row>
    <row r="88" spans="1:6">
      <c r="A88" s="4" t="s">
        <v>486</v>
      </c>
    </row>
    <row r="89" spans="1:6">
      <c r="A89" s="3" t="s">
        <v>465</v>
      </c>
    </row>
    <row r="90" spans="1:6">
      <c r="A90" s="4" t="s">
        <v>481</v>
      </c>
      <c r="D90" s="5" t="n">
        <v>-18599</v>
      </c>
      <c r="E90" s="5" t="n">
        <v>-22844</v>
      </c>
    </row>
    <row r="91" spans="1:6">
      <c r="A91" s="4" t="s">
        <v>482</v>
      </c>
      <c r="D91" s="5" t="n">
        <v>4028</v>
      </c>
      <c r="E91" s="5" t="n">
        <v>5248</v>
      </c>
    </row>
    <row r="92" spans="1:6">
      <c r="A92" s="4" t="s">
        <v>467</v>
      </c>
      <c r="D92" s="5" t="n">
        <v>15153</v>
      </c>
      <c r="E92" s="5" t="n">
        <v>20952</v>
      </c>
    </row>
    <row r="93" spans="1:6">
      <c r="A93" s="4" t="s">
        <v>460</v>
      </c>
    </row>
    <row r="94" spans="1:6">
      <c r="A94" s="3" t="s">
        <v>465</v>
      </c>
    </row>
    <row r="95" spans="1:6">
      <c r="A95" s="4" t="s">
        <v>477</v>
      </c>
      <c r="B95" s="5" t="n">
        <v>10739155</v>
      </c>
      <c r="D95" s="5" t="n">
        <v>10739155</v>
      </c>
    </row>
    <row r="96" spans="1:6">
      <c r="A96" s="4" t="s">
        <v>461</v>
      </c>
    </row>
    <row r="97" spans="1:6">
      <c r="A97" s="3" t="s">
        <v>465</v>
      </c>
    </row>
    <row r="98" spans="1:6">
      <c r="A98" s="4" t="s">
        <v>466</v>
      </c>
      <c r="D98" s="5" t="n">
        <v>140880</v>
      </c>
      <c r="E98" s="5" t="n">
        <v>158135</v>
      </c>
    </row>
    <row r="99" spans="1:6">
      <c r="A99" s="4" t="s">
        <v>468</v>
      </c>
      <c r="E99" s="5" t="n">
        <v>-47</v>
      </c>
    </row>
    <row r="100" spans="1:6">
      <c r="A100" s="4" t="s">
        <v>469</v>
      </c>
      <c r="D100" s="4" t="s">
        <v>135</v>
      </c>
    </row>
    <row r="101" spans="1:6">
      <c r="A101" s="4" t="s">
        <v>470</v>
      </c>
      <c r="B101" s="5" t="n">
        <v>133795</v>
      </c>
      <c r="C101" s="5" t="n">
        <v>147654</v>
      </c>
      <c r="D101" s="5" t="n">
        <v>133795</v>
      </c>
      <c r="E101" s="5" t="n">
        <v>147654</v>
      </c>
    </row>
    <row r="102" spans="1:6">
      <c r="A102" s="4" t="s">
        <v>471</v>
      </c>
      <c r="B102" s="5" t="n">
        <v>23326</v>
      </c>
      <c r="C102" s="5" t="n">
        <v>21357</v>
      </c>
      <c r="D102" s="5" t="n">
        <v>23326</v>
      </c>
      <c r="E102" s="5" t="n">
        <v>21357</v>
      </c>
    </row>
    <row r="103" spans="1:6">
      <c r="A103" s="4" t="s">
        <v>472</v>
      </c>
      <c r="B103" s="5" t="n">
        <v>730</v>
      </c>
      <c r="C103" s="5" t="n">
        <v>1201</v>
      </c>
      <c r="D103" s="5" t="n">
        <v>730</v>
      </c>
      <c r="E103" s="5" t="n">
        <v>1201</v>
      </c>
    </row>
    <row r="104" spans="1:6">
      <c r="A104" s="4" t="s">
        <v>473</v>
      </c>
      <c r="B104" s="5" t="n">
        <v>109739</v>
      </c>
      <c r="C104" s="5" t="n">
        <v>125096</v>
      </c>
      <c r="D104" s="5" t="n">
        <v>109739</v>
      </c>
      <c r="E104" s="5" t="n">
        <v>125096</v>
      </c>
    </row>
    <row r="105" spans="1:6">
      <c r="A105" s="4" t="s">
        <v>474</v>
      </c>
      <c r="B105" s="5" t="n">
        <v>298403</v>
      </c>
      <c r="C105" s="5" t="n">
        <v>277375</v>
      </c>
      <c r="D105" s="5" t="n">
        <v>298403</v>
      </c>
      <c r="E105" s="5" t="n">
        <v>277375</v>
      </c>
    </row>
    <row r="106" spans="1:6">
      <c r="A106" s="4" t="s">
        <v>475</v>
      </c>
      <c r="B106" s="5" t="n">
        <v>15020</v>
      </c>
      <c r="C106" s="5" t="n">
        <v>33207</v>
      </c>
      <c r="D106" s="5" t="n">
        <v>15020</v>
      </c>
      <c r="E106" s="5" t="n">
        <v>33207</v>
      </c>
    </row>
    <row r="107" spans="1:6">
      <c r="A107" s="4" t="s">
        <v>476</v>
      </c>
      <c r="B107" s="5" t="n">
        <v>10425732</v>
      </c>
      <c r="C107" s="5" t="n">
        <v>9894861</v>
      </c>
      <c r="D107" s="5" t="n">
        <v>10425732</v>
      </c>
      <c r="E107" s="5" t="n">
        <v>9894861</v>
      </c>
    </row>
    <row r="108" spans="1:6">
      <c r="A108" s="4" t="s">
        <v>477</v>
      </c>
      <c r="B108" s="5" t="n">
        <v>10739155</v>
      </c>
      <c r="C108" s="5" t="n">
        <v>10205443</v>
      </c>
      <c r="D108" s="5" t="n">
        <v>10739155</v>
      </c>
      <c r="E108" s="5" t="n">
        <v>10205443</v>
      </c>
      <c r="F108" s="5" t="n">
        <v>10440376</v>
      </c>
    </row>
    <row r="109" spans="1:6">
      <c r="A109" s="4" t="s">
        <v>487</v>
      </c>
    </row>
    <row r="110" spans="1:6">
      <c r="A110" s="3" t="s">
        <v>465</v>
      </c>
    </row>
    <row r="111" spans="1:6">
      <c r="A111" s="4" t="s">
        <v>466</v>
      </c>
      <c r="D111" s="5" t="n">
        <v>127918</v>
      </c>
      <c r="E111" s="5" t="n">
        <v>147052</v>
      </c>
    </row>
    <row r="112" spans="1:6">
      <c r="A112" s="4" t="s">
        <v>468</v>
      </c>
      <c r="E112" s="5" t="n">
        <v>-47</v>
      </c>
    </row>
    <row r="113" spans="1:6">
      <c r="A113" s="4" t="s">
        <v>469</v>
      </c>
      <c r="D113" s="4" t="s">
        <v>135</v>
      </c>
    </row>
    <row r="114" spans="1:6">
      <c r="A114" s="4" t="s">
        <v>470</v>
      </c>
      <c r="B114" s="5" t="n">
        <v>120678</v>
      </c>
      <c r="C114" s="5" t="n">
        <v>134095</v>
      </c>
      <c r="D114" s="5" t="n">
        <v>120678</v>
      </c>
      <c r="E114" s="5" t="n">
        <v>134095</v>
      </c>
    </row>
    <row r="115" spans="1:6">
      <c r="A115" s="4" t="s">
        <v>471</v>
      </c>
      <c r="B115" s="5" t="n">
        <v>23101</v>
      </c>
      <c r="C115" s="5" t="n">
        <v>20880</v>
      </c>
      <c r="D115" s="5" t="n">
        <v>23101</v>
      </c>
      <c r="E115" s="5" t="n">
        <v>20880</v>
      </c>
    </row>
    <row r="116" spans="1:6">
      <c r="A116" s="4" t="s">
        <v>472</v>
      </c>
      <c r="B116" s="5" t="n">
        <v>327</v>
      </c>
      <c r="C116" s="5" t="n">
        <v>417</v>
      </c>
      <c r="D116" s="5" t="n">
        <v>327</v>
      </c>
      <c r="E116" s="5" t="n">
        <v>417</v>
      </c>
    </row>
    <row r="117" spans="1:6">
      <c r="A117" s="4" t="s">
        <v>473</v>
      </c>
      <c r="B117" s="5" t="n">
        <v>97250</v>
      </c>
      <c r="C117" s="5" t="n">
        <v>112798</v>
      </c>
      <c r="D117" s="5" t="n">
        <v>97250</v>
      </c>
      <c r="E117" s="5" t="n">
        <v>112798</v>
      </c>
    </row>
    <row r="118" spans="1:6">
      <c r="A118" s="4" t="s">
        <v>474</v>
      </c>
      <c r="B118" s="5" t="n">
        <v>275966</v>
      </c>
      <c r="C118" s="5" t="n">
        <v>271024</v>
      </c>
      <c r="D118" s="5" t="n">
        <v>275966</v>
      </c>
      <c r="E118" s="5" t="n">
        <v>271024</v>
      </c>
    </row>
    <row r="119" spans="1:6">
      <c r="A119" s="4" t="s">
        <v>475</v>
      </c>
      <c r="B119" s="5" t="n">
        <v>7907</v>
      </c>
      <c r="C119" s="5" t="n">
        <v>20186</v>
      </c>
      <c r="D119" s="5" t="n">
        <v>7907</v>
      </c>
      <c r="E119" s="5" t="n">
        <v>20186</v>
      </c>
    </row>
    <row r="120" spans="1:6">
      <c r="A120" s="4" t="s">
        <v>476</v>
      </c>
      <c r="B120" s="5" t="n">
        <v>8155011</v>
      </c>
      <c r="C120" s="5" t="n">
        <v>7838219</v>
      </c>
      <c r="D120" s="5" t="n">
        <v>8155011</v>
      </c>
      <c r="E120" s="5" t="n">
        <v>7838219</v>
      </c>
    </row>
    <row r="121" spans="1:6">
      <c r="A121" s="4" t="s">
        <v>477</v>
      </c>
      <c r="B121" s="5" t="n">
        <v>8438884</v>
      </c>
      <c r="C121" s="5" t="n">
        <v>8129429</v>
      </c>
      <c r="D121" s="5" t="n">
        <v>8438884</v>
      </c>
      <c r="E121" s="5" t="n">
        <v>8129429</v>
      </c>
      <c r="F121" s="5" t="n">
        <v>8297937</v>
      </c>
    </row>
    <row r="122" spans="1:6">
      <c r="A122" s="4" t="s">
        <v>488</v>
      </c>
    </row>
    <row r="123" spans="1:6">
      <c r="A123" s="3" t="s">
        <v>465</v>
      </c>
    </row>
    <row r="124" spans="1:6">
      <c r="A124" s="4" t="s">
        <v>466</v>
      </c>
      <c r="D124" s="5" t="n">
        <v>12962</v>
      </c>
      <c r="E124" s="5" t="n">
        <v>11083</v>
      </c>
    </row>
    <row r="125" spans="1:6">
      <c r="A125" s="4" t="s">
        <v>468</v>
      </c>
      <c r="E125" s="4" t="s">
        <v>135</v>
      </c>
    </row>
    <row r="126" spans="1:6">
      <c r="A126" s="4" t="s">
        <v>469</v>
      </c>
      <c r="D126" s="4" t="s">
        <v>135</v>
      </c>
    </row>
    <row r="127" spans="1:6">
      <c r="A127" s="4" t="s">
        <v>470</v>
      </c>
      <c r="B127" s="5" t="n">
        <v>13117</v>
      </c>
      <c r="C127" s="5" t="n">
        <v>13559</v>
      </c>
      <c r="D127" s="5" t="n">
        <v>13117</v>
      </c>
      <c r="E127" s="5" t="n">
        <v>13559</v>
      </c>
    </row>
    <row r="128" spans="1:6">
      <c r="A128" s="4" t="s">
        <v>471</v>
      </c>
      <c r="B128" s="5" t="n">
        <v>225</v>
      </c>
      <c r="C128" s="5" t="n">
        <v>477</v>
      </c>
      <c r="D128" s="5" t="n">
        <v>225</v>
      </c>
      <c r="E128" s="5" t="n">
        <v>477</v>
      </c>
    </row>
    <row r="129" spans="1:6">
      <c r="A129" s="4" t="s">
        <v>472</v>
      </c>
      <c r="B129" s="5" t="n">
        <v>403</v>
      </c>
      <c r="C129" s="5" t="n">
        <v>784</v>
      </c>
      <c r="D129" s="5" t="n">
        <v>403</v>
      </c>
      <c r="E129" s="5" t="n">
        <v>784</v>
      </c>
    </row>
    <row r="130" spans="1:6">
      <c r="A130" s="4" t="s">
        <v>473</v>
      </c>
      <c r="B130" s="5" t="n">
        <v>12489</v>
      </c>
      <c r="C130" s="5" t="n">
        <v>12298</v>
      </c>
      <c r="D130" s="5" t="n">
        <v>12489</v>
      </c>
      <c r="E130" s="5" t="n">
        <v>12298</v>
      </c>
    </row>
    <row r="131" spans="1:6">
      <c r="A131" s="4" t="s">
        <v>474</v>
      </c>
      <c r="B131" s="5" t="n">
        <v>22437</v>
      </c>
      <c r="C131" s="5" t="n">
        <v>6351</v>
      </c>
      <c r="D131" s="5" t="n">
        <v>22437</v>
      </c>
      <c r="E131" s="5" t="n">
        <v>6351</v>
      </c>
    </row>
    <row r="132" spans="1:6">
      <c r="A132" s="4" t="s">
        <v>475</v>
      </c>
      <c r="B132" s="5" t="n">
        <v>7113</v>
      </c>
      <c r="C132" s="5" t="n">
        <v>13021</v>
      </c>
      <c r="D132" s="5" t="n">
        <v>7113</v>
      </c>
      <c r="E132" s="5" t="n">
        <v>13021</v>
      </c>
    </row>
    <row r="133" spans="1:6">
      <c r="A133" s="4" t="s">
        <v>476</v>
      </c>
      <c r="B133" s="5" t="n">
        <v>2270721</v>
      </c>
      <c r="C133" s="5" t="n">
        <v>2056642</v>
      </c>
      <c r="D133" s="5" t="n">
        <v>2270721</v>
      </c>
      <c r="E133" s="5" t="n">
        <v>2056642</v>
      </c>
    </row>
    <row r="134" spans="1:6">
      <c r="A134" s="4" t="s">
        <v>477</v>
      </c>
      <c r="B134" s="7" t="n">
        <v>2300271</v>
      </c>
      <c r="C134" s="7" t="n">
        <v>2076014</v>
      </c>
      <c r="D134" s="5" t="n">
        <v>2300271</v>
      </c>
      <c r="E134" s="5" t="n">
        <v>2076014</v>
      </c>
      <c r="F134" s="7" t="n">
        <v>2142439</v>
      </c>
    </row>
    <row r="135" spans="1:6">
      <c r="A135" s="4" t="s">
        <v>489</v>
      </c>
    </row>
    <row r="136" spans="1:6">
      <c r="A136" s="3" t="s">
        <v>465</v>
      </c>
    </row>
    <row r="137" spans="1:6">
      <c r="A137" s="4" t="s">
        <v>481</v>
      </c>
      <c r="D137" s="5" t="n">
        <v>-22731</v>
      </c>
      <c r="E137" s="5" t="n">
        <v>-35774</v>
      </c>
    </row>
    <row r="138" spans="1:6">
      <c r="A138" s="4" t="s">
        <v>482</v>
      </c>
      <c r="D138" s="5" t="n">
        <v>13516</v>
      </c>
      <c r="E138" s="5" t="n">
        <v>6889</v>
      </c>
    </row>
    <row r="139" spans="1:6">
      <c r="A139" s="4" t="s">
        <v>467</v>
      </c>
      <c r="D139" s="5" t="n">
        <v>2130</v>
      </c>
      <c r="E139" s="5" t="n">
        <v>18451</v>
      </c>
    </row>
    <row r="140" spans="1:6">
      <c r="A140" s="4" t="s">
        <v>490</v>
      </c>
    </row>
    <row r="141" spans="1:6">
      <c r="A141" s="3" t="s">
        <v>465</v>
      </c>
    </row>
    <row r="142" spans="1:6">
      <c r="A142" s="4" t="s">
        <v>481</v>
      </c>
      <c r="D142" s="5" t="n">
        <v>-15401</v>
      </c>
      <c r="E142" s="5" t="n">
        <v>-35247</v>
      </c>
    </row>
    <row r="143" spans="1:6">
      <c r="A143" s="4" t="s">
        <v>482</v>
      </c>
      <c r="D143" s="5" t="n">
        <v>13234</v>
      </c>
      <c r="E143" s="5" t="n">
        <v>6442</v>
      </c>
    </row>
    <row r="144" spans="1:6">
      <c r="A144" s="4" t="s">
        <v>467</v>
      </c>
      <c r="D144" s="5" t="n">
        <v>-5073</v>
      </c>
      <c r="E144" s="5" t="n">
        <v>15895</v>
      </c>
    </row>
    <row r="145" spans="1:6">
      <c r="A145" s="4" t="s">
        <v>491</v>
      </c>
    </row>
    <row r="146" spans="1:6">
      <c r="A146" s="3" t="s">
        <v>465</v>
      </c>
    </row>
    <row r="147" spans="1:6">
      <c r="A147" s="4" t="s">
        <v>481</v>
      </c>
      <c r="D147" s="5" t="n">
        <v>-7330</v>
      </c>
      <c r="E147" s="5" t="n">
        <v>-527</v>
      </c>
    </row>
    <row r="148" spans="1:6">
      <c r="A148" s="4" t="s">
        <v>482</v>
      </c>
      <c r="D148" s="5" t="n">
        <v>282</v>
      </c>
      <c r="E148" s="5" t="n">
        <v>447</v>
      </c>
    </row>
    <row r="149" spans="1:6">
      <c r="A149" s="4" t="s">
        <v>467</v>
      </c>
      <c r="D149" s="7" t="n">
        <v>7203</v>
      </c>
      <c r="E149" s="7" t="n">
        <v>25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2</v>
      </c>
      <c r="D1" s="2" t="s">
        <v>1</v>
      </c>
    </row>
    <row r="2" spans="1:5">
      <c r="B2" s="2" t="s">
        <v>2</v>
      </c>
      <c r="C2" s="2" t="s">
        <v>73</v>
      </c>
      <c r="D2" s="2" t="s">
        <v>2</v>
      </c>
      <c r="E2" s="2" t="s">
        <v>73</v>
      </c>
    </row>
    <row r="3" spans="1:5">
      <c r="A3" s="3" t="s">
        <v>116</v>
      </c>
    </row>
    <row r="4" spans="1:5">
      <c r="A4" s="4" t="s">
        <v>109</v>
      </c>
      <c r="B4" s="7" t="n">
        <v>83878</v>
      </c>
      <c r="C4" s="7" t="n">
        <v>58902</v>
      </c>
      <c r="D4" s="7" t="n">
        <v>227530</v>
      </c>
      <c r="E4" s="7" t="n">
        <v>160183</v>
      </c>
    </row>
    <row r="5" spans="1:5">
      <c r="A5" s="3" t="s">
        <v>117</v>
      </c>
    </row>
    <row r="6" spans="1:5">
      <c r="A6" s="4" t="s">
        <v>118</v>
      </c>
      <c r="B6" s="5" t="n">
        <v>-25242</v>
      </c>
      <c r="C6" s="5" t="n">
        <v>5949</v>
      </c>
      <c r="D6" s="5" t="n">
        <v>-110895</v>
      </c>
      <c r="E6" s="5" t="n">
        <v>19794</v>
      </c>
    </row>
    <row r="7" spans="1:5">
      <c r="A7" s="4" t="s">
        <v>119</v>
      </c>
      <c r="B7" s="5" t="n">
        <v>2547</v>
      </c>
      <c r="C7" s="5" t="n">
        <v>1374</v>
      </c>
      <c r="D7" s="5" t="n">
        <v>6560</v>
      </c>
      <c r="E7" s="5" t="n">
        <v>4479</v>
      </c>
    </row>
    <row r="8" spans="1:5">
      <c r="A8" s="4" t="s">
        <v>120</v>
      </c>
      <c r="E8" s="5" t="n">
        <v>17315</v>
      </c>
    </row>
    <row r="9" spans="1:5">
      <c r="A9" s="4" t="s">
        <v>121</v>
      </c>
      <c r="C9" s="5" t="n">
        <v>1597</v>
      </c>
      <c r="D9" s="5" t="n">
        <v>-9039</v>
      </c>
      <c r="E9" s="5" t="n">
        <v>-9185</v>
      </c>
    </row>
    <row r="10" spans="1:5">
      <c r="A10" s="4" t="s">
        <v>122</v>
      </c>
      <c r="B10" s="5" t="n">
        <v>747</v>
      </c>
      <c r="C10" s="5" t="n">
        <v>977</v>
      </c>
      <c r="D10" s="5" t="n">
        <v>2427</v>
      </c>
      <c r="E10" s="5" t="n">
        <v>2726</v>
      </c>
    </row>
    <row r="11" spans="1:5">
      <c r="A11" s="4" t="s">
        <v>123</v>
      </c>
      <c r="B11" s="5" t="n">
        <v>-21948</v>
      </c>
      <c r="C11" s="5" t="n">
        <v>9897</v>
      </c>
      <c r="D11" s="5" t="n">
        <v>-110947</v>
      </c>
      <c r="E11" s="5" t="n">
        <v>35129</v>
      </c>
    </row>
    <row r="12" spans="1:5">
      <c r="A12" s="4" t="s">
        <v>124</v>
      </c>
      <c r="B12" s="5" t="n">
        <v>-4978</v>
      </c>
      <c r="C12" s="5" t="n">
        <v>3609</v>
      </c>
      <c r="D12" s="5" t="n">
        <v>-25170</v>
      </c>
      <c r="E12" s="5" t="n">
        <v>12748</v>
      </c>
    </row>
    <row r="13" spans="1:5">
      <c r="A13" s="4" t="s">
        <v>125</v>
      </c>
      <c r="B13" s="5" t="n">
        <v>-16970</v>
      </c>
      <c r="C13" s="5" t="n">
        <v>6288</v>
      </c>
      <c r="D13" s="5" t="n">
        <v>-85777</v>
      </c>
      <c r="E13" s="5" t="n">
        <v>22381</v>
      </c>
    </row>
    <row r="14" spans="1:5">
      <c r="A14" s="4" t="s">
        <v>126</v>
      </c>
      <c r="B14" s="7" t="n">
        <v>66908</v>
      </c>
      <c r="C14" s="7" t="n">
        <v>65190</v>
      </c>
      <c r="D14" s="7" t="n">
        <v>141753</v>
      </c>
      <c r="E14" s="7" t="n">
        <v>1825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93</v>
      </c>
    </row>
    <row r="3" spans="1:3">
      <c r="A3" s="4" t="s">
        <v>456</v>
      </c>
      <c r="B3" s="7" t="n">
        <v>201646</v>
      </c>
      <c r="C3" s="7" t="n">
        <v>252800</v>
      </c>
    </row>
    <row r="4" spans="1:3">
      <c r="A4" s="4" t="s">
        <v>478</v>
      </c>
    </row>
    <row r="5" spans="1:3">
      <c r="A5" s="3" t="s">
        <v>493</v>
      </c>
    </row>
    <row r="6" spans="1:3">
      <c r="A6" s="4" t="s">
        <v>456</v>
      </c>
      <c r="B6" s="5" t="n">
        <v>3941</v>
      </c>
      <c r="C6" s="5" t="n">
        <v>14574</v>
      </c>
    </row>
    <row r="7" spans="1:3">
      <c r="A7" s="4" t="s">
        <v>479</v>
      </c>
    </row>
    <row r="8" spans="1:3">
      <c r="A8" s="3" t="s">
        <v>493</v>
      </c>
    </row>
    <row r="9" spans="1:3">
      <c r="A9" s="4" t="s">
        <v>456</v>
      </c>
      <c r="B9" s="5" t="n">
        <v>3249</v>
      </c>
      <c r="C9" s="5" t="n">
        <v>3807</v>
      </c>
    </row>
    <row r="10" spans="1:3">
      <c r="A10" s="4" t="s">
        <v>457</v>
      </c>
    </row>
    <row r="11" spans="1:3">
      <c r="A11" s="3" t="s">
        <v>493</v>
      </c>
    </row>
    <row r="12" spans="1:3">
      <c r="A12" s="4" t="s">
        <v>456</v>
      </c>
      <c r="B12" s="5" t="n">
        <v>31732</v>
      </c>
      <c r="C12" s="5" t="n">
        <v>40480</v>
      </c>
    </row>
    <row r="13" spans="1:3">
      <c r="A13" s="4" t="s">
        <v>452</v>
      </c>
    </row>
    <row r="14" spans="1:3">
      <c r="A14" s="3" t="s">
        <v>493</v>
      </c>
    </row>
    <row r="15" spans="1:3">
      <c r="A15" s="4" t="s">
        <v>456</v>
      </c>
      <c r="B15" s="5" t="n">
        <v>15576</v>
      </c>
      <c r="C15" s="5" t="n">
        <v>15087</v>
      </c>
    </row>
    <row r="16" spans="1:3">
      <c r="A16" s="4" t="s">
        <v>461</v>
      </c>
    </row>
    <row r="17" spans="1:3">
      <c r="A17" s="3" t="s">
        <v>493</v>
      </c>
    </row>
    <row r="18" spans="1:3">
      <c r="A18" s="4" t="s">
        <v>456</v>
      </c>
      <c r="B18" s="5" t="n">
        <v>147148</v>
      </c>
      <c r="C18" s="5" t="n">
        <v>178852</v>
      </c>
    </row>
    <row r="19" spans="1:3">
      <c r="A19" s="4" t="s">
        <v>487</v>
      </c>
    </row>
    <row r="20" spans="1:3">
      <c r="A20" s="3" t="s">
        <v>493</v>
      </c>
    </row>
    <row r="21" spans="1:3">
      <c r="A21" s="4" t="s">
        <v>456</v>
      </c>
      <c r="B21" s="5" t="n">
        <v>126429</v>
      </c>
      <c r="C21" s="5" t="n">
        <v>152863</v>
      </c>
    </row>
    <row r="22" spans="1:3">
      <c r="A22" s="4" t="s">
        <v>488</v>
      </c>
    </row>
    <row r="23" spans="1:3">
      <c r="A23" s="3" t="s">
        <v>493</v>
      </c>
    </row>
    <row r="24" spans="1:3">
      <c r="A24" s="4" t="s">
        <v>456</v>
      </c>
      <c r="B24" s="7" t="n">
        <v>20719</v>
      </c>
      <c r="C24" s="7" t="n">
        <v>259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94</v>
      </c>
      <c r="B1" s="2" t="s">
        <v>72</v>
      </c>
      <c r="D1" s="2" t="s">
        <v>1</v>
      </c>
    </row>
    <row r="2" spans="1:5">
      <c r="B2" s="2" t="s">
        <v>495</v>
      </c>
      <c r="C2" s="2" t="s">
        <v>496</v>
      </c>
      <c r="D2" s="2" t="s">
        <v>495</v>
      </c>
      <c r="E2" s="2" t="s">
        <v>496</v>
      </c>
    </row>
    <row r="3" spans="1:5">
      <c r="A3" s="3" t="s">
        <v>497</v>
      </c>
    </row>
    <row r="4" spans="1:5">
      <c r="A4" s="4" t="s">
        <v>498</v>
      </c>
      <c r="B4" s="5" t="n">
        <v>26</v>
      </c>
      <c r="C4" s="5" t="n">
        <v>20</v>
      </c>
      <c r="D4" s="5" t="n">
        <v>50</v>
      </c>
      <c r="E4" s="5" t="n">
        <v>73</v>
      </c>
    </row>
    <row r="5" spans="1:5">
      <c r="A5" s="4" t="s">
        <v>499</v>
      </c>
      <c r="B5" s="7" t="n">
        <v>24595000</v>
      </c>
      <c r="C5" s="7" t="n">
        <v>43118000</v>
      </c>
      <c r="D5" s="7" t="n">
        <v>94367000</v>
      </c>
      <c r="E5" s="7" t="n">
        <v>147452000</v>
      </c>
    </row>
    <row r="6" spans="1:5">
      <c r="A6" s="4" t="s">
        <v>500</v>
      </c>
      <c r="B6" s="7" t="n">
        <v>24595000</v>
      </c>
      <c r="C6" s="7" t="n">
        <v>43118000</v>
      </c>
      <c r="D6" s="7" t="n">
        <v>94367000</v>
      </c>
      <c r="E6" s="7" t="n">
        <v>147454000</v>
      </c>
    </row>
    <row r="7" spans="1:5">
      <c r="A7" s="4" t="s">
        <v>478</v>
      </c>
    </row>
    <row r="8" spans="1:5">
      <c r="A8" s="3" t="s">
        <v>497</v>
      </c>
    </row>
    <row r="9" spans="1:5">
      <c r="A9" s="4" t="s">
        <v>498</v>
      </c>
      <c r="D9" s="5" t="n">
        <v>1</v>
      </c>
      <c r="E9" s="5" t="n">
        <v>5</v>
      </c>
    </row>
    <row r="10" spans="1:5">
      <c r="A10" s="4" t="s">
        <v>499</v>
      </c>
      <c r="D10" s="7" t="n">
        <v>1564000</v>
      </c>
      <c r="E10" s="7" t="n">
        <v>5684000</v>
      </c>
    </row>
    <row r="11" spans="1:5">
      <c r="A11" s="4" t="s">
        <v>500</v>
      </c>
      <c r="D11" s="7" t="n">
        <v>1564000</v>
      </c>
      <c r="E11" s="7" t="n">
        <v>5684000</v>
      </c>
    </row>
    <row r="12" spans="1:5">
      <c r="A12" s="4" t="s">
        <v>457</v>
      </c>
    </row>
    <row r="13" spans="1:5">
      <c r="A13" s="3" t="s">
        <v>497</v>
      </c>
    </row>
    <row r="14" spans="1:5">
      <c r="A14" s="4" t="s">
        <v>498</v>
      </c>
      <c r="B14" s="5" t="n">
        <v>8</v>
      </c>
      <c r="C14" s="5" t="n">
        <v>7</v>
      </c>
      <c r="D14" s="5" t="n">
        <v>11</v>
      </c>
      <c r="E14" s="5" t="n">
        <v>13</v>
      </c>
    </row>
    <row r="15" spans="1:5">
      <c r="A15" s="4" t="s">
        <v>499</v>
      </c>
      <c r="B15" s="7" t="n">
        <v>930000</v>
      </c>
      <c r="C15" s="7" t="n">
        <v>970000</v>
      </c>
      <c r="D15" s="7" t="n">
        <v>1048000</v>
      </c>
      <c r="E15" s="7" t="n">
        <v>2068000</v>
      </c>
    </row>
    <row r="16" spans="1:5">
      <c r="A16" s="4" t="s">
        <v>500</v>
      </c>
      <c r="B16" s="7" t="n">
        <v>930000</v>
      </c>
      <c r="C16" s="7" t="n">
        <v>970000</v>
      </c>
      <c r="D16" s="7" t="n">
        <v>1048000</v>
      </c>
      <c r="E16" s="7" t="n">
        <v>2068000</v>
      </c>
    </row>
    <row r="17" spans="1:5">
      <c r="A17" s="4" t="s">
        <v>452</v>
      </c>
    </row>
    <row r="18" spans="1:5">
      <c r="A18" s="3" t="s">
        <v>497</v>
      </c>
    </row>
    <row r="19" spans="1:5">
      <c r="A19" s="4" t="s">
        <v>498</v>
      </c>
      <c r="B19" s="5" t="n">
        <v>6</v>
      </c>
      <c r="D19" s="5" t="n">
        <v>7</v>
      </c>
      <c r="E19" s="5" t="n">
        <v>1</v>
      </c>
    </row>
    <row r="20" spans="1:5">
      <c r="A20" s="4" t="s">
        <v>499</v>
      </c>
      <c r="B20" s="7" t="n">
        <v>89000</v>
      </c>
      <c r="D20" s="7" t="n">
        <v>311000</v>
      </c>
      <c r="E20" s="7" t="n">
        <v>40000</v>
      </c>
    </row>
    <row r="21" spans="1:5">
      <c r="A21" s="4" t="s">
        <v>500</v>
      </c>
      <c r="B21" s="7" t="n">
        <v>89000</v>
      </c>
      <c r="D21" s="7" t="n">
        <v>311000</v>
      </c>
      <c r="E21" s="7" t="n">
        <v>42000</v>
      </c>
    </row>
    <row r="22" spans="1:5">
      <c r="A22" s="4" t="s">
        <v>460</v>
      </c>
    </row>
    <row r="23" spans="1:5">
      <c r="A23" s="3" t="s">
        <v>497</v>
      </c>
    </row>
    <row r="24" spans="1:5">
      <c r="A24" s="4" t="s">
        <v>498</v>
      </c>
      <c r="B24" s="5" t="n">
        <v>12</v>
      </c>
      <c r="C24" s="5" t="n">
        <v>13</v>
      </c>
      <c r="D24" s="5" t="n">
        <v>31</v>
      </c>
      <c r="E24" s="5" t="n">
        <v>54</v>
      </c>
    </row>
    <row r="25" spans="1:5">
      <c r="A25" s="4" t="s">
        <v>499</v>
      </c>
      <c r="B25" s="7" t="n">
        <v>23576000</v>
      </c>
      <c r="C25" s="7" t="n">
        <v>42148000</v>
      </c>
      <c r="D25" s="7" t="n">
        <v>91444000</v>
      </c>
      <c r="E25" s="7" t="n">
        <v>139660000</v>
      </c>
    </row>
    <row r="26" spans="1:5">
      <c r="A26" s="4" t="s">
        <v>500</v>
      </c>
      <c r="B26" s="7" t="n">
        <v>23576000</v>
      </c>
      <c r="C26" s="7" t="n">
        <v>42148000</v>
      </c>
      <c r="D26" s="7" t="n">
        <v>91444000</v>
      </c>
      <c r="E26" s="7" t="n">
        <v>139660000</v>
      </c>
    </row>
    <row r="27" spans="1:5">
      <c r="A27" s="4" t="s">
        <v>487</v>
      </c>
    </row>
    <row r="28" spans="1:5">
      <c r="A28" s="3" t="s">
        <v>497</v>
      </c>
    </row>
    <row r="29" spans="1:5">
      <c r="A29" s="4" t="s">
        <v>498</v>
      </c>
      <c r="B29" s="5" t="n">
        <v>11</v>
      </c>
      <c r="C29" s="5" t="n">
        <v>13</v>
      </c>
      <c r="D29" s="5" t="n">
        <v>29</v>
      </c>
      <c r="E29" s="5" t="n">
        <v>50</v>
      </c>
    </row>
    <row r="30" spans="1:5">
      <c r="A30" s="4" t="s">
        <v>499</v>
      </c>
      <c r="B30" s="7" t="n">
        <v>23347000</v>
      </c>
      <c r="C30" s="7" t="n">
        <v>42148000</v>
      </c>
      <c r="D30" s="7" t="n">
        <v>85306000</v>
      </c>
      <c r="E30" s="7" t="n">
        <v>135926000</v>
      </c>
    </row>
    <row r="31" spans="1:5">
      <c r="A31" s="4" t="s">
        <v>500</v>
      </c>
      <c r="B31" s="7" t="n">
        <v>23347000</v>
      </c>
      <c r="C31" s="7" t="n">
        <v>42148000</v>
      </c>
      <c r="D31" s="7" t="n">
        <v>85306000</v>
      </c>
      <c r="E31" s="7" t="n">
        <v>135926000</v>
      </c>
    </row>
    <row r="32" spans="1:5">
      <c r="A32" s="4" t="s">
        <v>488</v>
      </c>
    </row>
    <row r="33" spans="1:5">
      <c r="A33" s="3" t="s">
        <v>497</v>
      </c>
    </row>
    <row r="34" spans="1:5">
      <c r="A34" s="4" t="s">
        <v>498</v>
      </c>
      <c r="B34" s="5" t="n">
        <v>1</v>
      </c>
      <c r="D34" s="5" t="n">
        <v>2</v>
      </c>
      <c r="E34" s="5" t="n">
        <v>4</v>
      </c>
    </row>
    <row r="35" spans="1:5">
      <c r="A35" s="4" t="s">
        <v>499</v>
      </c>
      <c r="B35" s="7" t="n">
        <v>229000</v>
      </c>
      <c r="D35" s="7" t="n">
        <v>6138000</v>
      </c>
      <c r="E35" s="7" t="n">
        <v>3734000</v>
      </c>
    </row>
    <row r="36" spans="1:5">
      <c r="A36" s="4" t="s">
        <v>500</v>
      </c>
      <c r="B36" s="7" t="n">
        <v>229000</v>
      </c>
      <c r="D36" s="7" t="n">
        <v>6138000</v>
      </c>
      <c r="E36" s="7" t="n">
        <v>373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1</v>
      </c>
      <c r="B1" s="2" t="s">
        <v>72</v>
      </c>
      <c r="D1" s="2" t="s">
        <v>1</v>
      </c>
    </row>
    <row r="2" spans="1:6">
      <c r="B2" s="2" t="s">
        <v>2</v>
      </c>
      <c r="C2" s="2" t="s">
        <v>73</v>
      </c>
      <c r="D2" s="2" t="s">
        <v>2</v>
      </c>
      <c r="E2" s="2" t="s">
        <v>73</v>
      </c>
      <c r="F2" s="2" t="s">
        <v>25</v>
      </c>
    </row>
    <row r="3" spans="1:6">
      <c r="A3" s="3" t="s">
        <v>502</v>
      </c>
    </row>
    <row r="4" spans="1:6">
      <c r="A4" s="4" t="s">
        <v>503</v>
      </c>
      <c r="B4" s="7" t="n">
        <v>158601</v>
      </c>
      <c r="D4" s="7" t="n">
        <v>158601</v>
      </c>
      <c r="F4" s="7" t="n">
        <v>147055</v>
      </c>
    </row>
    <row r="5" spans="1:6">
      <c r="A5" s="4" t="s">
        <v>504</v>
      </c>
      <c r="B5" s="5" t="n">
        <v>148480</v>
      </c>
      <c r="D5" s="5" t="n">
        <v>148480</v>
      </c>
      <c r="F5" s="5" t="n">
        <v>170142</v>
      </c>
    </row>
    <row r="6" spans="1:6">
      <c r="A6" s="4" t="s">
        <v>505</v>
      </c>
      <c r="B6" s="5" t="n">
        <v>330130</v>
      </c>
      <c r="D6" s="5" t="n">
        <v>330130</v>
      </c>
      <c r="F6" s="5" t="n">
        <v>341713</v>
      </c>
    </row>
    <row r="7" spans="1:6">
      <c r="A7" s="4" t="s">
        <v>506</v>
      </c>
      <c r="B7" s="5" t="n">
        <v>23906</v>
      </c>
      <c r="D7" s="5" t="n">
        <v>23906</v>
      </c>
      <c r="F7" s="5" t="n">
        <v>18566</v>
      </c>
    </row>
    <row r="8" spans="1:6">
      <c r="A8" s="4" t="s">
        <v>507</v>
      </c>
      <c r="B8" s="5" t="n">
        <v>319194</v>
      </c>
      <c r="C8" s="7" t="n">
        <v>290206</v>
      </c>
      <c r="D8" s="5" t="n">
        <v>340271</v>
      </c>
      <c r="E8" s="7" t="n">
        <v>278782</v>
      </c>
    </row>
    <row r="9" spans="1:6">
      <c r="A9" s="4" t="s">
        <v>508</v>
      </c>
      <c r="B9" s="5" t="n">
        <v>2394</v>
      </c>
      <c r="C9" s="5" t="n">
        <v>943</v>
      </c>
      <c r="D9" s="5" t="n">
        <v>6227</v>
      </c>
      <c r="E9" s="5" t="n">
        <v>1986</v>
      </c>
    </row>
    <row r="10" spans="1:6">
      <c r="A10" s="4" t="s">
        <v>478</v>
      </c>
    </row>
    <row r="11" spans="1:6">
      <c r="A11" s="3" t="s">
        <v>502</v>
      </c>
    </row>
    <row r="12" spans="1:6">
      <c r="A12" s="4" t="s">
        <v>503</v>
      </c>
      <c r="B12" s="5" t="n">
        <v>2977</v>
      </c>
      <c r="D12" s="5" t="n">
        <v>2977</v>
      </c>
      <c r="F12" s="5" t="n">
        <v>5101</v>
      </c>
    </row>
    <row r="13" spans="1:6">
      <c r="A13" s="4" t="s">
        <v>504</v>
      </c>
      <c r="B13" s="5" t="n">
        <v>1638</v>
      </c>
      <c r="D13" s="5" t="n">
        <v>1638</v>
      </c>
      <c r="F13" s="5" t="n">
        <v>10429</v>
      </c>
    </row>
    <row r="14" spans="1:6">
      <c r="A14" s="4" t="s">
        <v>505</v>
      </c>
      <c r="B14" s="5" t="n">
        <v>5474</v>
      </c>
      <c r="D14" s="5" t="n">
        <v>5474</v>
      </c>
      <c r="F14" s="5" t="n">
        <v>15687</v>
      </c>
    </row>
    <row r="15" spans="1:6">
      <c r="A15" s="4" t="s">
        <v>506</v>
      </c>
      <c r="B15" s="5" t="n">
        <v>285</v>
      </c>
      <c r="D15" s="5" t="n">
        <v>285</v>
      </c>
      <c r="F15" s="5" t="n">
        <v>1326</v>
      </c>
    </row>
    <row r="16" spans="1:6">
      <c r="A16" s="4" t="s">
        <v>507</v>
      </c>
      <c r="B16" s="5" t="n">
        <v>6718</v>
      </c>
      <c r="C16" s="5" t="n">
        <v>14604</v>
      </c>
      <c r="D16" s="5" t="n">
        <v>10988</v>
      </c>
      <c r="E16" s="5" t="n">
        <v>14449</v>
      </c>
    </row>
    <row r="17" spans="1:6">
      <c r="A17" s="4" t="s">
        <v>508</v>
      </c>
      <c r="B17" s="5" t="n">
        <v>15</v>
      </c>
      <c r="C17" s="5" t="n">
        <v>35</v>
      </c>
      <c r="D17" s="5" t="n">
        <v>64</v>
      </c>
      <c r="E17" s="5" t="n">
        <v>112</v>
      </c>
    </row>
    <row r="18" spans="1:6">
      <c r="A18" s="4" t="s">
        <v>479</v>
      </c>
    </row>
    <row r="19" spans="1:6">
      <c r="A19" s="3" t="s">
        <v>502</v>
      </c>
    </row>
    <row r="20" spans="1:6">
      <c r="A20" s="4" t="s">
        <v>503</v>
      </c>
      <c r="B20" s="5" t="n">
        <v>100</v>
      </c>
      <c r="D20" s="5" t="n">
        <v>100</v>
      </c>
      <c r="F20" s="5" t="n">
        <v>100</v>
      </c>
    </row>
    <row r="21" spans="1:6">
      <c r="A21" s="4" t="s">
        <v>504</v>
      </c>
      <c r="B21" s="5" t="n">
        <v>12</v>
      </c>
      <c r="D21" s="5" t="n">
        <v>12</v>
      </c>
      <c r="F21" s="5" t="n">
        <v>263</v>
      </c>
    </row>
    <row r="22" spans="1:6">
      <c r="A22" s="4" t="s">
        <v>505</v>
      </c>
      <c r="B22" s="5" t="n">
        <v>112</v>
      </c>
      <c r="D22" s="5" t="n">
        <v>112</v>
      </c>
      <c r="F22" s="5" t="n">
        <v>363</v>
      </c>
    </row>
    <row r="23" spans="1:6">
      <c r="A23" s="4" t="s">
        <v>506</v>
      </c>
      <c r="B23" s="5" t="n">
        <v>1</v>
      </c>
      <c r="D23" s="5" t="n">
        <v>1</v>
      </c>
      <c r="F23" s="5" t="n">
        <v>11</v>
      </c>
    </row>
    <row r="24" spans="1:6">
      <c r="A24" s="4" t="s">
        <v>507</v>
      </c>
      <c r="B24" s="5" t="n">
        <v>113</v>
      </c>
      <c r="C24" s="5" t="n">
        <v>663</v>
      </c>
      <c r="D24" s="5" t="n">
        <v>155</v>
      </c>
      <c r="E24" s="5" t="n">
        <v>1216</v>
      </c>
    </row>
    <row r="25" spans="1:6">
      <c r="A25" s="4" t="s">
        <v>508</v>
      </c>
      <c r="C25" s="5" t="n">
        <v>1</v>
      </c>
      <c r="E25" s="5" t="n">
        <v>1</v>
      </c>
    </row>
    <row r="26" spans="1:6">
      <c r="A26" s="4" t="s">
        <v>457</v>
      </c>
    </row>
    <row r="27" spans="1:6">
      <c r="A27" s="3" t="s">
        <v>502</v>
      </c>
    </row>
    <row r="28" spans="1:6">
      <c r="A28" s="4" t="s">
        <v>503</v>
      </c>
      <c r="B28" s="5" t="n">
        <v>1482</v>
      </c>
      <c r="D28" s="5" t="n">
        <v>1482</v>
      </c>
      <c r="F28" s="5" t="n">
        <v>8245</v>
      </c>
    </row>
    <row r="29" spans="1:6">
      <c r="A29" s="4" t="s">
        <v>504</v>
      </c>
      <c r="B29" s="5" t="n">
        <v>1579</v>
      </c>
      <c r="D29" s="5" t="n">
        <v>1579</v>
      </c>
      <c r="F29" s="5" t="n">
        <v>2395</v>
      </c>
    </row>
    <row r="30" spans="1:6">
      <c r="A30" s="4" t="s">
        <v>505</v>
      </c>
      <c r="B30" s="5" t="n">
        <v>3609</v>
      </c>
      <c r="D30" s="5" t="n">
        <v>3609</v>
      </c>
      <c r="F30" s="5" t="n">
        <v>13855</v>
      </c>
    </row>
    <row r="31" spans="1:6">
      <c r="A31" s="4" t="s">
        <v>506</v>
      </c>
      <c r="B31" s="5" t="n">
        <v>163</v>
      </c>
      <c r="D31" s="5" t="n">
        <v>163</v>
      </c>
      <c r="F31" s="5" t="n">
        <v>189</v>
      </c>
    </row>
    <row r="32" spans="1:6">
      <c r="A32" s="4" t="s">
        <v>507</v>
      </c>
      <c r="B32" s="5" t="n">
        <v>3397</v>
      </c>
      <c r="C32" s="5" t="n">
        <v>6204</v>
      </c>
      <c r="D32" s="5" t="n">
        <v>6307</v>
      </c>
      <c r="E32" s="5" t="n">
        <v>4449</v>
      </c>
    </row>
    <row r="33" spans="1:6">
      <c r="A33" s="4" t="s">
        <v>508</v>
      </c>
      <c r="B33" s="5" t="n">
        <v>4</v>
      </c>
      <c r="C33" s="5" t="n">
        <v>7</v>
      </c>
      <c r="D33" s="5" t="n">
        <v>14</v>
      </c>
      <c r="E33" s="5" t="n">
        <v>12</v>
      </c>
    </row>
    <row r="34" spans="1:6">
      <c r="A34" s="4" t="s">
        <v>452</v>
      </c>
    </row>
    <row r="35" spans="1:6">
      <c r="A35" s="3" t="s">
        <v>502</v>
      </c>
    </row>
    <row r="36" spans="1:6">
      <c r="A36" s="4" t="s">
        <v>503</v>
      </c>
      <c r="B36" s="5" t="n">
        <v>279</v>
      </c>
      <c r="D36" s="5" t="n">
        <v>279</v>
      </c>
    </row>
    <row r="37" spans="1:6">
      <c r="A37" s="4" t="s">
        <v>504</v>
      </c>
      <c r="B37" s="5" t="n">
        <v>611</v>
      </c>
      <c r="D37" s="5" t="n">
        <v>611</v>
      </c>
      <c r="F37" s="5" t="n">
        <v>1292</v>
      </c>
    </row>
    <row r="38" spans="1:6">
      <c r="A38" s="4" t="s">
        <v>505</v>
      </c>
      <c r="B38" s="5" t="n">
        <v>1136</v>
      </c>
      <c r="D38" s="5" t="n">
        <v>1136</v>
      </c>
      <c r="F38" s="5" t="n">
        <v>1294</v>
      </c>
    </row>
    <row r="39" spans="1:6">
      <c r="A39" s="4" t="s">
        <v>506</v>
      </c>
      <c r="B39" s="5" t="n">
        <v>131</v>
      </c>
      <c r="D39" s="5" t="n">
        <v>131</v>
      </c>
      <c r="F39" s="5" t="n">
        <v>118</v>
      </c>
    </row>
    <row r="40" spans="1:6">
      <c r="A40" s="4" t="s">
        <v>507</v>
      </c>
      <c r="B40" s="5" t="n">
        <v>745</v>
      </c>
      <c r="C40" s="5" t="n">
        <v>1179</v>
      </c>
      <c r="D40" s="5" t="n">
        <v>769</v>
      </c>
      <c r="E40" s="5" t="n">
        <v>1644</v>
      </c>
    </row>
    <row r="41" spans="1:6">
      <c r="A41" s="4" t="s">
        <v>508</v>
      </c>
      <c r="B41" s="5" t="n">
        <v>10</v>
      </c>
      <c r="C41" s="5" t="n">
        <v>4</v>
      </c>
      <c r="D41" s="5" t="n">
        <v>28</v>
      </c>
      <c r="E41" s="5" t="n">
        <v>9</v>
      </c>
    </row>
    <row r="42" spans="1:6">
      <c r="A42" s="4" t="s">
        <v>461</v>
      </c>
    </row>
    <row r="43" spans="1:6">
      <c r="A43" s="3" t="s">
        <v>502</v>
      </c>
    </row>
    <row r="44" spans="1:6">
      <c r="A44" s="4" t="s">
        <v>503</v>
      </c>
      <c r="B44" s="5" t="n">
        <v>153763</v>
      </c>
      <c r="D44" s="5" t="n">
        <v>153763</v>
      </c>
      <c r="F44" s="5" t="n">
        <v>133609</v>
      </c>
    </row>
    <row r="45" spans="1:6">
      <c r="A45" s="4" t="s">
        <v>504</v>
      </c>
      <c r="B45" s="5" t="n">
        <v>144640</v>
      </c>
      <c r="D45" s="5" t="n">
        <v>144640</v>
      </c>
      <c r="F45" s="5" t="n">
        <v>155763</v>
      </c>
    </row>
    <row r="46" spans="1:6">
      <c r="A46" s="4" t="s">
        <v>505</v>
      </c>
      <c r="B46" s="5" t="n">
        <v>319799</v>
      </c>
      <c r="D46" s="5" t="n">
        <v>319799</v>
      </c>
      <c r="F46" s="5" t="n">
        <v>310514</v>
      </c>
    </row>
    <row r="47" spans="1:6">
      <c r="A47" s="4" t="s">
        <v>506</v>
      </c>
      <c r="B47" s="5" t="n">
        <v>23326</v>
      </c>
      <c r="D47" s="5" t="n">
        <v>23326</v>
      </c>
      <c r="F47" s="5" t="n">
        <v>16922</v>
      </c>
    </row>
    <row r="48" spans="1:6">
      <c r="A48" s="4" t="s">
        <v>507</v>
      </c>
      <c r="B48" s="5" t="n">
        <v>308221</v>
      </c>
      <c r="C48" s="5" t="n">
        <v>267556</v>
      </c>
      <c r="D48" s="5" t="n">
        <v>322052</v>
      </c>
      <c r="E48" s="5" t="n">
        <v>257024</v>
      </c>
    </row>
    <row r="49" spans="1:6">
      <c r="A49" s="4" t="s">
        <v>508</v>
      </c>
      <c r="B49" s="5" t="n">
        <v>2365</v>
      </c>
      <c r="C49" s="5" t="n">
        <v>896</v>
      </c>
      <c r="D49" s="5" t="n">
        <v>6121</v>
      </c>
      <c r="E49" s="5" t="n">
        <v>1852</v>
      </c>
    </row>
    <row r="50" spans="1:6">
      <c r="A50" s="4" t="s">
        <v>487</v>
      </c>
    </row>
    <row r="51" spans="1:6">
      <c r="A51" s="3" t="s">
        <v>502</v>
      </c>
    </row>
    <row r="52" spans="1:6">
      <c r="A52" s="4" t="s">
        <v>503</v>
      </c>
      <c r="B52" s="5" t="n">
        <v>140504</v>
      </c>
      <c r="D52" s="5" t="n">
        <v>140504</v>
      </c>
      <c r="F52" s="5" t="n">
        <v>116682</v>
      </c>
    </row>
    <row r="53" spans="1:6">
      <c r="A53" s="4" t="s">
        <v>504</v>
      </c>
      <c r="B53" s="5" t="n">
        <v>135462</v>
      </c>
      <c r="D53" s="5" t="n">
        <v>135462</v>
      </c>
      <c r="F53" s="5" t="n">
        <v>151199</v>
      </c>
    </row>
    <row r="54" spans="1:6">
      <c r="A54" s="4" t="s">
        <v>505</v>
      </c>
      <c r="B54" s="5" t="n">
        <v>293012</v>
      </c>
      <c r="D54" s="5" t="n">
        <v>293012</v>
      </c>
      <c r="F54" s="5" t="n">
        <v>285685</v>
      </c>
    </row>
    <row r="55" spans="1:6">
      <c r="A55" s="4" t="s">
        <v>506</v>
      </c>
      <c r="B55" s="5" t="n">
        <v>23101</v>
      </c>
      <c r="D55" s="5" t="n">
        <v>23101</v>
      </c>
      <c r="F55" s="5" t="n">
        <v>16129</v>
      </c>
    </row>
    <row r="56" spans="1:6">
      <c r="A56" s="4" t="s">
        <v>507</v>
      </c>
      <c r="B56" s="5" t="n">
        <v>283519</v>
      </c>
      <c r="C56" s="5" t="n">
        <v>260640</v>
      </c>
      <c r="D56" s="5" t="n">
        <v>295636</v>
      </c>
      <c r="E56" s="5" t="n">
        <v>251129</v>
      </c>
    </row>
    <row r="57" spans="1:6">
      <c r="A57" s="4" t="s">
        <v>508</v>
      </c>
      <c r="B57" s="5" t="n">
        <v>2275</v>
      </c>
      <c r="C57" s="5" t="n">
        <v>872</v>
      </c>
      <c r="D57" s="5" t="n">
        <v>5863</v>
      </c>
      <c r="E57" s="5" t="n">
        <v>1806</v>
      </c>
    </row>
    <row r="58" spans="1:6">
      <c r="A58" s="4" t="s">
        <v>488</v>
      </c>
    </row>
    <row r="59" spans="1:6">
      <c r="A59" s="3" t="s">
        <v>502</v>
      </c>
    </row>
    <row r="60" spans="1:6">
      <c r="A60" s="4" t="s">
        <v>503</v>
      </c>
      <c r="B60" s="5" t="n">
        <v>13259</v>
      </c>
      <c r="D60" s="5" t="n">
        <v>13259</v>
      </c>
      <c r="F60" s="5" t="n">
        <v>16927</v>
      </c>
    </row>
    <row r="61" spans="1:6">
      <c r="A61" s="4" t="s">
        <v>504</v>
      </c>
      <c r="B61" s="5" t="n">
        <v>9178</v>
      </c>
      <c r="D61" s="5" t="n">
        <v>9178</v>
      </c>
      <c r="F61" s="5" t="n">
        <v>4564</v>
      </c>
    </row>
    <row r="62" spans="1:6">
      <c r="A62" s="4" t="s">
        <v>505</v>
      </c>
      <c r="B62" s="5" t="n">
        <v>26787</v>
      </c>
      <c r="D62" s="5" t="n">
        <v>26787</v>
      </c>
      <c r="F62" s="5" t="n">
        <v>24829</v>
      </c>
    </row>
    <row r="63" spans="1:6">
      <c r="A63" s="4" t="s">
        <v>506</v>
      </c>
      <c r="B63" s="5" t="n">
        <v>225</v>
      </c>
      <c r="D63" s="5" t="n">
        <v>225</v>
      </c>
      <c r="F63" s="7" t="n">
        <v>793</v>
      </c>
    </row>
    <row r="64" spans="1:6">
      <c r="A64" s="4" t="s">
        <v>507</v>
      </c>
      <c r="B64" s="5" t="n">
        <v>24702</v>
      </c>
      <c r="C64" s="5" t="n">
        <v>6916</v>
      </c>
      <c r="D64" s="5" t="n">
        <v>26416</v>
      </c>
      <c r="E64" s="5" t="n">
        <v>5895</v>
      </c>
    </row>
    <row r="65" spans="1:6">
      <c r="A65" s="4" t="s">
        <v>508</v>
      </c>
      <c r="B65" s="7" t="n">
        <v>90</v>
      </c>
      <c r="C65" s="7" t="n">
        <v>24</v>
      </c>
      <c r="D65" s="7" t="n">
        <v>258</v>
      </c>
      <c r="E65" s="7" t="n">
        <v>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25</v>
      </c>
      <c r="D1" s="2" t="s">
        <v>73</v>
      </c>
    </row>
    <row r="2" spans="1:4">
      <c r="A2" s="3" t="s">
        <v>493</v>
      </c>
    </row>
    <row r="3" spans="1:4">
      <c r="A3" s="4" t="s">
        <v>510</v>
      </c>
      <c r="B3" s="7" t="n">
        <v>291773</v>
      </c>
      <c r="C3" s="7" t="n">
        <v>327349</v>
      </c>
    </row>
    <row r="4" spans="1:4">
      <c r="A4" s="4" t="s">
        <v>511</v>
      </c>
      <c r="B4" s="5" t="n">
        <v>19251944</v>
      </c>
      <c r="C4" s="5" t="n">
        <v>18676814</v>
      </c>
    </row>
    <row r="5" spans="1:4">
      <c r="A5" s="4" t="s">
        <v>456</v>
      </c>
      <c r="B5" s="5" t="n">
        <v>19543717</v>
      </c>
      <c r="C5" s="5" t="n">
        <v>19004163</v>
      </c>
      <c r="D5" s="7" t="n">
        <v>18786285</v>
      </c>
    </row>
    <row r="6" spans="1:4">
      <c r="A6" s="4" t="s">
        <v>512</v>
      </c>
      <c r="B6" s="5" t="n">
        <v>30526</v>
      </c>
      <c r="C6" s="5" t="n">
        <v>27766</v>
      </c>
    </row>
    <row r="7" spans="1:4">
      <c r="A7" s="4" t="s">
        <v>513</v>
      </c>
    </row>
    <row r="8" spans="1:4">
      <c r="A8" s="3" t="s">
        <v>493</v>
      </c>
    </row>
    <row r="9" spans="1:4">
      <c r="A9" s="4" t="s">
        <v>510</v>
      </c>
      <c r="B9" s="5" t="n">
        <v>77484</v>
      </c>
      <c r="C9" s="5" t="n">
        <v>137267</v>
      </c>
    </row>
    <row r="10" spans="1:4">
      <c r="A10" s="4" t="s">
        <v>514</v>
      </c>
    </row>
    <row r="11" spans="1:4">
      <c r="A11" s="3" t="s">
        <v>493</v>
      </c>
    </row>
    <row r="12" spans="1:4">
      <c r="A12" s="4" t="s">
        <v>510</v>
      </c>
      <c r="B12" s="5" t="n">
        <v>45538</v>
      </c>
      <c r="C12" s="5" t="n">
        <v>33000</v>
      </c>
    </row>
    <row r="13" spans="1:4">
      <c r="A13" s="4" t="s">
        <v>515</v>
      </c>
    </row>
    <row r="14" spans="1:4">
      <c r="A14" s="3" t="s">
        <v>493</v>
      </c>
    </row>
    <row r="15" spans="1:4">
      <c r="A15" s="4" t="s">
        <v>510</v>
      </c>
      <c r="B15" s="5" t="n">
        <v>168751</v>
      </c>
      <c r="C15" s="5" t="n">
        <v>157082</v>
      </c>
    </row>
    <row r="16" spans="1:4">
      <c r="A16" s="4" t="s">
        <v>460</v>
      </c>
    </row>
    <row r="17" spans="1:4">
      <c r="A17" s="3" t="s">
        <v>493</v>
      </c>
    </row>
    <row r="18" spans="1:4">
      <c r="A18" s="4" t="s">
        <v>510</v>
      </c>
      <c r="B18" s="5" t="n">
        <v>172834</v>
      </c>
    </row>
    <row r="19" spans="1:4">
      <c r="A19" s="4" t="s">
        <v>511</v>
      </c>
      <c r="B19" s="5" t="n">
        <v>10566321</v>
      </c>
    </row>
    <row r="20" spans="1:4">
      <c r="A20" s="4" t="s">
        <v>456</v>
      </c>
      <c r="B20" s="5" t="n">
        <v>10739155</v>
      </c>
    </row>
    <row r="21" spans="1:4">
      <c r="A21" s="4" t="s">
        <v>512</v>
      </c>
      <c r="B21" s="5" t="n">
        <v>28247</v>
      </c>
    </row>
    <row r="22" spans="1:4">
      <c r="A22" s="4" t="s">
        <v>516</v>
      </c>
    </row>
    <row r="23" spans="1:4">
      <c r="A23" s="3" t="s">
        <v>493</v>
      </c>
    </row>
    <row r="24" spans="1:4">
      <c r="A24" s="4" t="s">
        <v>510</v>
      </c>
      <c r="B24" s="5" t="n">
        <v>12753</v>
      </c>
    </row>
    <row r="25" spans="1:4">
      <c r="A25" s="4" t="s">
        <v>517</v>
      </c>
    </row>
    <row r="26" spans="1:4">
      <c r="A26" s="3" t="s">
        <v>493</v>
      </c>
    </row>
    <row r="27" spans="1:4">
      <c r="A27" s="4" t="s">
        <v>510</v>
      </c>
      <c r="B27" s="5" t="n">
        <v>26913</v>
      </c>
    </row>
    <row r="28" spans="1:4">
      <c r="A28" s="4" t="s">
        <v>518</v>
      </c>
    </row>
    <row r="29" spans="1:4">
      <c r="A29" s="3" t="s">
        <v>493</v>
      </c>
    </row>
    <row r="30" spans="1:4">
      <c r="A30" s="4" t="s">
        <v>510</v>
      </c>
      <c r="B30" s="5" t="n">
        <v>133168</v>
      </c>
    </row>
    <row r="31" spans="1:4">
      <c r="A31" s="4" t="s">
        <v>478</v>
      </c>
    </row>
    <row r="32" spans="1:4">
      <c r="A32" s="3" t="s">
        <v>493</v>
      </c>
    </row>
    <row r="33" spans="1:4">
      <c r="A33" s="4" t="s">
        <v>510</v>
      </c>
      <c r="B33" s="5" t="n">
        <v>8110</v>
      </c>
      <c r="C33" s="5" t="n">
        <v>13561</v>
      </c>
    </row>
    <row r="34" spans="1:4">
      <c r="A34" s="4" t="s">
        <v>511</v>
      </c>
      <c r="B34" s="5" t="n">
        <v>2303589</v>
      </c>
      <c r="C34" s="5" t="n">
        <v>2371038</v>
      </c>
    </row>
    <row r="35" spans="1:4">
      <c r="A35" s="4" t="s">
        <v>456</v>
      </c>
      <c r="B35" s="5" t="n">
        <v>2311699</v>
      </c>
      <c r="C35" s="5" t="n">
        <v>2384599</v>
      </c>
      <c r="D35" s="5" t="n">
        <v>2511808</v>
      </c>
    </row>
    <row r="36" spans="1:4">
      <c r="A36" s="4" t="s">
        <v>512</v>
      </c>
      <c r="B36" s="5" t="n">
        <v>1830</v>
      </c>
      <c r="C36" s="5" t="n">
        <v>489</v>
      </c>
    </row>
    <row r="37" spans="1:4">
      <c r="A37" s="4" t="s">
        <v>519</v>
      </c>
    </row>
    <row r="38" spans="1:4">
      <c r="A38" s="3" t="s">
        <v>493</v>
      </c>
    </row>
    <row r="39" spans="1:4">
      <c r="A39" s="4" t="s">
        <v>510</v>
      </c>
      <c r="B39" s="5" t="n">
        <v>1541</v>
      </c>
      <c r="C39" s="5" t="n">
        <v>5315</v>
      </c>
    </row>
    <row r="40" spans="1:4">
      <c r="A40" s="4" t="s">
        <v>520</v>
      </c>
    </row>
    <row r="41" spans="1:4">
      <c r="A41" s="3" t="s">
        <v>493</v>
      </c>
    </row>
    <row r="42" spans="1:4">
      <c r="A42" s="4" t="s">
        <v>510</v>
      </c>
      <c r="B42" s="5" t="n">
        <v>198</v>
      </c>
      <c r="C42" s="5" t="n">
        <v>2165</v>
      </c>
    </row>
    <row r="43" spans="1:4">
      <c r="A43" s="4" t="s">
        <v>521</v>
      </c>
    </row>
    <row r="44" spans="1:4">
      <c r="A44" s="3" t="s">
        <v>493</v>
      </c>
    </row>
    <row r="45" spans="1:4">
      <c r="A45" s="4" t="s">
        <v>510</v>
      </c>
      <c r="B45" s="5" t="n">
        <v>6371</v>
      </c>
      <c r="C45" s="5" t="n">
        <v>6081</v>
      </c>
    </row>
    <row r="46" spans="1:4">
      <c r="A46" s="4" t="s">
        <v>479</v>
      </c>
    </row>
    <row r="47" spans="1:4">
      <c r="A47" s="3" t="s">
        <v>493</v>
      </c>
    </row>
    <row r="48" spans="1:4">
      <c r="A48" s="4" t="s">
        <v>510</v>
      </c>
      <c r="B48" s="5" t="n">
        <v>15552</v>
      </c>
      <c r="C48" s="5" t="n">
        <v>8581</v>
      </c>
    </row>
    <row r="49" spans="1:4">
      <c r="A49" s="4" t="s">
        <v>511</v>
      </c>
      <c r="B49" s="5" t="n">
        <v>1507867</v>
      </c>
      <c r="C49" s="5" t="n">
        <v>1364840</v>
      </c>
    </row>
    <row r="50" spans="1:4">
      <c r="A50" s="4" t="s">
        <v>456</v>
      </c>
      <c r="B50" s="5" t="n">
        <v>1523419</v>
      </c>
      <c r="C50" s="5" t="n">
        <v>1373421</v>
      </c>
      <c r="D50" s="5" t="n">
        <v>1373048</v>
      </c>
    </row>
    <row r="51" spans="1:4">
      <c r="A51" s="4" t="s">
        <v>512</v>
      </c>
      <c r="B51" s="5" t="n">
        <v>78</v>
      </c>
      <c r="C51" s="5" t="n">
        <v>477</v>
      </c>
    </row>
    <row r="52" spans="1:4">
      <c r="A52" s="4" t="s">
        <v>522</v>
      </c>
    </row>
    <row r="53" spans="1:4">
      <c r="A53" s="3" t="s">
        <v>493</v>
      </c>
    </row>
    <row r="54" spans="1:4">
      <c r="A54" s="4" t="s">
        <v>510</v>
      </c>
      <c r="B54" s="5" t="n">
        <v>11976</v>
      </c>
      <c r="C54" s="5" t="n">
        <v>4113</v>
      </c>
    </row>
    <row r="55" spans="1:4">
      <c r="A55" s="4" t="s">
        <v>523</v>
      </c>
    </row>
    <row r="56" spans="1:4">
      <c r="A56" s="3" t="s">
        <v>493</v>
      </c>
    </row>
    <row r="57" spans="1:4">
      <c r="A57" s="4" t="s">
        <v>510</v>
      </c>
      <c r="B57" s="5" t="n">
        <v>1532</v>
      </c>
      <c r="C57" s="5" t="n">
        <v>1056</v>
      </c>
    </row>
    <row r="58" spans="1:4">
      <c r="A58" s="4" t="s">
        <v>524</v>
      </c>
    </row>
    <row r="59" spans="1:4">
      <c r="A59" s="3" t="s">
        <v>493</v>
      </c>
    </row>
    <row r="60" spans="1:4">
      <c r="A60" s="4" t="s">
        <v>510</v>
      </c>
      <c r="B60" s="5" t="n">
        <v>2044</v>
      </c>
      <c r="C60" s="5" t="n">
        <v>3412</v>
      </c>
    </row>
    <row r="61" spans="1:4">
      <c r="A61" s="4" t="s">
        <v>525</v>
      </c>
    </row>
    <row r="62" spans="1:4">
      <c r="A62" s="3" t="s">
        <v>493</v>
      </c>
    </row>
    <row r="63" spans="1:4">
      <c r="A63" s="4" t="s">
        <v>510</v>
      </c>
      <c r="C63" s="5" t="n">
        <v>191167</v>
      </c>
    </row>
    <row r="64" spans="1:4">
      <c r="A64" s="4" t="s">
        <v>511</v>
      </c>
      <c r="C64" s="5" t="n">
        <v>10249209</v>
      </c>
    </row>
    <row r="65" spans="1:4">
      <c r="A65" s="4" t="s">
        <v>456</v>
      </c>
      <c r="B65" s="5" t="n">
        <v>10739155</v>
      </c>
      <c r="C65" s="5" t="n">
        <v>10440376</v>
      </c>
      <c r="D65" s="5" t="n">
        <v>10205443</v>
      </c>
    </row>
    <row r="66" spans="1:4">
      <c r="A66" s="4" t="s">
        <v>512</v>
      </c>
      <c r="C66" s="5" t="n">
        <v>24021</v>
      </c>
    </row>
    <row r="67" spans="1:4">
      <c r="A67" s="4" t="s">
        <v>526</v>
      </c>
    </row>
    <row r="68" spans="1:4">
      <c r="A68" s="3" t="s">
        <v>493</v>
      </c>
    </row>
    <row r="69" spans="1:4">
      <c r="A69" s="4" t="s">
        <v>510</v>
      </c>
      <c r="C69" s="5" t="n">
        <v>71259</v>
      </c>
    </row>
    <row r="70" spans="1:4">
      <c r="A70" s="4" t="s">
        <v>527</v>
      </c>
    </row>
    <row r="71" spans="1:4">
      <c r="A71" s="3" t="s">
        <v>493</v>
      </c>
    </row>
    <row r="72" spans="1:4">
      <c r="A72" s="4" t="s">
        <v>510</v>
      </c>
      <c r="C72" s="5" t="n">
        <v>11409</v>
      </c>
    </row>
    <row r="73" spans="1:4">
      <c r="A73" s="4" t="s">
        <v>528</v>
      </c>
    </row>
    <row r="74" spans="1:4">
      <c r="A74" s="3" t="s">
        <v>493</v>
      </c>
    </row>
    <row r="75" spans="1:4">
      <c r="A75" s="4" t="s">
        <v>510</v>
      </c>
      <c r="C75" s="5" t="n">
        <v>108499</v>
      </c>
    </row>
    <row r="76" spans="1:4">
      <c r="A76" s="4" t="s">
        <v>529</v>
      </c>
    </row>
    <row r="77" spans="1:4">
      <c r="A77" s="3" t="s">
        <v>493</v>
      </c>
    </row>
    <row r="78" spans="1:4">
      <c r="A78" s="4" t="s">
        <v>510</v>
      </c>
      <c r="B78" s="5" t="n">
        <v>153997</v>
      </c>
      <c r="C78" s="5" t="n">
        <v>166509</v>
      </c>
    </row>
    <row r="79" spans="1:4">
      <c r="A79" s="4" t="s">
        <v>511</v>
      </c>
      <c r="B79" s="5" t="n">
        <v>8284887</v>
      </c>
      <c r="C79" s="5" t="n">
        <v>8131428</v>
      </c>
    </row>
    <row r="80" spans="1:4">
      <c r="A80" s="4" t="s">
        <v>456</v>
      </c>
      <c r="B80" s="5" t="n">
        <v>8438884</v>
      </c>
      <c r="C80" s="5" t="n">
        <v>8297937</v>
      </c>
      <c r="D80" s="5" t="n">
        <v>8129429</v>
      </c>
    </row>
    <row r="81" spans="1:4">
      <c r="A81" s="4" t="s">
        <v>512</v>
      </c>
      <c r="B81" s="5" t="n">
        <v>27606</v>
      </c>
      <c r="C81" s="5" t="n">
        <v>21989</v>
      </c>
    </row>
    <row r="82" spans="1:4">
      <c r="A82" s="4" t="s">
        <v>530</v>
      </c>
    </row>
    <row r="83" spans="1:4">
      <c r="A83" s="3" t="s">
        <v>493</v>
      </c>
    </row>
    <row r="84" spans="1:4">
      <c r="A84" s="4" t="s">
        <v>510</v>
      </c>
      <c r="B84" s="5" t="n">
        <v>10752</v>
      </c>
      <c r="C84" s="5" t="n">
        <v>62766</v>
      </c>
    </row>
    <row r="85" spans="1:4">
      <c r="A85" s="4" t="s">
        <v>531</v>
      </c>
    </row>
    <row r="86" spans="1:4">
      <c r="A86" s="3" t="s">
        <v>493</v>
      </c>
    </row>
    <row r="87" spans="1:4">
      <c r="A87" s="4" t="s">
        <v>510</v>
      </c>
      <c r="B87" s="5" t="n">
        <v>26454</v>
      </c>
      <c r="C87" s="5" t="n">
        <v>10761</v>
      </c>
    </row>
    <row r="88" spans="1:4">
      <c r="A88" s="4" t="s">
        <v>532</v>
      </c>
    </row>
    <row r="89" spans="1:4">
      <c r="A89" s="3" t="s">
        <v>493</v>
      </c>
    </row>
    <row r="90" spans="1:4">
      <c r="A90" s="4" t="s">
        <v>510</v>
      </c>
      <c r="B90" s="5" t="n">
        <v>116791</v>
      </c>
      <c r="C90" s="5" t="n">
        <v>92982</v>
      </c>
    </row>
    <row r="91" spans="1:4">
      <c r="A91" s="4" t="s">
        <v>533</v>
      </c>
    </row>
    <row r="92" spans="1:4">
      <c r="A92" s="3" t="s">
        <v>493</v>
      </c>
    </row>
    <row r="93" spans="1:4">
      <c r="A93" s="4" t="s">
        <v>510</v>
      </c>
      <c r="B93" s="5" t="n">
        <v>18837</v>
      </c>
      <c r="C93" s="5" t="n">
        <v>24658</v>
      </c>
    </row>
    <row r="94" spans="1:4">
      <c r="A94" s="4" t="s">
        <v>511</v>
      </c>
      <c r="B94" s="5" t="n">
        <v>2281434</v>
      </c>
      <c r="C94" s="5" t="n">
        <v>2117781</v>
      </c>
    </row>
    <row r="95" spans="1:4">
      <c r="A95" s="4" t="s">
        <v>456</v>
      </c>
      <c r="B95" s="5" t="n">
        <v>2300271</v>
      </c>
      <c r="C95" s="5" t="n">
        <v>2142439</v>
      </c>
      <c r="D95" s="5" t="n">
        <v>2076014</v>
      </c>
    </row>
    <row r="96" spans="1:4">
      <c r="A96" s="4" t="s">
        <v>512</v>
      </c>
      <c r="B96" s="5" t="n">
        <v>641</v>
      </c>
      <c r="C96" s="5" t="n">
        <v>2032</v>
      </c>
    </row>
    <row r="97" spans="1:4">
      <c r="A97" s="4" t="s">
        <v>534</v>
      </c>
    </row>
    <row r="98" spans="1:4">
      <c r="A98" s="3" t="s">
        <v>493</v>
      </c>
    </row>
    <row r="99" spans="1:4">
      <c r="A99" s="4" t="s">
        <v>510</v>
      </c>
      <c r="B99" s="5" t="n">
        <v>2001</v>
      </c>
      <c r="C99" s="5" t="n">
        <v>8493</v>
      </c>
    </row>
    <row r="100" spans="1:4">
      <c r="A100" s="4" t="s">
        <v>535</v>
      </c>
    </row>
    <row r="101" spans="1:4">
      <c r="A101" s="3" t="s">
        <v>493</v>
      </c>
    </row>
    <row r="102" spans="1:4">
      <c r="A102" s="4" t="s">
        <v>510</v>
      </c>
      <c r="B102" s="5" t="n">
        <v>459</v>
      </c>
      <c r="C102" s="5" t="n">
        <v>648</v>
      </c>
    </row>
    <row r="103" spans="1:4">
      <c r="A103" s="4" t="s">
        <v>536</v>
      </c>
    </row>
    <row r="104" spans="1:4">
      <c r="A104" s="3" t="s">
        <v>493</v>
      </c>
    </row>
    <row r="105" spans="1:4">
      <c r="A105" s="4" t="s">
        <v>510</v>
      </c>
      <c r="B105" s="5" t="n">
        <v>16377</v>
      </c>
      <c r="C105" s="5" t="n">
        <v>15517</v>
      </c>
    </row>
    <row r="106" spans="1:4">
      <c r="A106" s="4" t="s">
        <v>457</v>
      </c>
    </row>
    <row r="107" spans="1:4">
      <c r="A107" s="3" t="s">
        <v>493</v>
      </c>
    </row>
    <row r="108" spans="1:4">
      <c r="A108" s="4" t="s">
        <v>510</v>
      </c>
      <c r="B108" s="5" t="n">
        <v>66614</v>
      </c>
      <c r="C108" s="5" t="n">
        <v>74712</v>
      </c>
    </row>
    <row r="109" spans="1:4">
      <c r="A109" s="4" t="s">
        <v>511</v>
      </c>
      <c r="B109" s="5" t="n">
        <v>2780302</v>
      </c>
      <c r="C109" s="5" t="n">
        <v>2615760</v>
      </c>
    </row>
    <row r="110" spans="1:4">
      <c r="A110" s="4" t="s">
        <v>456</v>
      </c>
      <c r="B110" s="5" t="n">
        <v>2846916</v>
      </c>
      <c r="C110" s="5" t="n">
        <v>2690472</v>
      </c>
      <c r="D110" s="5" t="n">
        <v>2596692</v>
      </c>
    </row>
    <row r="111" spans="1:4">
      <c r="A111" s="4" t="s">
        <v>512</v>
      </c>
      <c r="C111" s="5" t="n">
        <v>2208</v>
      </c>
    </row>
    <row r="112" spans="1:4">
      <c r="A112" s="4" t="s">
        <v>537</v>
      </c>
    </row>
    <row r="113" spans="1:4">
      <c r="A113" s="3" t="s">
        <v>493</v>
      </c>
    </row>
    <row r="114" spans="1:4">
      <c r="A114" s="4" t="s">
        <v>510</v>
      </c>
      <c r="B114" s="5" t="n">
        <v>36632</v>
      </c>
      <c r="C114" s="5" t="n">
        <v>33621</v>
      </c>
    </row>
    <row r="115" spans="1:4">
      <c r="A115" s="4" t="s">
        <v>538</v>
      </c>
    </row>
    <row r="116" spans="1:4">
      <c r="A116" s="3" t="s">
        <v>493</v>
      </c>
    </row>
    <row r="117" spans="1:4">
      <c r="A117" s="4" t="s">
        <v>510</v>
      </c>
      <c r="B117" s="5" t="n">
        <v>11976</v>
      </c>
      <c r="C117" s="5" t="n">
        <v>10554</v>
      </c>
    </row>
    <row r="118" spans="1:4">
      <c r="A118" s="4" t="s">
        <v>539</v>
      </c>
    </row>
    <row r="119" spans="1:4">
      <c r="A119" s="3" t="s">
        <v>493</v>
      </c>
    </row>
    <row r="120" spans="1:4">
      <c r="A120" s="4" t="s">
        <v>510</v>
      </c>
      <c r="B120" s="5" t="n">
        <v>18006</v>
      </c>
      <c r="C120" s="5" t="n">
        <v>30537</v>
      </c>
    </row>
    <row r="121" spans="1:4">
      <c r="A121" s="4" t="s">
        <v>452</v>
      </c>
    </row>
    <row r="122" spans="1:4">
      <c r="A122" s="3" t="s">
        <v>493</v>
      </c>
    </row>
    <row r="123" spans="1:4">
      <c r="A123" s="4" t="s">
        <v>510</v>
      </c>
      <c r="B123" s="5" t="n">
        <v>28663</v>
      </c>
      <c r="C123" s="5" t="n">
        <v>39328</v>
      </c>
    </row>
    <row r="124" spans="1:4">
      <c r="A124" s="4" t="s">
        <v>511</v>
      </c>
      <c r="B124" s="5" t="n">
        <v>2093865</v>
      </c>
      <c r="C124" s="5" t="n">
        <v>2075967</v>
      </c>
    </row>
    <row r="125" spans="1:4">
      <c r="A125" s="4" t="s">
        <v>456</v>
      </c>
      <c r="B125" s="5" t="n">
        <v>2122528</v>
      </c>
      <c r="C125" s="5" t="n">
        <v>2115295</v>
      </c>
      <c r="D125" s="7" t="n">
        <v>2099294</v>
      </c>
    </row>
    <row r="126" spans="1:4">
      <c r="A126" s="4" t="s">
        <v>512</v>
      </c>
      <c r="B126" s="5" t="n">
        <v>371</v>
      </c>
      <c r="C126" s="5" t="n">
        <v>571</v>
      </c>
    </row>
    <row r="127" spans="1:4">
      <c r="A127" s="4" t="s">
        <v>540</v>
      </c>
    </row>
    <row r="128" spans="1:4">
      <c r="A128" s="3" t="s">
        <v>493</v>
      </c>
    </row>
    <row r="129" spans="1:4">
      <c r="A129" s="4" t="s">
        <v>510</v>
      </c>
      <c r="B129" s="5" t="n">
        <v>14582</v>
      </c>
      <c r="C129" s="5" t="n">
        <v>22959</v>
      </c>
    </row>
    <row r="130" spans="1:4">
      <c r="A130" s="4" t="s">
        <v>541</v>
      </c>
    </row>
    <row r="131" spans="1:4">
      <c r="A131" s="3" t="s">
        <v>493</v>
      </c>
    </row>
    <row r="132" spans="1:4">
      <c r="A132" s="4" t="s">
        <v>510</v>
      </c>
      <c r="B132" s="5" t="n">
        <v>4919</v>
      </c>
      <c r="C132" s="5" t="n">
        <v>7816</v>
      </c>
    </row>
    <row r="133" spans="1:4">
      <c r="A133" s="4" t="s">
        <v>542</v>
      </c>
    </row>
    <row r="134" spans="1:4">
      <c r="A134" s="3" t="s">
        <v>493</v>
      </c>
    </row>
    <row r="135" spans="1:4">
      <c r="A135" s="4" t="s">
        <v>510</v>
      </c>
      <c r="B135" s="7" t="n">
        <v>9162</v>
      </c>
      <c r="C135" s="7" t="n">
        <v>85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4" t="s">
        <v>288</v>
      </c>
    </row>
    <row r="3" spans="1:3">
      <c r="A3" s="3" t="s">
        <v>544</v>
      </c>
    </row>
    <row r="4" spans="1:3">
      <c r="A4" s="4" t="s">
        <v>456</v>
      </c>
      <c r="B4" s="7" t="n">
        <v>14574273</v>
      </c>
      <c r="C4" s="7" t="n">
        <v>14198396</v>
      </c>
    </row>
    <row r="5" spans="1:3">
      <c r="A5" s="4" t="s">
        <v>545</v>
      </c>
    </row>
    <row r="6" spans="1:3">
      <c r="A6" s="3" t="s">
        <v>544</v>
      </c>
    </row>
    <row r="7" spans="1:3">
      <c r="A7" s="4" t="s">
        <v>456</v>
      </c>
      <c r="B7" s="5" t="n">
        <v>13385106</v>
      </c>
      <c r="C7" s="5" t="n">
        <v>12601853</v>
      </c>
    </row>
    <row r="8" spans="1:3">
      <c r="A8" s="4" t="s">
        <v>546</v>
      </c>
    </row>
    <row r="9" spans="1:3">
      <c r="A9" s="3" t="s">
        <v>544</v>
      </c>
    </row>
    <row r="10" spans="1:3">
      <c r="A10" s="4" t="s">
        <v>456</v>
      </c>
      <c r="B10" s="5" t="n">
        <v>355312</v>
      </c>
      <c r="C10" s="5" t="n">
        <v>520230</v>
      </c>
    </row>
    <row r="11" spans="1:3">
      <c r="A11" s="4" t="s">
        <v>547</v>
      </c>
    </row>
    <row r="12" spans="1:3">
      <c r="A12" s="3" t="s">
        <v>544</v>
      </c>
    </row>
    <row r="13" spans="1:3">
      <c r="A13" s="4" t="s">
        <v>456</v>
      </c>
      <c r="B13" s="5" t="n">
        <v>150996</v>
      </c>
      <c r="C13" s="5" t="n">
        <v>126137</v>
      </c>
    </row>
    <row r="14" spans="1:3">
      <c r="A14" s="4" t="s">
        <v>548</v>
      </c>
    </row>
    <row r="15" spans="1:3">
      <c r="A15" s="3" t="s">
        <v>544</v>
      </c>
    </row>
    <row r="16" spans="1:3">
      <c r="A16" s="4" t="s">
        <v>456</v>
      </c>
      <c r="B16" s="5" t="n">
        <v>682839</v>
      </c>
      <c r="C16" s="5" t="n">
        <v>950111</v>
      </c>
    </row>
    <row r="17" spans="1:3">
      <c r="A17" s="4" t="s">
        <v>549</v>
      </c>
    </row>
    <row r="18" spans="1:3">
      <c r="A18" s="3" t="s">
        <v>544</v>
      </c>
    </row>
    <row r="19" spans="1:3">
      <c r="A19" s="4" t="s">
        <v>456</v>
      </c>
      <c r="B19" s="5" t="n">
        <v>20</v>
      </c>
      <c r="C19" s="5" t="n">
        <v>65</v>
      </c>
    </row>
    <row r="20" spans="1:3">
      <c r="A20" s="4" t="s">
        <v>457</v>
      </c>
    </row>
    <row r="21" spans="1:3">
      <c r="A21" s="3" t="s">
        <v>544</v>
      </c>
    </row>
    <row r="22" spans="1:3">
      <c r="A22" s="4" t="s">
        <v>456</v>
      </c>
      <c r="B22" s="5" t="n">
        <v>2846916</v>
      </c>
      <c r="C22" s="5" t="n">
        <v>2690472</v>
      </c>
    </row>
    <row r="23" spans="1:3">
      <c r="A23" s="4" t="s">
        <v>452</v>
      </c>
    </row>
    <row r="24" spans="1:3">
      <c r="A24" s="3" t="s">
        <v>544</v>
      </c>
    </row>
    <row r="25" spans="1:3">
      <c r="A25" s="4" t="s">
        <v>456</v>
      </c>
      <c r="B25" s="5" t="n">
        <v>2122528</v>
      </c>
      <c r="C25" s="5" t="n">
        <v>2115295</v>
      </c>
    </row>
    <row r="26" spans="1:3">
      <c r="A26" s="4" t="s">
        <v>291</v>
      </c>
    </row>
    <row r="27" spans="1:3">
      <c r="A27" s="3" t="s">
        <v>544</v>
      </c>
    </row>
    <row r="28" spans="1:3">
      <c r="A28" s="4" t="s">
        <v>456</v>
      </c>
      <c r="B28" s="5" t="n">
        <v>4969444</v>
      </c>
      <c r="C28" s="5" t="n">
        <v>4805767</v>
      </c>
    </row>
    <row r="29" spans="1:3">
      <c r="A29" s="4" t="s">
        <v>458</v>
      </c>
    </row>
    <row r="30" spans="1:3">
      <c r="A30" s="3" t="s">
        <v>544</v>
      </c>
    </row>
    <row r="31" spans="1:3">
      <c r="A31" s="4" t="s">
        <v>456</v>
      </c>
      <c r="B31" s="5" t="n">
        <v>2311699</v>
      </c>
      <c r="C31" s="5" t="n">
        <v>2384599</v>
      </c>
    </row>
    <row r="32" spans="1:3">
      <c r="A32" s="4" t="s">
        <v>550</v>
      </c>
    </row>
    <row r="33" spans="1:3">
      <c r="A33" s="3" t="s">
        <v>544</v>
      </c>
    </row>
    <row r="34" spans="1:3">
      <c r="A34" s="4" t="s">
        <v>456</v>
      </c>
      <c r="B34" s="5" t="n">
        <v>2211829</v>
      </c>
      <c r="C34" s="5" t="n">
        <v>2223245</v>
      </c>
    </row>
    <row r="35" spans="1:3">
      <c r="A35" s="4" t="s">
        <v>551</v>
      </c>
    </row>
    <row r="36" spans="1:3">
      <c r="A36" s="3" t="s">
        <v>544</v>
      </c>
    </row>
    <row r="37" spans="1:3">
      <c r="A37" s="4" t="s">
        <v>456</v>
      </c>
      <c r="B37" s="5" t="n">
        <v>46155</v>
      </c>
      <c r="C37" s="5" t="n">
        <v>83444</v>
      </c>
    </row>
    <row r="38" spans="1:3">
      <c r="A38" s="4" t="s">
        <v>552</v>
      </c>
    </row>
    <row r="39" spans="1:3">
      <c r="A39" s="3" t="s">
        <v>544</v>
      </c>
    </row>
    <row r="40" spans="1:3">
      <c r="A40" s="4" t="s">
        <v>456</v>
      </c>
      <c r="B40" s="5" t="n">
        <v>26086</v>
      </c>
      <c r="C40" s="5" t="n">
        <v>13244</v>
      </c>
    </row>
    <row r="41" spans="1:3">
      <c r="A41" s="4" t="s">
        <v>553</v>
      </c>
    </row>
    <row r="42" spans="1:3">
      <c r="A42" s="3" t="s">
        <v>544</v>
      </c>
    </row>
    <row r="43" spans="1:3">
      <c r="A43" s="4" t="s">
        <v>456</v>
      </c>
      <c r="B43" s="5" t="n">
        <v>27629</v>
      </c>
      <c r="C43" s="5" t="n">
        <v>64658</v>
      </c>
    </row>
    <row r="44" spans="1:3">
      <c r="A44" s="4" t="s">
        <v>554</v>
      </c>
    </row>
    <row r="45" spans="1:3">
      <c r="A45" s="3" t="s">
        <v>544</v>
      </c>
    </row>
    <row r="46" spans="1:3">
      <c r="A46" s="4" t="s">
        <v>456</v>
      </c>
      <c r="C46" s="5" t="n">
        <v>8</v>
      </c>
    </row>
    <row r="47" spans="1:3">
      <c r="A47" s="4" t="s">
        <v>459</v>
      </c>
    </row>
    <row r="48" spans="1:3">
      <c r="A48" s="3" t="s">
        <v>544</v>
      </c>
    </row>
    <row r="49" spans="1:3">
      <c r="A49" s="4" t="s">
        <v>456</v>
      </c>
      <c r="B49" s="5" t="n">
        <v>1523419</v>
      </c>
      <c r="C49" s="5" t="n">
        <v>1373421</v>
      </c>
    </row>
    <row r="50" spans="1:3">
      <c r="A50" s="4" t="s">
        <v>555</v>
      </c>
    </row>
    <row r="51" spans="1:3">
      <c r="A51" s="3" t="s">
        <v>544</v>
      </c>
    </row>
    <row r="52" spans="1:3">
      <c r="A52" s="4" t="s">
        <v>456</v>
      </c>
      <c r="B52" s="5" t="n">
        <v>1473080</v>
      </c>
      <c r="C52" s="5" t="n">
        <v>1291638</v>
      </c>
    </row>
    <row r="53" spans="1:3">
      <c r="A53" s="4" t="s">
        <v>556</v>
      </c>
    </row>
    <row r="54" spans="1:3">
      <c r="A54" s="3" t="s">
        <v>544</v>
      </c>
    </row>
    <row r="55" spans="1:3">
      <c r="A55" s="4" t="s">
        <v>456</v>
      </c>
      <c r="B55" s="5" t="n">
        <v>37100</v>
      </c>
      <c r="C55" s="5" t="n">
        <v>60804</v>
      </c>
    </row>
    <row r="56" spans="1:3">
      <c r="A56" s="4" t="s">
        <v>557</v>
      </c>
    </row>
    <row r="57" spans="1:3">
      <c r="A57" s="3" t="s">
        <v>544</v>
      </c>
    </row>
    <row r="58" spans="1:3">
      <c r="A58" s="4" t="s">
        <v>456</v>
      </c>
      <c r="B58" s="5" t="n">
        <v>952</v>
      </c>
      <c r="C58" s="5" t="n">
        <v>4788</v>
      </c>
    </row>
    <row r="59" spans="1:3">
      <c r="A59" s="4" t="s">
        <v>558</v>
      </c>
    </row>
    <row r="60" spans="1:3">
      <c r="A60" s="3" t="s">
        <v>544</v>
      </c>
    </row>
    <row r="61" spans="1:3">
      <c r="A61" s="4" t="s">
        <v>456</v>
      </c>
      <c r="B61" s="5" t="n">
        <v>12287</v>
      </c>
      <c r="C61" s="5" t="n">
        <v>16191</v>
      </c>
    </row>
    <row r="62" spans="1:3">
      <c r="A62" s="4" t="s">
        <v>461</v>
      </c>
    </row>
    <row r="63" spans="1:3">
      <c r="A63" s="3" t="s">
        <v>544</v>
      </c>
    </row>
    <row r="64" spans="1:3">
      <c r="A64" s="4" t="s">
        <v>456</v>
      </c>
      <c r="B64" s="5" t="n">
        <v>10739155</v>
      </c>
      <c r="C64" s="5" t="n">
        <v>10440376</v>
      </c>
    </row>
    <row r="65" spans="1:3">
      <c r="A65" s="4" t="s">
        <v>559</v>
      </c>
    </row>
    <row r="66" spans="1:3">
      <c r="A66" s="3" t="s">
        <v>544</v>
      </c>
    </row>
    <row r="67" spans="1:3">
      <c r="A67" s="4" t="s">
        <v>456</v>
      </c>
      <c r="B67" s="5" t="n">
        <v>9700197</v>
      </c>
      <c r="C67" s="5" t="n">
        <v>9086970</v>
      </c>
    </row>
    <row r="68" spans="1:3">
      <c r="A68" s="4" t="s">
        <v>560</v>
      </c>
    </row>
    <row r="69" spans="1:3">
      <c r="A69" s="3" t="s">
        <v>544</v>
      </c>
    </row>
    <row r="70" spans="1:3">
      <c r="A70" s="4" t="s">
        <v>456</v>
      </c>
      <c r="B70" s="5" t="n">
        <v>272057</v>
      </c>
      <c r="C70" s="5" t="n">
        <v>375982</v>
      </c>
    </row>
    <row r="71" spans="1:3">
      <c r="A71" s="4" t="s">
        <v>561</v>
      </c>
    </row>
    <row r="72" spans="1:3">
      <c r="A72" s="3" t="s">
        <v>544</v>
      </c>
    </row>
    <row r="73" spans="1:3">
      <c r="A73" s="4" t="s">
        <v>456</v>
      </c>
      <c r="B73" s="5" t="n">
        <v>123958</v>
      </c>
      <c r="C73" s="5" t="n">
        <v>108105</v>
      </c>
    </row>
    <row r="74" spans="1:3">
      <c r="A74" s="4" t="s">
        <v>562</v>
      </c>
    </row>
    <row r="75" spans="1:3">
      <c r="A75" s="3" t="s">
        <v>544</v>
      </c>
    </row>
    <row r="76" spans="1:3">
      <c r="A76" s="4" t="s">
        <v>456</v>
      </c>
      <c r="B76" s="5" t="n">
        <v>642923</v>
      </c>
      <c r="C76" s="5" t="n">
        <v>869262</v>
      </c>
    </row>
    <row r="77" spans="1:3">
      <c r="A77" s="4" t="s">
        <v>563</v>
      </c>
    </row>
    <row r="78" spans="1:3">
      <c r="A78" s="3" t="s">
        <v>544</v>
      </c>
    </row>
    <row r="79" spans="1:3">
      <c r="A79" s="4" t="s">
        <v>456</v>
      </c>
      <c r="B79" s="5" t="n">
        <v>20</v>
      </c>
      <c r="C79" s="5" t="n">
        <v>57</v>
      </c>
    </row>
    <row r="80" spans="1:3">
      <c r="A80" s="4" t="s">
        <v>462</v>
      </c>
    </row>
    <row r="81" spans="1:3">
      <c r="A81" s="3" t="s">
        <v>544</v>
      </c>
    </row>
    <row r="82" spans="1:3">
      <c r="A82" s="4" t="s">
        <v>456</v>
      </c>
      <c r="B82" s="5" t="n">
        <v>8438884</v>
      </c>
      <c r="C82" s="5" t="n">
        <v>8297937</v>
      </c>
    </row>
    <row r="83" spans="1:3">
      <c r="A83" s="4" t="s">
        <v>564</v>
      </c>
    </row>
    <row r="84" spans="1:3">
      <c r="A84" s="3" t="s">
        <v>544</v>
      </c>
    </row>
    <row r="85" spans="1:3">
      <c r="A85" s="4" t="s">
        <v>456</v>
      </c>
      <c r="B85" s="5" t="n">
        <v>7593629</v>
      </c>
      <c r="C85" s="5" t="n">
        <v>7190604</v>
      </c>
    </row>
    <row r="86" spans="1:3">
      <c r="A86" s="4" t="s">
        <v>565</v>
      </c>
    </row>
    <row r="87" spans="1:3">
      <c r="A87" s="3" t="s">
        <v>544</v>
      </c>
    </row>
    <row r="88" spans="1:3">
      <c r="A88" s="4" t="s">
        <v>456</v>
      </c>
      <c r="B88" s="5" t="n">
        <v>201226</v>
      </c>
      <c r="C88" s="5" t="n">
        <v>293069</v>
      </c>
    </row>
    <row r="89" spans="1:3">
      <c r="A89" s="4" t="s">
        <v>566</v>
      </c>
    </row>
    <row r="90" spans="1:3">
      <c r="A90" s="3" t="s">
        <v>544</v>
      </c>
    </row>
    <row r="91" spans="1:3">
      <c r="A91" s="4" t="s">
        <v>456</v>
      </c>
      <c r="B91" s="5" t="n">
        <v>89825</v>
      </c>
      <c r="C91" s="5" t="n">
        <v>80649</v>
      </c>
    </row>
    <row r="92" spans="1:3">
      <c r="A92" s="4" t="s">
        <v>567</v>
      </c>
    </row>
    <row r="93" spans="1:3">
      <c r="A93" s="3" t="s">
        <v>544</v>
      </c>
    </row>
    <row r="94" spans="1:3">
      <c r="A94" s="4" t="s">
        <v>456</v>
      </c>
      <c r="B94" s="5" t="n">
        <v>554184</v>
      </c>
      <c r="C94" s="5" t="n">
        <v>733558</v>
      </c>
    </row>
    <row r="95" spans="1:3">
      <c r="A95" s="4" t="s">
        <v>568</v>
      </c>
    </row>
    <row r="96" spans="1:3">
      <c r="A96" s="3" t="s">
        <v>544</v>
      </c>
    </row>
    <row r="97" spans="1:3">
      <c r="A97" s="4" t="s">
        <v>456</v>
      </c>
      <c r="B97" s="5" t="n">
        <v>20</v>
      </c>
      <c r="C97" s="5" t="n">
        <v>57</v>
      </c>
    </row>
    <row r="98" spans="1:3">
      <c r="A98" s="4" t="s">
        <v>463</v>
      </c>
    </row>
    <row r="99" spans="1:3">
      <c r="A99" s="3" t="s">
        <v>544</v>
      </c>
    </row>
    <row r="100" spans="1:3">
      <c r="A100" s="4" t="s">
        <v>456</v>
      </c>
      <c r="B100" s="5" t="n">
        <v>2300271</v>
      </c>
      <c r="C100" s="5" t="n">
        <v>2142439</v>
      </c>
    </row>
    <row r="101" spans="1:3">
      <c r="A101" s="4" t="s">
        <v>569</v>
      </c>
    </row>
    <row r="102" spans="1:3">
      <c r="A102" s="3" t="s">
        <v>544</v>
      </c>
    </row>
    <row r="103" spans="1:3">
      <c r="A103" s="4" t="s">
        <v>456</v>
      </c>
      <c r="B103" s="5" t="n">
        <v>2106568</v>
      </c>
      <c r="C103" s="5" t="n">
        <v>1896366</v>
      </c>
    </row>
    <row r="104" spans="1:3">
      <c r="A104" s="4" t="s">
        <v>570</v>
      </c>
    </row>
    <row r="105" spans="1:3">
      <c r="A105" s="3" t="s">
        <v>544</v>
      </c>
    </row>
    <row r="106" spans="1:3">
      <c r="A106" s="4" t="s">
        <v>456</v>
      </c>
      <c r="B106" s="5" t="n">
        <v>70831</v>
      </c>
      <c r="C106" s="5" t="n">
        <v>82913</v>
      </c>
    </row>
    <row r="107" spans="1:3">
      <c r="A107" s="4" t="s">
        <v>571</v>
      </c>
    </row>
    <row r="108" spans="1:3">
      <c r="A108" s="3" t="s">
        <v>544</v>
      </c>
    </row>
    <row r="109" spans="1:3">
      <c r="A109" s="4" t="s">
        <v>456</v>
      </c>
      <c r="B109" s="5" t="n">
        <v>34133</v>
      </c>
      <c r="C109" s="5" t="n">
        <v>27456</v>
      </c>
    </row>
    <row r="110" spans="1:3">
      <c r="A110" s="4" t="s">
        <v>572</v>
      </c>
    </row>
    <row r="111" spans="1:3">
      <c r="A111" s="3" t="s">
        <v>544</v>
      </c>
    </row>
    <row r="112" spans="1:3">
      <c r="A112" s="4" t="s">
        <v>456</v>
      </c>
      <c r="B112" s="5" t="n">
        <v>88739</v>
      </c>
      <c r="C112" s="5" t="n">
        <v>135704</v>
      </c>
    </row>
    <row r="113" spans="1:3">
      <c r="A113" s="4" t="s">
        <v>573</v>
      </c>
    </row>
    <row r="114" spans="1:3">
      <c r="A114" s="3" t="s">
        <v>544</v>
      </c>
    </row>
    <row r="115" spans="1:3">
      <c r="A115" s="4" t="s">
        <v>456</v>
      </c>
      <c r="B115" s="5" t="n">
        <v>2815184</v>
      </c>
      <c r="C115" s="5" t="n">
        <v>2647784</v>
      </c>
    </row>
    <row r="116" spans="1:3">
      <c r="A116" s="4" t="s">
        <v>574</v>
      </c>
    </row>
    <row r="117" spans="1:3">
      <c r="A117" s="3" t="s">
        <v>544</v>
      </c>
    </row>
    <row r="118" spans="1:3">
      <c r="A118" s="4" t="s">
        <v>456</v>
      </c>
      <c r="B118" s="5" t="n">
        <v>2106581</v>
      </c>
      <c r="C118" s="5" t="n">
        <v>2099637</v>
      </c>
    </row>
    <row r="119" spans="1:3">
      <c r="A119" s="4" t="s">
        <v>575</v>
      </c>
    </row>
    <row r="120" spans="1:3">
      <c r="A120" s="3" t="s">
        <v>544</v>
      </c>
    </row>
    <row r="121" spans="1:3">
      <c r="A121" s="4" t="s">
        <v>456</v>
      </c>
      <c r="B121" s="5" t="n">
        <v>4921765</v>
      </c>
      <c r="C121" s="5" t="n">
        <v>4747421</v>
      </c>
    </row>
    <row r="122" spans="1:3">
      <c r="A122" s="4" t="s">
        <v>576</v>
      </c>
    </row>
    <row r="123" spans="1:3">
      <c r="A123" s="3" t="s">
        <v>544</v>
      </c>
    </row>
    <row r="124" spans="1:3">
      <c r="A124" s="4" t="s">
        <v>456</v>
      </c>
      <c r="B124" s="5" t="n">
        <v>31732</v>
      </c>
      <c r="C124" s="5" t="n">
        <v>42688</v>
      </c>
    </row>
    <row r="125" spans="1:3">
      <c r="A125" s="4" t="s">
        <v>577</v>
      </c>
    </row>
    <row r="126" spans="1:3">
      <c r="A126" s="3" t="s">
        <v>544</v>
      </c>
    </row>
    <row r="127" spans="1:3">
      <c r="A127" s="4" t="s">
        <v>456</v>
      </c>
      <c r="B127" s="5" t="n">
        <v>15947</v>
      </c>
      <c r="C127" s="5" t="n">
        <v>15658</v>
      </c>
    </row>
    <row r="128" spans="1:3">
      <c r="A128" s="4" t="s">
        <v>578</v>
      </c>
    </row>
    <row r="129" spans="1:3">
      <c r="A129" s="3" t="s">
        <v>544</v>
      </c>
    </row>
    <row r="130" spans="1:3">
      <c r="A130" s="4" t="s">
        <v>456</v>
      </c>
      <c r="B130" s="7" t="n">
        <v>47679</v>
      </c>
      <c r="C130" s="7" t="n">
        <v>583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9</v>
      </c>
      <c r="B1" s="2" t="s">
        <v>1</v>
      </c>
      <c r="C1" s="2" t="s">
        <v>580</v>
      </c>
    </row>
    <row r="2" spans="1:3">
      <c r="B2" s="2" t="s">
        <v>2</v>
      </c>
      <c r="C2" s="2" t="s">
        <v>25</v>
      </c>
    </row>
    <row r="3" spans="1:3">
      <c r="A3" s="3" t="s">
        <v>209</v>
      </c>
    </row>
    <row r="4" spans="1:3">
      <c r="A4" s="4" t="s">
        <v>581</v>
      </c>
      <c r="B4" s="7" t="n">
        <v>153403</v>
      </c>
      <c r="C4" s="7" t="n">
        <v>190915</v>
      </c>
    </row>
    <row r="5" spans="1:3">
      <c r="A5" s="4" t="s">
        <v>582</v>
      </c>
      <c r="C5" s="5" t="n">
        <v>15000</v>
      </c>
    </row>
    <row r="6" spans="1:3">
      <c r="A6" s="4" t="s">
        <v>583</v>
      </c>
      <c r="B6" s="5" t="n">
        <v>-30448</v>
      </c>
      <c r="C6" s="5" t="n">
        <v>-69591</v>
      </c>
    </row>
    <row r="7" spans="1:3">
      <c r="A7" s="4" t="s">
        <v>584</v>
      </c>
      <c r="B7" s="5" t="n">
        <v>12080</v>
      </c>
      <c r="C7" s="5" t="n">
        <v>17079</v>
      </c>
    </row>
    <row r="8" spans="1:3">
      <c r="A8" s="4" t="s">
        <v>585</v>
      </c>
      <c r="B8" s="5" t="n">
        <v>135035</v>
      </c>
      <c r="C8" s="5" t="n">
        <v>153403</v>
      </c>
    </row>
    <row r="9" spans="1:3">
      <c r="A9" s="4" t="s">
        <v>586</v>
      </c>
      <c r="B9" s="5" t="n">
        <v>62517</v>
      </c>
      <c r="C9" s="5" t="n">
        <v>113686</v>
      </c>
    </row>
    <row r="10" spans="1:3">
      <c r="A10" s="4" t="s">
        <v>587</v>
      </c>
      <c r="B10" s="5" t="n">
        <v>-4564</v>
      </c>
      <c r="C10" s="5" t="n">
        <v>-7412</v>
      </c>
    </row>
    <row r="11" spans="1:3">
      <c r="A11" s="4" t="s">
        <v>588</v>
      </c>
      <c r="B11" s="5" t="n">
        <v>-12080</v>
      </c>
      <c r="C11" s="5" t="n">
        <v>-17079</v>
      </c>
    </row>
    <row r="12" spans="1:3">
      <c r="A12" s="4" t="s">
        <v>589</v>
      </c>
      <c r="B12" s="5" t="n">
        <v>-2801</v>
      </c>
      <c r="C12" s="5" t="n">
        <v>-30379</v>
      </c>
    </row>
    <row r="13" spans="1:3">
      <c r="A13" s="4" t="s">
        <v>590</v>
      </c>
      <c r="B13" s="4" t="s">
        <v>135</v>
      </c>
      <c r="C13" s="5" t="n">
        <v>3701</v>
      </c>
    </row>
    <row r="14" spans="1:3">
      <c r="A14" s="4" t="s">
        <v>591</v>
      </c>
      <c r="B14" s="7" t="n">
        <v>43072</v>
      </c>
      <c r="C14" s="7" t="n">
        <v>625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5</v>
      </c>
    </row>
    <row r="2" spans="1:3">
      <c r="A2" s="3" t="s">
        <v>212</v>
      </c>
    </row>
    <row r="3" spans="1:3">
      <c r="A3" s="4" t="s">
        <v>593</v>
      </c>
      <c r="B3" s="7" t="n">
        <v>416</v>
      </c>
      <c r="C3" s="10" t="n">
        <v>43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94</v>
      </c>
      <c r="B1" s="2" t="s">
        <v>72</v>
      </c>
      <c r="C1" s="2" t="s">
        <v>1</v>
      </c>
    </row>
    <row r="2" spans="1:4">
      <c r="B2" s="2" t="s">
        <v>371</v>
      </c>
      <c r="C2" s="2" t="s">
        <v>371</v>
      </c>
      <c r="D2" s="2" t="s">
        <v>373</v>
      </c>
    </row>
    <row r="3" spans="1:4">
      <c r="A3" s="3" t="s">
        <v>595</v>
      </c>
    </row>
    <row r="4" spans="1:4">
      <c r="A4" s="4" t="s">
        <v>596</v>
      </c>
      <c r="B4" s="7" t="n">
        <v>2928478</v>
      </c>
      <c r="C4" s="7" t="n">
        <v>2928478</v>
      </c>
      <c r="D4" s="7" t="n">
        <v>2799296</v>
      </c>
    </row>
    <row r="5" spans="1:4">
      <c r="A5" s="4" t="s">
        <v>597</v>
      </c>
    </row>
    <row r="6" spans="1:4">
      <c r="A6" s="3" t="s">
        <v>595</v>
      </c>
    </row>
    <row r="7" spans="1:4">
      <c r="A7" s="4" t="s">
        <v>596</v>
      </c>
      <c r="B7" s="5" t="n">
        <v>1358110</v>
      </c>
      <c r="C7" s="5" t="n">
        <v>1358110</v>
      </c>
      <c r="D7" s="5" t="n">
        <v>1358110</v>
      </c>
    </row>
    <row r="8" spans="1:4">
      <c r="A8" s="4" t="s">
        <v>598</v>
      </c>
    </row>
    <row r="9" spans="1:4">
      <c r="A9" s="3" t="s">
        <v>595</v>
      </c>
    </row>
    <row r="10" spans="1:4">
      <c r="A10" s="4" t="s">
        <v>596</v>
      </c>
      <c r="B10" s="5" t="n">
        <v>875000</v>
      </c>
      <c r="C10" s="5" t="n">
        <v>875000</v>
      </c>
      <c r="D10" s="7" t="n">
        <v>875000</v>
      </c>
    </row>
    <row r="11" spans="1:4">
      <c r="A11" s="4" t="s">
        <v>599</v>
      </c>
      <c r="C11" s="5" t="n">
        <v>10600</v>
      </c>
    </row>
    <row r="12" spans="1:4">
      <c r="A12" s="4" t="s">
        <v>600</v>
      </c>
      <c r="B12" s="7" t="n">
        <v>1600</v>
      </c>
      <c r="C12" s="7" t="n">
        <v>4100</v>
      </c>
    </row>
    <row r="13" spans="1:4">
      <c r="A13" s="4" t="s">
        <v>601</v>
      </c>
    </row>
    <row r="14" spans="1:4">
      <c r="A14" s="3" t="s">
        <v>595</v>
      </c>
    </row>
    <row r="15" spans="1:4">
      <c r="A15" s="4" t="s">
        <v>602</v>
      </c>
      <c r="B15" s="5" t="n">
        <v>5</v>
      </c>
      <c r="C15" s="5" t="n">
        <v>5</v>
      </c>
    </row>
    <row r="16" spans="1:4">
      <c r="A16" s="4" t="s">
        <v>603</v>
      </c>
      <c r="C16" s="5" t="n">
        <v>5</v>
      </c>
    </row>
    <row r="17" spans="1:4">
      <c r="A17" s="4" t="s">
        <v>596</v>
      </c>
      <c r="B17" s="7" t="n">
        <v>450000</v>
      </c>
      <c r="C17" s="7" t="n">
        <v>450000</v>
      </c>
    </row>
    <row r="18" spans="1:4">
      <c r="A18" s="4" t="s">
        <v>604</v>
      </c>
    </row>
    <row r="19" spans="1:4">
      <c r="A19" s="3" t="s">
        <v>595</v>
      </c>
    </row>
    <row r="20" spans="1:4">
      <c r="A20" s="4" t="s">
        <v>596</v>
      </c>
      <c r="B20" s="5" t="n">
        <v>425000</v>
      </c>
      <c r="C20" s="7" t="n">
        <v>425000</v>
      </c>
    </row>
    <row r="21" spans="1:4">
      <c r="A21" s="4" t="s">
        <v>605</v>
      </c>
      <c r="C21" s="5" t="n">
        <v>2022</v>
      </c>
    </row>
    <row r="22" spans="1:4">
      <c r="A22" s="4" t="s">
        <v>606</v>
      </c>
    </row>
    <row r="23" spans="1:4">
      <c r="A23" s="3" t="s">
        <v>595</v>
      </c>
    </row>
    <row r="24" spans="1:4">
      <c r="A24" s="4" t="s">
        <v>596</v>
      </c>
      <c r="B24" s="5" t="n">
        <v>350000</v>
      </c>
      <c r="C24" s="7" t="n">
        <v>350000</v>
      </c>
    </row>
    <row r="25" spans="1:4">
      <c r="A25" s="4" t="s">
        <v>605</v>
      </c>
      <c r="C25" s="5" t="n">
        <v>2023</v>
      </c>
    </row>
    <row r="26" spans="1:4">
      <c r="A26" s="4" t="s">
        <v>607</v>
      </c>
    </row>
    <row r="27" spans="1:4">
      <c r="A27" s="3" t="s">
        <v>595</v>
      </c>
    </row>
    <row r="28" spans="1:4">
      <c r="A28" s="4" t="s">
        <v>596</v>
      </c>
      <c r="B28" s="7" t="n">
        <v>100000</v>
      </c>
      <c r="C28" s="7" t="n">
        <v>100000</v>
      </c>
    </row>
    <row r="29" spans="1:4">
      <c r="A29" s="4" t="s">
        <v>605</v>
      </c>
      <c r="C29" s="5" t="n">
        <v>20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08</v>
      </c>
      <c r="C1" s="2" t="s">
        <v>1</v>
      </c>
      <c r="D1" s="2" t="s">
        <v>580</v>
      </c>
    </row>
    <row r="2" spans="1:4">
      <c r="C2" s="2" t="s">
        <v>2</v>
      </c>
      <c r="D2" s="2" t="s">
        <v>25</v>
      </c>
    </row>
    <row r="3" spans="1:4">
      <c r="A3" s="3" t="s">
        <v>609</v>
      </c>
    </row>
    <row r="4" spans="1:4">
      <c r="A4" s="4" t="s">
        <v>610</v>
      </c>
      <c r="C4" s="7" t="n">
        <v>2928478</v>
      </c>
      <c r="D4" s="7" t="n">
        <v>2799296</v>
      </c>
    </row>
    <row r="5" spans="1:4">
      <c r="A5" s="4" t="s">
        <v>611</v>
      </c>
      <c r="C5" s="5" t="n">
        <v>6751</v>
      </c>
      <c r="D5" s="5" t="n">
        <v>2148</v>
      </c>
    </row>
    <row r="6" spans="1:4">
      <c r="A6" s="4" t="s">
        <v>612</v>
      </c>
      <c r="C6" s="5" t="n">
        <v>309</v>
      </c>
      <c r="D6" s="5" t="n">
        <v>3938</v>
      </c>
    </row>
    <row r="7" spans="1:4">
      <c r="A7" s="4" t="s">
        <v>613</v>
      </c>
      <c r="B7" s="4" t="s">
        <v>614</v>
      </c>
      <c r="C7" s="5" t="n">
        <v>-19557</v>
      </c>
      <c r="D7" s="5" t="n">
        <v>-4913</v>
      </c>
    </row>
    <row r="8" spans="1:4">
      <c r="A8" s="4" t="s">
        <v>615</v>
      </c>
      <c r="B8" s="4" t="s">
        <v>614</v>
      </c>
      <c r="C8" s="5" t="n">
        <v>-28586</v>
      </c>
      <c r="D8" s="5" t="n">
        <v>-21563</v>
      </c>
    </row>
    <row r="9" spans="1:4">
      <c r="A9" s="4" t="s">
        <v>597</v>
      </c>
    </row>
    <row r="10" spans="1:4">
      <c r="A10" s="3" t="s">
        <v>609</v>
      </c>
    </row>
    <row r="11" spans="1:4">
      <c r="A11" s="4" t="s">
        <v>610</v>
      </c>
      <c r="C11" s="5" t="n">
        <v>1358110</v>
      </c>
      <c r="D11" s="5" t="n">
        <v>1358110</v>
      </c>
    </row>
    <row r="12" spans="1:4">
      <c r="A12" s="4" t="s">
        <v>616</v>
      </c>
    </row>
    <row r="13" spans="1:4">
      <c r="A13" s="3" t="s">
        <v>609</v>
      </c>
    </row>
    <row r="14" spans="1:4">
      <c r="A14" s="4" t="s">
        <v>610</v>
      </c>
      <c r="C14" s="5" t="n">
        <v>1570368</v>
      </c>
      <c r="D14" s="5" t="n">
        <v>1441186</v>
      </c>
    </row>
    <row r="15" spans="1:4">
      <c r="A15" s="4" t="s">
        <v>617</v>
      </c>
    </row>
    <row r="16" spans="1:4">
      <c r="A16" s="3" t="s">
        <v>609</v>
      </c>
    </row>
    <row r="17" spans="1:4">
      <c r="A17" s="4" t="s">
        <v>610</v>
      </c>
      <c r="B17" s="4" t="s">
        <v>618</v>
      </c>
      <c r="C17" s="5" t="n">
        <v>1223626</v>
      </c>
      <c r="D17" s="5" t="n">
        <v>1144789</v>
      </c>
    </row>
    <row r="18" spans="1:4">
      <c r="A18" s="4" t="s">
        <v>619</v>
      </c>
    </row>
    <row r="19" spans="1:4">
      <c r="A19" s="3" t="s">
        <v>609</v>
      </c>
    </row>
    <row r="20" spans="1:4">
      <c r="A20" s="4" t="s">
        <v>610</v>
      </c>
      <c r="C20" s="5" t="n">
        <v>173066</v>
      </c>
      <c r="D20" s="5" t="n">
        <v>119951</v>
      </c>
    </row>
    <row r="21" spans="1:4">
      <c r="A21" s="4" t="s">
        <v>620</v>
      </c>
    </row>
    <row r="22" spans="1:4">
      <c r="A22" s="3" t="s">
        <v>609</v>
      </c>
    </row>
    <row r="23" spans="1:4">
      <c r="A23" s="4" t="s">
        <v>610</v>
      </c>
      <c r="C23" s="5" t="n">
        <v>79432</v>
      </c>
      <c r="D23" s="5" t="n">
        <v>80462</v>
      </c>
    </row>
    <row r="24" spans="1:4">
      <c r="A24" s="4" t="s">
        <v>621</v>
      </c>
    </row>
    <row r="25" spans="1:4">
      <c r="A25" s="3" t="s">
        <v>609</v>
      </c>
    </row>
    <row r="26" spans="1:4">
      <c r="A26" s="4" t="s">
        <v>610</v>
      </c>
      <c r="C26" s="5" t="n">
        <v>55502</v>
      </c>
      <c r="D26" s="5" t="n">
        <v>53724</v>
      </c>
    </row>
    <row r="27" spans="1:4">
      <c r="A27" s="4" t="s">
        <v>622</v>
      </c>
    </row>
    <row r="28" spans="1:4">
      <c r="A28" s="3" t="s">
        <v>609</v>
      </c>
    </row>
    <row r="29" spans="1:4">
      <c r="A29" s="4" t="s">
        <v>610</v>
      </c>
      <c r="C29" s="5" t="n">
        <v>38742</v>
      </c>
      <c r="D29" s="5" t="n">
        <v>42260</v>
      </c>
    </row>
    <row r="30" spans="1:4">
      <c r="A30" s="4" t="s">
        <v>623</v>
      </c>
    </row>
    <row r="31" spans="1:4">
      <c r="A31" s="3" t="s">
        <v>609</v>
      </c>
    </row>
    <row r="32" spans="1:4">
      <c r="A32" s="4" t="s">
        <v>611</v>
      </c>
      <c r="B32" s="4" t="s">
        <v>624</v>
      </c>
      <c r="C32" s="5" t="n">
        <v>30968</v>
      </c>
      <c r="D32" s="5" t="n">
        <v>19070</v>
      </c>
    </row>
    <row r="33" spans="1:4">
      <c r="A33" s="4" t="s">
        <v>625</v>
      </c>
      <c r="B33" s="4" t="s">
        <v>624</v>
      </c>
      <c r="C33" s="5" t="n">
        <v>11411</v>
      </c>
      <c r="D33" s="5" t="n">
        <v>14157</v>
      </c>
    </row>
    <row r="34" spans="1:4">
      <c r="A34" s="4" t="s">
        <v>626</v>
      </c>
    </row>
    <row r="35" spans="1:4">
      <c r="A35" s="3" t="s">
        <v>609</v>
      </c>
    </row>
    <row r="36" spans="1:4">
      <c r="A36" s="4" t="s">
        <v>611</v>
      </c>
      <c r="B36" s="4" t="s">
        <v>624</v>
      </c>
      <c r="C36" s="5" t="n">
        <v>30968</v>
      </c>
      <c r="D36" s="5" t="n">
        <v>19070</v>
      </c>
    </row>
    <row r="37" spans="1:4">
      <c r="A37" s="4" t="s">
        <v>627</v>
      </c>
    </row>
    <row r="38" spans="1:4">
      <c r="A38" s="3" t="s">
        <v>609</v>
      </c>
    </row>
    <row r="39" spans="1:4">
      <c r="A39" s="4" t="s">
        <v>611</v>
      </c>
      <c r="B39" s="4" t="s">
        <v>628</v>
      </c>
      <c r="C39" s="5" t="n">
        <v>28397</v>
      </c>
      <c r="D39" s="5" t="n">
        <v>15408</v>
      </c>
    </row>
    <row r="40" spans="1:4">
      <c r="A40" s="4" t="s">
        <v>629</v>
      </c>
    </row>
    <row r="41" spans="1:4">
      <c r="A41" s="3" t="s">
        <v>609</v>
      </c>
    </row>
    <row r="42" spans="1:4">
      <c r="A42" s="4" t="s">
        <v>611</v>
      </c>
      <c r="B42" s="4" t="s">
        <v>624</v>
      </c>
      <c r="C42" s="5" t="n">
        <v>5</v>
      </c>
      <c r="D42" s="5" t="n">
        <v>23</v>
      </c>
    </row>
    <row r="43" spans="1:4">
      <c r="A43" s="4" t="s">
        <v>630</v>
      </c>
    </row>
    <row r="44" spans="1:4">
      <c r="A44" s="3" t="s">
        <v>609</v>
      </c>
    </row>
    <row r="45" spans="1:4">
      <c r="A45" s="4" t="s">
        <v>611</v>
      </c>
      <c r="B45" s="4" t="s">
        <v>624</v>
      </c>
      <c r="C45" s="5" t="n">
        <v>882</v>
      </c>
      <c r="D45" s="5" t="n">
        <v>1000</v>
      </c>
    </row>
    <row r="46" spans="1:4">
      <c r="A46" s="4" t="s">
        <v>631</v>
      </c>
    </row>
    <row r="47" spans="1:4">
      <c r="A47" s="3" t="s">
        <v>609</v>
      </c>
    </row>
    <row r="48" spans="1:4">
      <c r="A48" s="4" t="s">
        <v>611</v>
      </c>
      <c r="B48" s="4" t="s">
        <v>624</v>
      </c>
      <c r="C48" s="5" t="n">
        <v>227</v>
      </c>
      <c r="D48" s="5" t="n">
        <v>186</v>
      </c>
    </row>
    <row r="49" spans="1:4">
      <c r="A49" s="4" t="s">
        <v>632</v>
      </c>
    </row>
    <row r="50" spans="1:4">
      <c r="A50" s="3" t="s">
        <v>609</v>
      </c>
    </row>
    <row r="51" spans="1:4">
      <c r="A51" s="4" t="s">
        <v>611</v>
      </c>
      <c r="B51" s="4" t="s">
        <v>624</v>
      </c>
      <c r="C51" s="5" t="n">
        <v>1457</v>
      </c>
      <c r="D51" s="5" t="n">
        <v>2453</v>
      </c>
    </row>
    <row r="52" spans="1:4">
      <c r="A52" s="4" t="s">
        <v>633</v>
      </c>
    </row>
    <row r="53" spans="1:4">
      <c r="A53" s="3" t="s">
        <v>609</v>
      </c>
    </row>
    <row r="54" spans="1:4">
      <c r="A54" s="4" t="s">
        <v>612</v>
      </c>
      <c r="B54" s="4" t="s">
        <v>624</v>
      </c>
      <c r="C54" s="5" t="n">
        <v>57377</v>
      </c>
      <c r="D54" s="5" t="n">
        <v>35952</v>
      </c>
    </row>
    <row r="55" spans="1:4">
      <c r="A55" s="4" t="s">
        <v>625</v>
      </c>
      <c r="B55" s="4" t="s">
        <v>624</v>
      </c>
      <c r="C55" s="5" t="n">
        <v>28791</v>
      </c>
      <c r="D55" s="5" t="n">
        <v>14389</v>
      </c>
    </row>
    <row r="56" spans="1:4">
      <c r="A56" s="4" t="s">
        <v>634</v>
      </c>
    </row>
    <row r="57" spans="1:4">
      <c r="A57" s="3" t="s">
        <v>609</v>
      </c>
    </row>
    <row r="58" spans="1:4">
      <c r="A58" s="4" t="s">
        <v>612</v>
      </c>
      <c r="B58" s="4" t="s">
        <v>624</v>
      </c>
      <c r="C58" s="5" t="n">
        <v>26539</v>
      </c>
      <c r="D58" s="5" t="n">
        <v>16495</v>
      </c>
    </row>
    <row r="59" spans="1:4">
      <c r="A59" s="4" t="s">
        <v>635</v>
      </c>
    </row>
    <row r="60" spans="1:4">
      <c r="A60" s="3" t="s">
        <v>609</v>
      </c>
    </row>
    <row r="61" spans="1:4">
      <c r="A61" s="4" t="s">
        <v>612</v>
      </c>
      <c r="B61" s="4" t="s">
        <v>624</v>
      </c>
      <c r="C61" s="5" t="n">
        <v>30838</v>
      </c>
      <c r="D61" s="5" t="n">
        <v>19457</v>
      </c>
    </row>
    <row r="62" spans="1:4">
      <c r="A62" s="4" t="s">
        <v>636</v>
      </c>
    </row>
    <row r="63" spans="1:4">
      <c r="A63" s="3" t="s">
        <v>609</v>
      </c>
    </row>
    <row r="64" spans="1:4">
      <c r="A64" s="4" t="s">
        <v>612</v>
      </c>
      <c r="B64" s="4" t="s">
        <v>628</v>
      </c>
      <c r="C64" s="5" t="n">
        <v>28239</v>
      </c>
      <c r="D64" s="5" t="n">
        <v>15857</v>
      </c>
    </row>
    <row r="65" spans="1:4">
      <c r="A65" s="4" t="s">
        <v>637</v>
      </c>
    </row>
    <row r="66" spans="1:4">
      <c r="A66" s="3" t="s">
        <v>609</v>
      </c>
    </row>
    <row r="67" spans="1:4">
      <c r="A67" s="4" t="s">
        <v>612</v>
      </c>
      <c r="B67" s="4" t="s">
        <v>624</v>
      </c>
      <c r="C67" s="5" t="n">
        <v>56</v>
      </c>
      <c r="D67" s="5" t="n">
        <v>109</v>
      </c>
    </row>
    <row r="68" spans="1:4">
      <c r="A68" s="4" t="s">
        <v>638</v>
      </c>
    </row>
    <row r="69" spans="1:4">
      <c r="A69" s="3" t="s">
        <v>609</v>
      </c>
    </row>
    <row r="70" spans="1:4">
      <c r="A70" s="4" t="s">
        <v>612</v>
      </c>
      <c r="B70" s="4" t="s">
        <v>624</v>
      </c>
      <c r="C70" s="5" t="n">
        <v>330</v>
      </c>
      <c r="D70" s="5" t="n">
        <v>290</v>
      </c>
    </row>
    <row r="71" spans="1:4">
      <c r="A71" s="4" t="s">
        <v>639</v>
      </c>
    </row>
    <row r="72" spans="1:4">
      <c r="A72" s="3" t="s">
        <v>609</v>
      </c>
    </row>
    <row r="73" spans="1:4">
      <c r="A73" s="4" t="s">
        <v>612</v>
      </c>
      <c r="B73" s="4" t="s">
        <v>624</v>
      </c>
      <c r="C73" s="5" t="n">
        <v>784</v>
      </c>
      <c r="D73" s="5" t="n">
        <v>782</v>
      </c>
    </row>
    <row r="74" spans="1:4">
      <c r="A74" s="4" t="s">
        <v>640</v>
      </c>
    </row>
    <row r="75" spans="1:4">
      <c r="A75" s="3" t="s">
        <v>609</v>
      </c>
    </row>
    <row r="76" spans="1:4">
      <c r="A76" s="4" t="s">
        <v>612</v>
      </c>
      <c r="B76" s="4" t="s">
        <v>624</v>
      </c>
      <c r="C76" s="5" t="n">
        <v>1429</v>
      </c>
      <c r="D76" s="5" t="n">
        <v>2419</v>
      </c>
    </row>
    <row r="77" spans="1:4">
      <c r="A77" s="4" t="s">
        <v>641</v>
      </c>
    </row>
    <row r="78" spans="1:4">
      <c r="A78" s="3" t="s">
        <v>609</v>
      </c>
    </row>
    <row r="79" spans="1:4">
      <c r="A79" s="4" t="s">
        <v>610</v>
      </c>
      <c r="C79" s="5" t="n">
        <v>875000</v>
      </c>
      <c r="D79" s="5" t="n">
        <v>875000</v>
      </c>
    </row>
    <row r="80" spans="1:4">
      <c r="A80" s="4" t="s">
        <v>642</v>
      </c>
    </row>
    <row r="81" spans="1:4">
      <c r="A81" s="3" t="s">
        <v>609</v>
      </c>
    </row>
    <row r="82" spans="1:4">
      <c r="A82" s="4" t="s">
        <v>612</v>
      </c>
      <c r="B82" s="4" t="s">
        <v>624</v>
      </c>
      <c r="C82" s="5" t="n">
        <v>23131</v>
      </c>
      <c r="D82" s="5" t="n">
        <v>14020</v>
      </c>
    </row>
    <row r="83" spans="1:4">
      <c r="A83" s="4" t="s">
        <v>643</v>
      </c>
    </row>
    <row r="84" spans="1:4">
      <c r="A84" s="3" t="s">
        <v>609</v>
      </c>
    </row>
    <row r="85" spans="1:4">
      <c r="A85" s="4" t="s">
        <v>610</v>
      </c>
      <c r="C85" s="5" t="n">
        <v>483110</v>
      </c>
      <c r="D85" s="5" t="n">
        <v>483110</v>
      </c>
    </row>
    <row r="86" spans="1:4">
      <c r="A86" s="4" t="s">
        <v>644</v>
      </c>
    </row>
    <row r="87" spans="1:4">
      <c r="A87" s="3" t="s">
        <v>609</v>
      </c>
    </row>
    <row r="88" spans="1:4">
      <c r="A88" s="4" t="s">
        <v>612</v>
      </c>
      <c r="B88" s="4" t="s">
        <v>624</v>
      </c>
      <c r="C88" s="7" t="n">
        <v>3408</v>
      </c>
      <c r="D88" s="7" t="n">
        <v>2475</v>
      </c>
    </row>
    <row r="89" spans="1:4"/>
    <row r="90" spans="1:4">
      <c r="A90" s="4" t="s">
        <v>624</v>
      </c>
      <c r="B90" s="4" t="s">
        <v>645</v>
      </c>
    </row>
    <row r="91" spans="1:4">
      <c r="A91" s="4" t="s">
        <v>646</v>
      </c>
      <c r="B91" s="4" t="s">
        <v>647</v>
      </c>
    </row>
    <row r="92" spans="1:4">
      <c r="A92" s="4" t="s">
        <v>618</v>
      </c>
      <c r="B92" s="4" t="s">
        <v>648</v>
      </c>
    </row>
  </sheetData>
  <mergeCells count="5">
    <mergeCell ref="A1:B2"/>
    <mergeCell ref="A89:C89"/>
    <mergeCell ref="B90:C90"/>
    <mergeCell ref="B91:C91"/>
    <mergeCell ref="B92:C9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72</v>
      </c>
      <c r="D1" s="2" t="s">
        <v>1</v>
      </c>
    </row>
    <row r="2" spans="1:5">
      <c r="B2" s="2" t="s">
        <v>2</v>
      </c>
      <c r="C2" s="2" t="s">
        <v>73</v>
      </c>
      <c r="D2" s="2" t="s">
        <v>2</v>
      </c>
      <c r="E2" s="2" t="s">
        <v>73</v>
      </c>
    </row>
    <row r="3" spans="1:5">
      <c r="A3" s="4" t="s">
        <v>650</v>
      </c>
      <c r="B3" s="7" t="n">
        <v>-638</v>
      </c>
      <c r="C3" s="7" t="n">
        <v>1389</v>
      </c>
      <c r="D3" s="7" t="n">
        <v>262</v>
      </c>
      <c r="E3" s="7" t="n">
        <v>4882</v>
      </c>
    </row>
    <row r="4" spans="1:5">
      <c r="A4" s="4" t="s">
        <v>651</v>
      </c>
    </row>
    <row r="5" spans="1:5">
      <c r="A5" s="4" t="s">
        <v>650</v>
      </c>
      <c r="B5" s="5" t="n">
        <v>-1276</v>
      </c>
      <c r="C5" s="5" t="n">
        <v>-126</v>
      </c>
      <c r="D5" s="5" t="n">
        <v>-2841</v>
      </c>
      <c r="E5" s="5" t="n">
        <v>-222</v>
      </c>
    </row>
    <row r="6" spans="1:5">
      <c r="A6" s="4" t="s">
        <v>652</v>
      </c>
    </row>
    <row r="7" spans="1:5">
      <c r="A7" s="4" t="s">
        <v>650</v>
      </c>
      <c r="B7" s="5" t="n">
        <v>-725</v>
      </c>
      <c r="C7" s="5" t="n">
        <v>176</v>
      </c>
      <c r="D7" s="5" t="n">
        <v>-1371</v>
      </c>
      <c r="E7" s="5" t="n">
        <v>620</v>
      </c>
    </row>
    <row r="8" spans="1:5">
      <c r="A8" s="4" t="s">
        <v>653</v>
      </c>
    </row>
    <row r="9" spans="1:5">
      <c r="A9" s="4" t="s">
        <v>650</v>
      </c>
      <c r="B9" s="7" t="n">
        <v>1363</v>
      </c>
      <c r="C9" s="7" t="n">
        <v>1339</v>
      </c>
      <c r="D9" s="7" t="n">
        <v>4474</v>
      </c>
      <c r="E9" s="7" t="n">
        <v>44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60"/>
    <col customWidth="1" max="6" min="6" width="12"/>
  </cols>
  <sheetData>
    <row r="1" spans="1:6">
      <c r="A1" s="1" t="s">
        <v>127</v>
      </c>
      <c r="B1" s="2" t="s">
        <v>128</v>
      </c>
      <c r="C1" s="2" t="s">
        <v>129</v>
      </c>
      <c r="D1" s="2" t="s">
        <v>130</v>
      </c>
      <c r="E1" s="2" t="s">
        <v>131</v>
      </c>
      <c r="F1" s="2" t="s">
        <v>132</v>
      </c>
    </row>
    <row r="2" spans="1:6">
      <c r="A2" s="4" t="s">
        <v>133</v>
      </c>
      <c r="B2" s="7" t="n">
        <v>291358</v>
      </c>
      <c r="C2" s="7" t="n">
        <v>1698253</v>
      </c>
      <c r="D2" s="7" t="n">
        <v>850689</v>
      </c>
      <c r="E2" s="7" t="n">
        <v>-120532</v>
      </c>
      <c r="F2" s="7" t="n">
        <v>2719768</v>
      </c>
    </row>
    <row r="3" spans="1:6">
      <c r="A3" s="4" t="s">
        <v>134</v>
      </c>
      <c r="B3" s="5" t="n">
        <v>87495</v>
      </c>
    </row>
    <row r="4" spans="1:6">
      <c r="A4" s="4" t="s">
        <v>109</v>
      </c>
      <c r="B4" s="4" t="s">
        <v>135</v>
      </c>
      <c r="C4" s="4" t="s">
        <v>135</v>
      </c>
      <c r="D4" s="5" t="n">
        <v>160183</v>
      </c>
      <c r="E4" s="4" t="s">
        <v>135</v>
      </c>
      <c r="F4" s="5" t="n">
        <v>160183</v>
      </c>
    </row>
    <row r="5" spans="1:6">
      <c r="A5" s="4" t="s">
        <v>136</v>
      </c>
      <c r="B5" s="4" t="s">
        <v>135</v>
      </c>
      <c r="C5" s="4" t="s">
        <v>135</v>
      </c>
      <c r="D5" s="4" t="s">
        <v>135</v>
      </c>
      <c r="E5" s="5" t="n">
        <v>22381</v>
      </c>
      <c r="F5" s="5" t="n">
        <v>22381</v>
      </c>
    </row>
    <row r="6" spans="1:6">
      <c r="A6" s="4" t="s">
        <v>126</v>
      </c>
      <c r="B6" s="4" t="s">
        <v>135</v>
      </c>
      <c r="C6" s="4" t="s">
        <v>135</v>
      </c>
      <c r="D6" s="5" t="n">
        <v>160183</v>
      </c>
      <c r="E6" s="5" t="n">
        <v>22381</v>
      </c>
      <c r="F6" s="5" t="n">
        <v>182564</v>
      </c>
    </row>
    <row r="7" spans="1:6">
      <c r="A7" s="4" t="s">
        <v>137</v>
      </c>
      <c r="B7" s="4" t="s">
        <v>135</v>
      </c>
      <c r="C7" s="4" t="s">
        <v>135</v>
      </c>
      <c r="D7" s="5" t="n">
        <v>-62400</v>
      </c>
      <c r="E7" s="4" t="s">
        <v>135</v>
      </c>
      <c r="F7" s="5" t="n">
        <v>-62400</v>
      </c>
    </row>
    <row r="8" spans="1:6">
      <c r="A8" s="4" t="s">
        <v>138</v>
      </c>
      <c r="B8" s="4" t="s">
        <v>135</v>
      </c>
      <c r="C8" s="5" t="n">
        <v>20910</v>
      </c>
      <c r="D8" s="5" t="n">
        <v>119</v>
      </c>
      <c r="E8" s="4" t="s">
        <v>135</v>
      </c>
      <c r="F8" s="5" t="n">
        <v>21029</v>
      </c>
    </row>
    <row r="9" spans="1:6">
      <c r="A9" s="4" t="s">
        <v>139</v>
      </c>
      <c r="B9" s="4" t="s">
        <v>135</v>
      </c>
      <c r="C9" s="5" t="n">
        <v>2314</v>
      </c>
      <c r="D9" s="4" t="s">
        <v>135</v>
      </c>
      <c r="E9" s="4" t="s">
        <v>135</v>
      </c>
      <c r="F9" s="5" t="n">
        <v>2314</v>
      </c>
    </row>
    <row r="10" spans="1:6">
      <c r="A10" s="4" t="s">
        <v>140</v>
      </c>
      <c r="B10" s="7" t="n">
        <v>291358</v>
      </c>
      <c r="C10" s="5" t="n">
        <v>1721477</v>
      </c>
      <c r="D10" s="5" t="n">
        <v>948591</v>
      </c>
      <c r="E10" s="5" t="n">
        <v>-98151</v>
      </c>
      <c r="F10" s="5" t="n">
        <v>2863275</v>
      </c>
    </row>
    <row r="11" spans="1:6">
      <c r="A11" s="4" t="s">
        <v>141</v>
      </c>
      <c r="B11" s="5" t="n">
        <v>87495</v>
      </c>
    </row>
    <row r="12" spans="1:6">
      <c r="A12" s="4" t="s">
        <v>142</v>
      </c>
      <c r="B12" s="7" t="n">
        <v>292716</v>
      </c>
      <c r="C12" s="5" t="n">
        <v>1718117</v>
      </c>
      <c r="D12" s="5" t="n">
        <v>1008518</v>
      </c>
      <c r="E12" s="5" t="n">
        <v>-134402</v>
      </c>
      <c r="F12" s="7" t="n">
        <v>2884949</v>
      </c>
    </row>
    <row r="13" spans="1:6">
      <c r="A13" s="4" t="s">
        <v>143</v>
      </c>
      <c r="B13" s="5" t="n">
        <v>87903</v>
      </c>
      <c r="F13" s="5" t="n">
        <v>87903</v>
      </c>
    </row>
    <row r="14" spans="1:6">
      <c r="A14" s="4" t="s">
        <v>109</v>
      </c>
      <c r="B14" s="4" t="s">
        <v>135</v>
      </c>
      <c r="C14" s="4" t="s">
        <v>135</v>
      </c>
      <c r="D14" s="5" t="n">
        <v>227530</v>
      </c>
      <c r="E14" s="4" t="s">
        <v>135</v>
      </c>
      <c r="F14" s="7" t="n">
        <v>227530</v>
      </c>
    </row>
    <row r="15" spans="1:6">
      <c r="A15" s="4" t="s">
        <v>136</v>
      </c>
      <c r="B15" s="4" t="s">
        <v>135</v>
      </c>
      <c r="C15" s="4" t="s">
        <v>135</v>
      </c>
      <c r="D15" s="4" t="s">
        <v>135</v>
      </c>
      <c r="E15" s="5" t="n">
        <v>-85777</v>
      </c>
      <c r="F15" s="5" t="n">
        <v>-85777</v>
      </c>
    </row>
    <row r="16" spans="1:6">
      <c r="A16" s="4" t="s">
        <v>126</v>
      </c>
      <c r="B16" s="4" t="s">
        <v>135</v>
      </c>
      <c r="C16" s="4" t="s">
        <v>135</v>
      </c>
      <c r="D16" s="5" t="n">
        <v>227530</v>
      </c>
      <c r="E16" s="5" t="n">
        <v>-85777</v>
      </c>
      <c r="F16" s="5" t="n">
        <v>141753</v>
      </c>
    </row>
    <row r="17" spans="1:6">
      <c r="A17" s="4" t="s">
        <v>137</v>
      </c>
      <c r="B17" s="4" t="s">
        <v>135</v>
      </c>
      <c r="C17" s="4" t="s">
        <v>135</v>
      </c>
      <c r="D17" s="5" t="n">
        <v>-65287</v>
      </c>
      <c r="E17" s="4" t="s">
        <v>135</v>
      </c>
      <c r="F17" s="5" t="n">
        <v>-65287</v>
      </c>
    </row>
    <row r="18" spans="1:6">
      <c r="A18" s="4" t="s">
        <v>138</v>
      </c>
      <c r="B18" s="4" t="s">
        <v>135</v>
      </c>
      <c r="C18" s="5" t="n">
        <v>14832</v>
      </c>
      <c r="D18" s="5" t="n">
        <v>136</v>
      </c>
      <c r="E18" s="4" t="s">
        <v>135</v>
      </c>
      <c r="F18" s="5" t="n">
        <v>14968</v>
      </c>
    </row>
    <row r="19" spans="1:6">
      <c r="A19" s="4" t="s">
        <v>139</v>
      </c>
      <c r="B19" s="4" t="s">
        <v>135</v>
      </c>
      <c r="C19" s="5" t="n">
        <v>2495</v>
      </c>
      <c r="D19" s="4" t="s">
        <v>135</v>
      </c>
      <c r="E19" s="4" t="s">
        <v>135</v>
      </c>
      <c r="F19" s="5" t="n">
        <v>2495</v>
      </c>
    </row>
    <row r="20" spans="1:6">
      <c r="A20" s="4" t="s">
        <v>144</v>
      </c>
      <c r="B20" s="7" t="n">
        <v>292716</v>
      </c>
      <c r="C20" s="7" t="n">
        <v>1735444</v>
      </c>
      <c r="D20" s="7" t="n">
        <v>1170897</v>
      </c>
      <c r="E20" s="7" t="n">
        <v>-220179</v>
      </c>
      <c r="F20" s="7" t="n">
        <v>2978878</v>
      </c>
    </row>
    <row r="21" spans="1:6">
      <c r="A21" s="4" t="s">
        <v>145</v>
      </c>
      <c r="B21" s="5" t="n">
        <v>87903</v>
      </c>
      <c r="F21" s="5" t="n">
        <v>879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5</v>
      </c>
    </row>
    <row r="2" spans="1:3">
      <c r="A2" s="3" t="s">
        <v>215</v>
      </c>
    </row>
    <row r="3" spans="1:3">
      <c r="A3" s="4" t="s">
        <v>655</v>
      </c>
      <c r="B3" s="7" t="n">
        <v>26648</v>
      </c>
      <c r="C3" s="7" t="n">
        <v>7155</v>
      </c>
    </row>
    <row r="4" spans="1:3">
      <c r="A4" s="4" t="s">
        <v>656</v>
      </c>
      <c r="B4" s="5" t="n">
        <v>-19897</v>
      </c>
      <c r="C4" s="5" t="n">
        <v>-5007</v>
      </c>
    </row>
    <row r="5" spans="1:3">
      <c r="A5" s="4" t="s">
        <v>657</v>
      </c>
      <c r="B5" s="5" t="n">
        <v>6751</v>
      </c>
      <c r="C5" s="5" t="n">
        <v>2148</v>
      </c>
    </row>
    <row r="6" spans="1:3">
      <c r="A6" s="4" t="s">
        <v>658</v>
      </c>
      <c r="B6" s="5" t="n">
        <v>309</v>
      </c>
      <c r="C6" s="5" t="n">
        <v>2148</v>
      </c>
    </row>
    <row r="7" spans="1:3">
      <c r="A7" s="4" t="s">
        <v>659</v>
      </c>
      <c r="C7" s="4" t="s">
        <v>135</v>
      </c>
    </row>
    <row r="8" spans="1:3">
      <c r="A8" s="4" t="s">
        <v>657</v>
      </c>
      <c r="B8" s="5" t="n">
        <v>6442</v>
      </c>
      <c r="C8" s="4" t="s">
        <v>135</v>
      </c>
    </row>
    <row r="9" spans="1:3">
      <c r="A9" s="4" t="s">
        <v>660</v>
      </c>
      <c r="B9" s="5" t="n">
        <v>26437</v>
      </c>
      <c r="C9" s="5" t="n">
        <v>24015</v>
      </c>
    </row>
    <row r="10" spans="1:3">
      <c r="A10" s="4" t="s">
        <v>661</v>
      </c>
      <c r="B10" s="5" t="n">
        <v>-26128</v>
      </c>
      <c r="C10" s="5" t="n">
        <v>-20077</v>
      </c>
    </row>
    <row r="11" spans="1:3">
      <c r="A11" s="4" t="s">
        <v>662</v>
      </c>
      <c r="B11" s="5" t="n">
        <v>309</v>
      </c>
      <c r="C11" s="5" t="n">
        <v>3938</v>
      </c>
    </row>
    <row r="12" spans="1:3">
      <c r="A12" s="4" t="s">
        <v>663</v>
      </c>
      <c r="B12" s="5" t="n">
        <v>309</v>
      </c>
      <c r="C12" s="5" t="n">
        <v>2148</v>
      </c>
    </row>
    <row r="13" spans="1:3">
      <c r="A13" s="4" t="s">
        <v>664</v>
      </c>
      <c r="B13" s="5" t="n">
        <v>2263</v>
      </c>
      <c r="C13" s="5" t="n">
        <v>4099</v>
      </c>
    </row>
    <row r="14" spans="1:3">
      <c r="A14" s="4" t="s">
        <v>662</v>
      </c>
      <c r="B14" s="7" t="n">
        <v>-2263</v>
      </c>
      <c r="C14" s="7" t="n">
        <v>-23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4"/>
  </cols>
  <sheetData>
    <row r="1" spans="1:4">
      <c r="A1" s="1" t="s">
        <v>665</v>
      </c>
      <c r="B1" s="2" t="s">
        <v>1</v>
      </c>
    </row>
    <row r="2" spans="1:4">
      <c r="B2" s="2" t="s">
        <v>2</v>
      </c>
      <c r="C2" s="2" t="s">
        <v>666</v>
      </c>
      <c r="D2" s="2" t="s">
        <v>25</v>
      </c>
    </row>
    <row r="3" spans="1:4">
      <c r="A3" s="3" t="s">
        <v>667</v>
      </c>
    </row>
    <row r="4" spans="1:4">
      <c r="A4" s="4" t="s">
        <v>668</v>
      </c>
      <c r="B4" s="5" t="n">
        <v>1100000</v>
      </c>
      <c r="D4" s="5" t="n">
        <v>1200000</v>
      </c>
    </row>
    <row r="5" spans="1:4">
      <c r="A5" s="4" t="s">
        <v>669</v>
      </c>
      <c r="B5" s="10" t="n">
        <v>23.8</v>
      </c>
      <c r="D5" s="10" t="n">
        <v>25.5</v>
      </c>
    </row>
    <row r="6" spans="1:4">
      <c r="A6" s="4" t="s">
        <v>670</v>
      </c>
    </row>
    <row r="7" spans="1:4">
      <c r="A7" s="3" t="s">
        <v>667</v>
      </c>
    </row>
    <row r="8" spans="1:4">
      <c r="A8" s="4" t="s">
        <v>671</v>
      </c>
      <c r="B8" s="5" t="n">
        <v>1500000</v>
      </c>
      <c r="D8" s="5" t="n">
        <v>1500000</v>
      </c>
    </row>
    <row r="9" spans="1:4">
      <c r="A9" s="4" t="s">
        <v>672</v>
      </c>
    </row>
    <row r="10" spans="1:4">
      <c r="A10" s="3" t="s">
        <v>667</v>
      </c>
    </row>
    <row r="11" spans="1:4">
      <c r="A11" s="4" t="s">
        <v>673</v>
      </c>
      <c r="C11" s="4" t="s">
        <v>674</v>
      </c>
    </row>
    <row r="12" spans="1:4">
      <c r="A12" s="4" t="s">
        <v>675</v>
      </c>
      <c r="C12" s="5" t="n">
        <v>4300000</v>
      </c>
    </row>
    <row r="13" spans="1:4">
      <c r="A13" s="4" t="s">
        <v>676</v>
      </c>
      <c r="B13"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7</v>
      </c>
      <c r="C1" s="2" t="s">
        <v>72</v>
      </c>
      <c r="E1" s="2" t="s">
        <v>1</v>
      </c>
    </row>
    <row r="2" spans="1:6">
      <c r="C2" s="2" t="s">
        <v>2</v>
      </c>
      <c r="D2" s="2" t="s">
        <v>73</v>
      </c>
      <c r="E2" s="2" t="s">
        <v>2</v>
      </c>
      <c r="F2" s="2" t="s">
        <v>73</v>
      </c>
    </row>
    <row r="3" spans="1:6">
      <c r="A3" s="3" t="s">
        <v>678</v>
      </c>
    </row>
    <row r="4" spans="1:6">
      <c r="A4" s="4" t="s">
        <v>679</v>
      </c>
      <c r="E4" s="7" t="n">
        <v>-134402</v>
      </c>
      <c r="F4" s="7" t="n">
        <v>-120532</v>
      </c>
    </row>
    <row r="5" spans="1:6">
      <c r="A5" s="4" t="s">
        <v>680</v>
      </c>
      <c r="C5" s="7" t="n">
        <v>-25242</v>
      </c>
      <c r="D5" s="7" t="n">
        <v>5949</v>
      </c>
      <c r="E5" s="5" t="n">
        <v>-110895</v>
      </c>
      <c r="F5" s="5" t="n">
        <v>19794</v>
      </c>
    </row>
    <row r="6" spans="1:6">
      <c r="A6" s="4" t="s">
        <v>119</v>
      </c>
      <c r="C6" s="5" t="n">
        <v>2547</v>
      </c>
      <c r="D6" s="5" t="n">
        <v>1374</v>
      </c>
      <c r="E6" s="5" t="n">
        <v>6560</v>
      </c>
      <c r="F6" s="5" t="n">
        <v>4479</v>
      </c>
    </row>
    <row r="7" spans="1:6">
      <c r="A7" s="4" t="s">
        <v>120</v>
      </c>
      <c r="F7" s="5" t="n">
        <v>17315</v>
      </c>
    </row>
    <row r="8" spans="1:6">
      <c r="A8" s="4" t="s">
        <v>121</v>
      </c>
      <c r="D8" s="5" t="n">
        <v>1597</v>
      </c>
      <c r="E8" s="5" t="n">
        <v>-9039</v>
      </c>
      <c r="F8" s="5" t="n">
        <v>-9185</v>
      </c>
    </row>
    <row r="9" spans="1:6">
      <c r="A9" s="4" t="s">
        <v>681</v>
      </c>
      <c r="C9" s="5" t="n">
        <v>747</v>
      </c>
      <c r="D9" s="5" t="n">
        <v>977</v>
      </c>
      <c r="E9" s="5" t="n">
        <v>2427</v>
      </c>
      <c r="F9" s="5" t="n">
        <v>2726</v>
      </c>
    </row>
    <row r="10" spans="1:6">
      <c r="A10" s="4" t="s">
        <v>124</v>
      </c>
      <c r="C10" s="5" t="n">
        <v>-4978</v>
      </c>
      <c r="D10" s="5" t="n">
        <v>3609</v>
      </c>
      <c r="E10" s="5" t="n">
        <v>-25170</v>
      </c>
      <c r="F10" s="5" t="n">
        <v>12748</v>
      </c>
    </row>
    <row r="11" spans="1:6">
      <c r="A11" s="4" t="s">
        <v>682</v>
      </c>
      <c r="C11" s="5" t="n">
        <v>-220179</v>
      </c>
      <c r="D11" s="5" t="n">
        <v>-98151</v>
      </c>
      <c r="E11" s="5" t="n">
        <v>-220179</v>
      </c>
      <c r="F11" s="5" t="n">
        <v>-98151</v>
      </c>
    </row>
    <row r="12" spans="1:6">
      <c r="A12" s="4" t="s">
        <v>683</v>
      </c>
    </row>
    <row r="13" spans="1:6">
      <c r="A13" s="3" t="s">
        <v>678</v>
      </c>
    </row>
    <row r="14" spans="1:6">
      <c r="A14" s="4" t="s">
        <v>679</v>
      </c>
      <c r="E14" s="5" t="n">
        <v>-29512</v>
      </c>
      <c r="F14" s="5" t="n">
        <v>-28679</v>
      </c>
    </row>
    <row r="15" spans="1:6">
      <c r="A15" s="4" t="s">
        <v>680</v>
      </c>
      <c r="E15" s="5" t="n">
        <v>-92477</v>
      </c>
      <c r="F15" s="5" t="n">
        <v>21026</v>
      </c>
    </row>
    <row r="16" spans="1:6">
      <c r="A16" s="4" t="s">
        <v>124</v>
      </c>
      <c r="E16" s="5" t="n">
        <v>-20985</v>
      </c>
      <c r="F16" s="5" t="n">
        <v>7649</v>
      </c>
    </row>
    <row r="17" spans="1:6">
      <c r="A17" s="4" t="s">
        <v>682</v>
      </c>
      <c r="C17" s="5" t="n">
        <v>-101004</v>
      </c>
      <c r="D17" s="5" t="n">
        <v>-15302</v>
      </c>
      <c r="E17" s="5" t="n">
        <v>-101004</v>
      </c>
      <c r="F17" s="5" t="n">
        <v>-15302</v>
      </c>
    </row>
    <row r="18" spans="1:6">
      <c r="A18" s="4" t="s">
        <v>684</v>
      </c>
    </row>
    <row r="19" spans="1:6">
      <c r="A19" s="3" t="s">
        <v>678</v>
      </c>
    </row>
    <row r="20" spans="1:6">
      <c r="A20" s="4" t="s">
        <v>679</v>
      </c>
      <c r="E20" s="5" t="n">
        <v>-14585</v>
      </c>
      <c r="F20" s="5" t="n">
        <v>-14392</v>
      </c>
    </row>
    <row r="21" spans="1:6">
      <c r="A21" s="4" t="s">
        <v>681</v>
      </c>
      <c r="E21" s="5" t="n">
        <v>2427</v>
      </c>
      <c r="F21" s="5" t="n">
        <v>2726</v>
      </c>
    </row>
    <row r="22" spans="1:6">
      <c r="A22" s="4" t="s">
        <v>124</v>
      </c>
      <c r="E22" s="5" t="n">
        <v>550</v>
      </c>
      <c r="F22" s="5" t="n">
        <v>1012</v>
      </c>
    </row>
    <row r="23" spans="1:6">
      <c r="A23" s="4" t="s">
        <v>682</v>
      </c>
      <c r="C23" s="5" t="n">
        <v>-12708</v>
      </c>
      <c r="D23" s="5" t="n">
        <v>-12678</v>
      </c>
      <c r="E23" s="5" t="n">
        <v>-12708</v>
      </c>
      <c r="F23" s="5" t="n">
        <v>-12678</v>
      </c>
    </row>
    <row r="24" spans="1:6">
      <c r="A24" s="4" t="s">
        <v>685</v>
      </c>
    </row>
    <row r="25" spans="1:6">
      <c r="A25" s="3" t="s">
        <v>678</v>
      </c>
    </row>
    <row r="26" spans="1:6">
      <c r="A26" s="4" t="s">
        <v>679</v>
      </c>
      <c r="E26" s="5" t="n">
        <v>-79078</v>
      </c>
      <c r="F26" s="5" t="n">
        <v>-72501</v>
      </c>
    </row>
    <row r="27" spans="1:6">
      <c r="A27" s="4" t="s">
        <v>119</v>
      </c>
      <c r="E27" s="5" t="n">
        <v>3719</v>
      </c>
      <c r="F27" s="5" t="n">
        <v>4144</v>
      </c>
    </row>
    <row r="28" spans="1:6">
      <c r="A28" s="4" t="s">
        <v>120</v>
      </c>
      <c r="F28" s="5" t="n">
        <v>17315</v>
      </c>
    </row>
    <row r="29" spans="1:6">
      <c r="A29" s="4" t="s">
        <v>121</v>
      </c>
      <c r="E29" s="5" t="n">
        <v>-9039</v>
      </c>
      <c r="F29" s="5" t="n">
        <v>-9185</v>
      </c>
    </row>
    <row r="30" spans="1:6">
      <c r="A30" s="4" t="s">
        <v>124</v>
      </c>
      <c r="E30" s="5" t="n">
        <v>-1205</v>
      </c>
      <c r="F30" s="5" t="n">
        <v>4416</v>
      </c>
    </row>
    <row r="31" spans="1:6">
      <c r="A31" s="4" t="s">
        <v>682</v>
      </c>
      <c r="C31" s="5" t="n">
        <v>-83193</v>
      </c>
      <c r="D31" s="5" t="n">
        <v>-64643</v>
      </c>
      <c r="E31" s="5" t="n">
        <v>-83193</v>
      </c>
      <c r="F31" s="5" t="n">
        <v>-64643</v>
      </c>
    </row>
    <row r="32" spans="1:6">
      <c r="A32" s="4" t="s">
        <v>686</v>
      </c>
    </row>
    <row r="33" spans="1:6">
      <c r="A33" s="3" t="s">
        <v>678</v>
      </c>
    </row>
    <row r="34" spans="1:6">
      <c r="A34" s="4" t="s">
        <v>679</v>
      </c>
      <c r="E34" s="5" t="n">
        <v>-11227</v>
      </c>
      <c r="F34" s="5" t="n">
        <v>-4960</v>
      </c>
    </row>
    <row r="35" spans="1:6">
      <c r="A35" s="4" t="s">
        <v>680</v>
      </c>
      <c r="E35" s="5" t="n">
        <v>-18418</v>
      </c>
      <c r="F35" s="5" t="n">
        <v>-1232</v>
      </c>
    </row>
    <row r="36" spans="1:6">
      <c r="A36" s="4" t="s">
        <v>119</v>
      </c>
      <c r="E36" s="5" t="n">
        <v>2841</v>
      </c>
      <c r="F36" s="5" t="n">
        <v>335</v>
      </c>
    </row>
    <row r="37" spans="1:6">
      <c r="A37" s="4" t="s">
        <v>124</v>
      </c>
      <c r="E37" s="5" t="n">
        <v>-3530</v>
      </c>
      <c r="F37" s="5" t="n">
        <v>-329</v>
      </c>
    </row>
    <row r="38" spans="1:6">
      <c r="A38" s="4" t="s">
        <v>682</v>
      </c>
      <c r="C38" s="7" t="n">
        <v>-23274</v>
      </c>
      <c r="D38" s="7" t="n">
        <v>-5528</v>
      </c>
      <c r="E38" s="5" t="n">
        <v>-23274</v>
      </c>
      <c r="F38" s="5" t="n">
        <v>-5528</v>
      </c>
    </row>
    <row r="39" spans="1:6">
      <c r="A39" s="4" t="s">
        <v>687</v>
      </c>
    </row>
    <row r="40" spans="1:6">
      <c r="A40" s="3" t="s">
        <v>678</v>
      </c>
    </row>
    <row r="41" spans="1:6">
      <c r="A41" s="4" t="s">
        <v>120</v>
      </c>
      <c r="B41" s="4" t="s">
        <v>614</v>
      </c>
      <c r="E41" s="7" t="n">
        <v>-3719</v>
      </c>
      <c r="F41" s="7" t="n">
        <v>-4144</v>
      </c>
    </row>
    <row r="42" spans="1:6"/>
    <row r="43" spans="1:6">
      <c r="A43" s="4" t="s">
        <v>624</v>
      </c>
      <c r="B43" s="4" t="s">
        <v>688</v>
      </c>
    </row>
    <row r="44" spans="1:6">
      <c r="A44" s="4" t="s">
        <v>646</v>
      </c>
      <c r="B44" s="4" t="s">
        <v>689</v>
      </c>
    </row>
  </sheetData>
  <mergeCells count="6">
    <mergeCell ref="A1:B2"/>
    <mergeCell ref="C1:D1"/>
    <mergeCell ref="E1:F1"/>
    <mergeCell ref="A42:E42"/>
    <mergeCell ref="B43:E43"/>
    <mergeCell ref="B44:E4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0</v>
      </c>
      <c r="C1" s="2" t="s">
        <v>1</v>
      </c>
    </row>
    <row r="2" spans="1:4">
      <c r="C2" s="2" t="s">
        <v>2</v>
      </c>
      <c r="D2" s="2" t="s">
        <v>73</v>
      </c>
    </row>
    <row r="3" spans="1:4">
      <c r="A3" s="3" t="s">
        <v>691</v>
      </c>
    </row>
    <row r="4" spans="1:4">
      <c r="A4" s="4" t="s">
        <v>692</v>
      </c>
      <c r="D4" s="7" t="n">
        <v>17315</v>
      </c>
    </row>
    <row r="5" spans="1:4">
      <c r="A5" s="4" t="s">
        <v>685</v>
      </c>
    </row>
    <row r="6" spans="1:4">
      <c r="A6" s="3" t="s">
        <v>691</v>
      </c>
    </row>
    <row r="7" spans="1:4">
      <c r="A7" s="4" t="s">
        <v>692</v>
      </c>
      <c r="D7" s="5" t="n">
        <v>17315</v>
      </c>
    </row>
    <row r="8" spans="1:4">
      <c r="A8" s="4" t="s">
        <v>693</v>
      </c>
    </row>
    <row r="9" spans="1:4">
      <c r="A9" s="3" t="s">
        <v>691</v>
      </c>
    </row>
    <row r="10" spans="1:4">
      <c r="A10" s="4" t="s">
        <v>694</v>
      </c>
      <c r="B10" s="4" t="s">
        <v>624</v>
      </c>
      <c r="C10" s="7" t="n">
        <v>-6951</v>
      </c>
      <c r="D10" s="5" t="n">
        <v>-4579</v>
      </c>
    </row>
    <row r="11" spans="1:4">
      <c r="A11" s="4" t="s">
        <v>695</v>
      </c>
    </row>
    <row r="12" spans="1:4">
      <c r="A12" s="3" t="s">
        <v>691</v>
      </c>
    </row>
    <row r="13" spans="1:4">
      <c r="A13" s="4" t="s">
        <v>681</v>
      </c>
      <c r="B13" s="4" t="s">
        <v>624</v>
      </c>
      <c r="C13" s="5" t="n">
        <v>-2427</v>
      </c>
      <c r="D13" s="5" t="n">
        <v>-2726</v>
      </c>
    </row>
    <row r="14" spans="1:4">
      <c r="A14" s="4" t="s">
        <v>696</v>
      </c>
      <c r="B14" s="4" t="s">
        <v>624</v>
      </c>
      <c r="C14" s="5" t="n">
        <v>550</v>
      </c>
      <c r="D14" s="5" t="n">
        <v>1012</v>
      </c>
    </row>
    <row r="15" spans="1:4">
      <c r="A15" s="4" t="s">
        <v>697</v>
      </c>
      <c r="B15" s="4" t="s">
        <v>624</v>
      </c>
      <c r="C15" s="5" t="n">
        <v>-1877</v>
      </c>
      <c r="D15" s="5" t="n">
        <v>-1714</v>
      </c>
    </row>
    <row r="16" spans="1:4">
      <c r="A16" s="4" t="s">
        <v>687</v>
      </c>
    </row>
    <row r="17" spans="1:4">
      <c r="A17" s="3" t="s">
        <v>691</v>
      </c>
    </row>
    <row r="18" spans="1:4">
      <c r="A18" s="4" t="s">
        <v>692</v>
      </c>
      <c r="B18" s="4" t="s">
        <v>614</v>
      </c>
      <c r="C18" s="5" t="n">
        <v>-3719</v>
      </c>
      <c r="D18" s="5" t="n">
        <v>-4144</v>
      </c>
    </row>
    <row r="19" spans="1:4">
      <c r="A19" s="4" t="s">
        <v>696</v>
      </c>
      <c r="B19" s="4" t="s">
        <v>624</v>
      </c>
      <c r="C19" s="5" t="n">
        <v>842</v>
      </c>
      <c r="D19" s="5" t="n">
        <v>1491</v>
      </c>
    </row>
    <row r="20" spans="1:4">
      <c r="A20" s="4" t="s">
        <v>697</v>
      </c>
      <c r="B20" s="4" t="s">
        <v>624</v>
      </c>
      <c r="C20" s="5" t="n">
        <v>-2877</v>
      </c>
      <c r="D20" s="5" t="n">
        <v>-2653</v>
      </c>
    </row>
    <row r="21" spans="1:4">
      <c r="A21" s="4" t="s">
        <v>698</v>
      </c>
    </row>
    <row r="22" spans="1:4">
      <c r="A22" s="3" t="s">
        <v>691</v>
      </c>
    </row>
    <row r="23" spans="1:4">
      <c r="A23" s="4" t="s">
        <v>699</v>
      </c>
      <c r="B23" s="4" t="s">
        <v>624</v>
      </c>
      <c r="C23" s="5" t="n">
        <v>1264</v>
      </c>
    </row>
    <row r="24" spans="1:4">
      <c r="A24" s="4" t="s">
        <v>696</v>
      </c>
      <c r="B24" s="4" t="s">
        <v>624</v>
      </c>
      <c r="C24" s="5" t="n">
        <v>-286</v>
      </c>
    </row>
    <row r="25" spans="1:4">
      <c r="A25" s="4" t="s">
        <v>697</v>
      </c>
      <c r="B25" s="4" t="s">
        <v>624</v>
      </c>
      <c r="C25" s="5" t="n">
        <v>978</v>
      </c>
    </row>
    <row r="26" spans="1:4">
      <c r="A26" s="4" t="s">
        <v>700</v>
      </c>
      <c r="B26" s="4" t="s">
        <v>624</v>
      </c>
      <c r="C26" s="5" t="n">
        <v>-4105</v>
      </c>
      <c r="D26" s="5" t="n">
        <v>-335</v>
      </c>
    </row>
    <row r="27" spans="1:4">
      <c r="A27" s="4" t="s">
        <v>696</v>
      </c>
      <c r="B27" s="4" t="s">
        <v>624</v>
      </c>
      <c r="C27" s="5" t="n">
        <v>930</v>
      </c>
      <c r="D27" s="5" t="n">
        <v>123</v>
      </c>
    </row>
    <row r="28" spans="1:4">
      <c r="A28" s="4" t="s">
        <v>697</v>
      </c>
      <c r="B28" s="4" t="s">
        <v>624</v>
      </c>
      <c r="C28" s="7" t="n">
        <v>-3175</v>
      </c>
      <c r="D28" s="7" t="n">
        <v>-212</v>
      </c>
    </row>
    <row r="29" spans="1:4"/>
    <row r="30" spans="1:4">
      <c r="A30" s="4" t="s">
        <v>624</v>
      </c>
      <c r="B30" s="4" t="s">
        <v>688</v>
      </c>
    </row>
    <row r="31" spans="1:4">
      <c r="A31" s="4" t="s">
        <v>646</v>
      </c>
      <c r="B31" s="4" t="s">
        <v>689</v>
      </c>
    </row>
  </sheetData>
  <mergeCells count="5">
    <mergeCell ref="A1:B2"/>
    <mergeCell ref="C1:D1"/>
    <mergeCell ref="A29:C29"/>
    <mergeCell ref="B30:C30"/>
    <mergeCell ref="B31:C3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01</v>
      </c>
      <c r="B1" s="2" t="s">
        <v>72</v>
      </c>
      <c r="D1" s="2" t="s">
        <v>1</v>
      </c>
    </row>
    <row r="2" spans="1:5">
      <c r="B2" s="2" t="s">
        <v>2</v>
      </c>
      <c r="C2" s="2" t="s">
        <v>73</v>
      </c>
      <c r="D2" s="2" t="s">
        <v>2</v>
      </c>
      <c r="E2" s="2" t="s">
        <v>73</v>
      </c>
    </row>
    <row r="3" spans="1:5">
      <c r="A3" s="3" t="s">
        <v>224</v>
      </c>
    </row>
    <row r="4" spans="1:5">
      <c r="A4" s="4" t="s">
        <v>702</v>
      </c>
      <c r="B4" s="7" t="n">
        <v>3100</v>
      </c>
      <c r="C4" s="7" t="n">
        <v>3097</v>
      </c>
      <c r="D4" s="7" t="n">
        <v>9283</v>
      </c>
      <c r="E4" s="7" t="n">
        <v>8632</v>
      </c>
    </row>
    <row r="5" spans="1:5">
      <c r="A5" s="4" t="s">
        <v>703</v>
      </c>
      <c r="B5" s="5" t="n">
        <v>2762</v>
      </c>
      <c r="C5" s="5" t="n">
        <v>2521</v>
      </c>
      <c r="D5" s="5" t="n">
        <v>7900</v>
      </c>
      <c r="E5" s="5" t="n">
        <v>8297</v>
      </c>
    </row>
    <row r="6" spans="1:5">
      <c r="A6" s="4" t="s">
        <v>704</v>
      </c>
      <c r="B6" s="5" t="n">
        <v>1363</v>
      </c>
      <c r="C6" s="5" t="n">
        <v>1339</v>
      </c>
      <c r="D6" s="5" t="n">
        <v>4474</v>
      </c>
      <c r="E6" s="5" t="n">
        <v>4484</v>
      </c>
    </row>
    <row r="7" spans="1:5">
      <c r="A7" s="4" t="s">
        <v>705</v>
      </c>
      <c r="B7" s="5" t="n">
        <v>989</v>
      </c>
      <c r="C7" s="5" t="n">
        <v>400</v>
      </c>
      <c r="D7" s="5" t="n">
        <v>-177</v>
      </c>
      <c r="E7" s="5" t="n">
        <v>4465</v>
      </c>
    </row>
    <row r="8" spans="1:5">
      <c r="A8" s="4" t="s">
        <v>706</v>
      </c>
      <c r="E8" s="5" t="n">
        <v>-2427</v>
      </c>
    </row>
    <row r="9" spans="1:5">
      <c r="A9" s="4" t="s">
        <v>707</v>
      </c>
      <c r="B9" s="5" t="n">
        <v>3342</v>
      </c>
      <c r="C9" s="5" t="n">
        <v>3795</v>
      </c>
      <c r="D9" s="5" t="n">
        <v>10066</v>
      </c>
      <c r="E9" s="5" t="n">
        <v>11023</v>
      </c>
    </row>
    <row r="10" spans="1:5">
      <c r="A10" s="4" t="s">
        <v>708</v>
      </c>
      <c r="B10" s="7" t="n">
        <v>11556</v>
      </c>
      <c r="C10" s="7" t="n">
        <v>11152</v>
      </c>
      <c r="D10" s="7" t="n">
        <v>31546</v>
      </c>
      <c r="E10" s="7" t="n">
        <v>3447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09</v>
      </c>
      <c r="B1" s="2" t="s">
        <v>72</v>
      </c>
      <c r="D1" s="2" t="s">
        <v>1</v>
      </c>
    </row>
    <row r="2" spans="1:5">
      <c r="B2" s="2" t="s">
        <v>2</v>
      </c>
      <c r="C2" s="2" t="s">
        <v>73</v>
      </c>
      <c r="D2" s="2" t="s">
        <v>2</v>
      </c>
      <c r="E2" s="2" t="s">
        <v>73</v>
      </c>
    </row>
    <row r="3" spans="1:5">
      <c r="A3" s="3" t="s">
        <v>227</v>
      </c>
    </row>
    <row r="4" spans="1:5">
      <c r="A4" s="4" t="s">
        <v>710</v>
      </c>
      <c r="B4" s="7" t="n">
        <v>2553</v>
      </c>
      <c r="C4" s="7" t="n">
        <v>3910</v>
      </c>
      <c r="D4" s="7" t="n">
        <v>8596</v>
      </c>
      <c r="E4" s="7" t="n">
        <v>11971</v>
      </c>
    </row>
    <row r="5" spans="1:5">
      <c r="A5" s="4" t="s">
        <v>711</v>
      </c>
      <c r="B5" s="5" t="n">
        <v>3718</v>
      </c>
      <c r="C5" s="5" t="n">
        <v>3387</v>
      </c>
      <c r="D5" s="5" t="n">
        <v>10735</v>
      </c>
      <c r="E5" s="5" t="n">
        <v>9942</v>
      </c>
    </row>
    <row r="6" spans="1:5">
      <c r="A6" s="4" t="s">
        <v>712</v>
      </c>
      <c r="B6" s="5" t="n">
        <v>1287</v>
      </c>
      <c r="C6" s="5" t="n">
        <v>1421</v>
      </c>
      <c r="D6" s="5" t="n">
        <v>4261</v>
      </c>
      <c r="E6" s="5" t="n">
        <v>3929</v>
      </c>
    </row>
    <row r="7" spans="1:5">
      <c r="A7" s="4" t="s">
        <v>713</v>
      </c>
      <c r="B7" s="5" t="n">
        <v>1365</v>
      </c>
      <c r="C7" s="5" t="n">
        <v>1226</v>
      </c>
      <c r="D7" s="5" t="n">
        <v>3872</v>
      </c>
      <c r="E7" s="5" t="n">
        <v>3635</v>
      </c>
    </row>
    <row r="8" spans="1:5">
      <c r="A8" s="4" t="s">
        <v>714</v>
      </c>
      <c r="B8" s="5" t="n">
        <v>2539</v>
      </c>
      <c r="C8" s="5" t="n">
        <v>2322</v>
      </c>
      <c r="D8" s="5" t="n">
        <v>8250</v>
      </c>
      <c r="E8" s="5" t="n">
        <v>6087</v>
      </c>
    </row>
    <row r="9" spans="1:5">
      <c r="A9" s="4" t="s">
        <v>715</v>
      </c>
      <c r="B9" s="5" t="n">
        <v>1560</v>
      </c>
      <c r="C9" s="5" t="n">
        <v>1212</v>
      </c>
      <c r="D9" s="5" t="n">
        <v>3309</v>
      </c>
      <c r="E9" s="5" t="n">
        <v>3637</v>
      </c>
    </row>
    <row r="10" spans="1:5">
      <c r="A10" s="4" t="s">
        <v>716</v>
      </c>
      <c r="E10" s="5" t="n">
        <v>6603</v>
      </c>
    </row>
    <row r="11" spans="1:5">
      <c r="A11" s="4" t="s">
        <v>717</v>
      </c>
      <c r="B11" s="5" t="n">
        <v>-4664</v>
      </c>
      <c r="C11" s="5" t="n">
        <v>-4402</v>
      </c>
      <c r="D11" s="5" t="n">
        <v>-13585</v>
      </c>
      <c r="E11" s="5" t="n">
        <v>-10850</v>
      </c>
    </row>
    <row r="12" spans="1:5">
      <c r="A12" s="4" t="s">
        <v>718</v>
      </c>
      <c r="D12" s="5" t="n">
        <v>3240</v>
      </c>
    </row>
    <row r="13" spans="1:5">
      <c r="A13" s="4" t="s">
        <v>707</v>
      </c>
      <c r="B13" s="5" t="n">
        <v>6297</v>
      </c>
      <c r="C13" s="5" t="n">
        <v>8282</v>
      </c>
      <c r="D13" s="5" t="n">
        <v>20811</v>
      </c>
      <c r="E13" s="5" t="n">
        <v>22253</v>
      </c>
    </row>
    <row r="14" spans="1:5">
      <c r="A14" s="4" t="s">
        <v>719</v>
      </c>
      <c r="B14" s="7" t="n">
        <v>14655</v>
      </c>
      <c r="C14" s="7" t="n">
        <v>17358</v>
      </c>
      <c r="D14" s="7" t="n">
        <v>49489</v>
      </c>
      <c r="E14" s="7" t="n">
        <v>572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20</v>
      </c>
      <c r="B1" s="2" t="s">
        <v>72</v>
      </c>
      <c r="D1" s="2" t="s">
        <v>1</v>
      </c>
    </row>
    <row r="2" spans="1:5">
      <c r="B2" s="2" t="s">
        <v>2</v>
      </c>
      <c r="C2" s="2" t="s">
        <v>73</v>
      </c>
      <c r="D2" s="2" t="s">
        <v>2</v>
      </c>
      <c r="E2" s="2" t="s">
        <v>73</v>
      </c>
    </row>
    <row r="3" spans="1:5">
      <c r="A3" s="3" t="s">
        <v>230</v>
      </c>
    </row>
    <row r="4" spans="1:5">
      <c r="A4" s="4" t="s">
        <v>721</v>
      </c>
      <c r="B4" s="5" t="n">
        <v>14904</v>
      </c>
      <c r="C4" s="5" t="n">
        <v>1380</v>
      </c>
      <c r="D4" s="5" t="n">
        <v>18257</v>
      </c>
      <c r="E4" s="5" t="n">
        <v>1105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72</v>
      </c>
      <c r="D1" s="2" t="s">
        <v>1</v>
      </c>
    </row>
    <row r="2" spans="1:5">
      <c r="B2" s="2" t="s">
        <v>2</v>
      </c>
      <c r="C2" s="2" t="s">
        <v>73</v>
      </c>
      <c r="D2" s="2" t="s">
        <v>2</v>
      </c>
      <c r="E2" s="2" t="s">
        <v>73</v>
      </c>
    </row>
    <row r="3" spans="1:5">
      <c r="A3" s="3" t="s">
        <v>230</v>
      </c>
    </row>
    <row r="4" spans="1:5">
      <c r="A4" s="4" t="s">
        <v>723</v>
      </c>
      <c r="B4" s="7" t="n">
        <v>83878</v>
      </c>
      <c r="C4" s="7" t="n">
        <v>58902</v>
      </c>
      <c r="D4" s="7" t="n">
        <v>227530</v>
      </c>
      <c r="E4" s="7" t="n">
        <v>160183</v>
      </c>
    </row>
    <row r="5" spans="1:5">
      <c r="A5" s="4" t="s">
        <v>724</v>
      </c>
      <c r="B5" s="5" t="n">
        <v>1544</v>
      </c>
      <c r="C5" s="5" t="n">
        <v>1244</v>
      </c>
      <c r="D5" s="5" t="n">
        <v>4238</v>
      </c>
      <c r="E5" s="5" t="n">
        <v>3566</v>
      </c>
    </row>
    <row r="6" spans="1:5">
      <c r="A6" s="4" t="s">
        <v>725</v>
      </c>
      <c r="B6" s="7" t="n">
        <v>82334</v>
      </c>
      <c r="C6" s="7" t="n">
        <v>57658</v>
      </c>
      <c r="D6" s="7" t="n">
        <v>223292</v>
      </c>
      <c r="E6" s="7" t="n">
        <v>156617</v>
      </c>
    </row>
    <row r="7" spans="1:5">
      <c r="A7" s="4" t="s">
        <v>726</v>
      </c>
      <c r="B7" s="5" t="n">
        <v>85348</v>
      </c>
      <c r="C7" s="5" t="n">
        <v>84749</v>
      </c>
      <c r="D7" s="5" t="n">
        <v>85298</v>
      </c>
      <c r="E7" s="5" t="n">
        <v>84577</v>
      </c>
    </row>
    <row r="8" spans="1:5">
      <c r="A8" s="4" t="s">
        <v>727</v>
      </c>
      <c r="B8" s="5" t="n">
        <v>191</v>
      </c>
      <c r="C8" s="5" t="n">
        <v>231</v>
      </c>
      <c r="D8" s="5" t="n">
        <v>184</v>
      </c>
      <c r="E8" s="5" t="n">
        <v>241</v>
      </c>
    </row>
    <row r="9" spans="1:5">
      <c r="A9" s="4" t="s">
        <v>728</v>
      </c>
      <c r="B9" s="5" t="n">
        <v>85539</v>
      </c>
      <c r="C9" s="5" t="n">
        <v>84980</v>
      </c>
      <c r="D9" s="5" t="n">
        <v>85482</v>
      </c>
      <c r="E9" s="5" t="n">
        <v>84818</v>
      </c>
    </row>
    <row r="10" spans="1:5">
      <c r="A10" s="4" t="s">
        <v>729</v>
      </c>
      <c r="B10" s="8" t="n">
        <v>0.96</v>
      </c>
      <c r="C10" s="8" t="n">
        <v>0.68</v>
      </c>
      <c r="D10" s="8" t="n">
        <v>2.62</v>
      </c>
      <c r="E10" s="8" t="n">
        <v>1.85</v>
      </c>
    </row>
    <row r="11" spans="1:5">
      <c r="A11" s="4" t="s">
        <v>730</v>
      </c>
      <c r="B11" s="8" t="n">
        <v>0.96</v>
      </c>
      <c r="C11" s="8" t="n">
        <v>0.68</v>
      </c>
      <c r="D11" s="8" t="n">
        <v>2.61</v>
      </c>
      <c r="E11" s="8" t="n">
        <v>1.8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731</v>
      </c>
      <c r="B1" s="2" t="s">
        <v>72</v>
      </c>
      <c r="C1" s="2" t="s">
        <v>1</v>
      </c>
    </row>
    <row r="2" spans="1:3">
      <c r="B2" s="2" t="s">
        <v>2</v>
      </c>
      <c r="C2" s="2" t="s">
        <v>2</v>
      </c>
    </row>
    <row r="3" spans="1:3">
      <c r="A3" s="3" t="s">
        <v>732</v>
      </c>
    </row>
    <row r="4" spans="1:3">
      <c r="A4" s="4" t="s">
        <v>733</v>
      </c>
      <c r="B4" s="7" t="n">
        <v>39</v>
      </c>
    </row>
    <row r="5" spans="1:3">
      <c r="A5" s="4" t="s">
        <v>734</v>
      </c>
      <c r="C5" s="4" t="s">
        <v>735</v>
      </c>
    </row>
    <row r="6" spans="1:3">
      <c r="A6" s="4" t="s">
        <v>736</v>
      </c>
    </row>
    <row r="7" spans="1:3">
      <c r="A7" s="3" t="s">
        <v>732</v>
      </c>
    </row>
    <row r="8" spans="1:3">
      <c r="A8" s="4" t="s">
        <v>737</v>
      </c>
      <c r="C8" s="4" t="s">
        <v>738</v>
      </c>
    </row>
    <row r="9" spans="1:3">
      <c r="A9" s="4" t="s">
        <v>739</v>
      </c>
      <c r="C9" s="4" t="s">
        <v>740</v>
      </c>
    </row>
    <row r="10" spans="1:3">
      <c r="A10" s="4" t="s">
        <v>741</v>
      </c>
    </row>
    <row r="11" spans="1:3">
      <c r="A11" s="3" t="s">
        <v>732</v>
      </c>
    </row>
    <row r="12" spans="1:3">
      <c r="A12" s="4" t="s">
        <v>742</v>
      </c>
      <c r="C12" s="4" t="s">
        <v>743</v>
      </c>
    </row>
    <row r="13" spans="1:3">
      <c r="A13" s="4" t="s">
        <v>744</v>
      </c>
      <c r="C13" s="4" t="s">
        <v>745</v>
      </c>
    </row>
    <row r="14" spans="1:3">
      <c r="A14" s="4" t="s">
        <v>746</v>
      </c>
    </row>
    <row r="15" spans="1:3">
      <c r="A15" s="3" t="s">
        <v>732</v>
      </c>
    </row>
    <row r="16" spans="1:3">
      <c r="A16" s="4" t="s">
        <v>742</v>
      </c>
      <c r="C16" s="4" t="s">
        <v>747</v>
      </c>
    </row>
    <row r="17" spans="1:3">
      <c r="A17" s="4" t="s">
        <v>744</v>
      </c>
      <c r="C17" s="4" t="s">
        <v>674</v>
      </c>
    </row>
    <row r="18" spans="1:3">
      <c r="A18" s="4" t="s">
        <v>748</v>
      </c>
    </row>
    <row r="19" spans="1:3">
      <c r="A19" s="3" t="s">
        <v>732</v>
      </c>
    </row>
    <row r="20" spans="1:3">
      <c r="A20" s="4" t="s">
        <v>742</v>
      </c>
      <c r="C20" s="4" t="s">
        <v>740</v>
      </c>
    </row>
    <row r="21" spans="1:3">
      <c r="A21" s="4" t="s">
        <v>749</v>
      </c>
    </row>
    <row r="22" spans="1:3">
      <c r="A22" s="3" t="s">
        <v>732</v>
      </c>
    </row>
    <row r="23" spans="1:3">
      <c r="A23" s="4" t="s">
        <v>742</v>
      </c>
      <c r="C23" s="4" t="s">
        <v>750</v>
      </c>
    </row>
    <row r="24" spans="1:3">
      <c r="A24" s="4" t="s">
        <v>751</v>
      </c>
    </row>
    <row r="25" spans="1:3">
      <c r="A25" s="3" t="s">
        <v>732</v>
      </c>
    </row>
    <row r="26" spans="1:3">
      <c r="A26" s="4" t="s">
        <v>742</v>
      </c>
      <c r="C26" s="4" t="s">
        <v>7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72</v>
      </c>
      <c r="D1" s="2" t="s">
        <v>1</v>
      </c>
    </row>
    <row r="2" spans="1:5">
      <c r="B2" s="2" t="s">
        <v>2</v>
      </c>
      <c r="C2" s="2" t="s">
        <v>73</v>
      </c>
      <c r="D2" s="2" t="s">
        <v>2</v>
      </c>
      <c r="E2" s="2" t="s">
        <v>73</v>
      </c>
    </row>
    <row r="3" spans="1:5">
      <c r="A3" s="4" t="s">
        <v>754</v>
      </c>
    </row>
    <row r="4" spans="1:5">
      <c r="A4" s="3" t="s">
        <v>732</v>
      </c>
    </row>
    <row r="5" spans="1:5">
      <c r="A5" s="4" t="s">
        <v>755</v>
      </c>
      <c r="B5" s="7" t="n">
        <v>3163</v>
      </c>
      <c r="C5" s="7" t="n">
        <v>3769</v>
      </c>
      <c r="D5" s="7" t="n">
        <v>9251</v>
      </c>
      <c r="E5" s="7" t="n">
        <v>11612</v>
      </c>
    </row>
    <row r="6" spans="1:5">
      <c r="A6" s="4" t="s">
        <v>756</v>
      </c>
      <c r="B6" s="5" t="n">
        <v>4279</v>
      </c>
      <c r="C6" s="5" t="n">
        <v>4056</v>
      </c>
      <c r="D6" s="5" t="n">
        <v>12481</v>
      </c>
      <c r="E6" s="5" t="n">
        <v>12470</v>
      </c>
    </row>
    <row r="7" spans="1:5">
      <c r="A7" s="4" t="s">
        <v>757</v>
      </c>
      <c r="B7" s="5" t="n">
        <v>-10375</v>
      </c>
      <c r="C7" s="5" t="n">
        <v>-9652</v>
      </c>
      <c r="D7" s="5" t="n">
        <v>-30244</v>
      </c>
      <c r="E7" s="5" t="n">
        <v>-27978</v>
      </c>
    </row>
    <row r="8" spans="1:5">
      <c r="A8" s="4" t="s">
        <v>758</v>
      </c>
      <c r="B8" s="5" t="n">
        <v>1366</v>
      </c>
      <c r="C8" s="5" t="n">
        <v>1167</v>
      </c>
      <c r="D8" s="5" t="n">
        <v>4057</v>
      </c>
      <c r="E8" s="5" t="n">
        <v>4368</v>
      </c>
    </row>
    <row r="9" spans="1:5">
      <c r="A9" s="4" t="s">
        <v>759</v>
      </c>
      <c r="B9" s="5" t="n">
        <v>-1567</v>
      </c>
      <c r="C9" s="5" t="n">
        <v>-660</v>
      </c>
      <c r="D9" s="5" t="n">
        <v>-4455</v>
      </c>
      <c r="E9" s="5" t="n">
        <v>472</v>
      </c>
    </row>
    <row r="10" spans="1:5">
      <c r="A10" s="4" t="s">
        <v>760</v>
      </c>
    </row>
    <row r="11" spans="1:5">
      <c r="A11" s="3" t="s">
        <v>732</v>
      </c>
    </row>
    <row r="12" spans="1:5">
      <c r="A12" s="4" t="s">
        <v>755</v>
      </c>
      <c r="B12" s="5" t="n">
        <v>28</v>
      </c>
      <c r="C12" s="5" t="n">
        <v>17</v>
      </c>
      <c r="D12" s="5" t="n">
        <v>91</v>
      </c>
      <c r="E12" s="5" t="n">
        <v>112</v>
      </c>
    </row>
    <row r="13" spans="1:5">
      <c r="A13" s="4" t="s">
        <v>756</v>
      </c>
      <c r="B13" s="5" t="n">
        <v>161</v>
      </c>
      <c r="C13" s="5" t="n">
        <v>155</v>
      </c>
      <c r="D13" s="5" t="n">
        <v>459</v>
      </c>
      <c r="E13" s="5" t="n">
        <v>514</v>
      </c>
    </row>
    <row r="14" spans="1:5">
      <c r="A14" s="4" t="s">
        <v>758</v>
      </c>
      <c r="B14" s="5" t="n">
        <v>-95</v>
      </c>
      <c r="C14" s="5" t="n">
        <v>-128</v>
      </c>
      <c r="D14" s="5" t="n">
        <v>-338</v>
      </c>
      <c r="E14" s="5" t="n">
        <v>-224</v>
      </c>
    </row>
    <row r="15" spans="1:5">
      <c r="A15" s="4" t="s">
        <v>759</v>
      </c>
      <c r="B15" s="7" t="n">
        <v>94</v>
      </c>
      <c r="C15" s="7" t="n">
        <v>44</v>
      </c>
      <c r="D15" s="7" t="n">
        <v>212</v>
      </c>
      <c r="E15" s="7" t="n">
        <v>4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3</v>
      </c>
    </row>
    <row r="3" spans="1:3">
      <c r="A3" s="4" t="s">
        <v>130</v>
      </c>
    </row>
    <row r="4" spans="1:3">
      <c r="A4" s="4" t="s">
        <v>147</v>
      </c>
      <c r="B4" s="8" t="n">
        <v>0.75</v>
      </c>
      <c r="C4" s="8" t="n">
        <v>0.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761</v>
      </c>
      <c r="B1" s="2" t="s">
        <v>1</v>
      </c>
    </row>
    <row r="2" spans="1:3">
      <c r="B2" s="2" t="s">
        <v>762</v>
      </c>
      <c r="C2" s="2" t="s">
        <v>372</v>
      </c>
    </row>
    <row r="3" spans="1:3">
      <c r="A3" s="4" t="s">
        <v>763</v>
      </c>
    </row>
    <row r="4" spans="1:3">
      <c r="A4" s="3" t="s">
        <v>764</v>
      </c>
    </row>
    <row r="5" spans="1:3">
      <c r="A5" s="4" t="s">
        <v>765</v>
      </c>
      <c r="B5" s="10" t="n">
        <v>0.6</v>
      </c>
      <c r="C5" s="10" t="n">
        <v>4.1</v>
      </c>
    </row>
    <row r="6" spans="1:3">
      <c r="A6" s="4" t="s">
        <v>766</v>
      </c>
    </row>
    <row r="7" spans="1:3">
      <c r="A7" s="3" t="s">
        <v>764</v>
      </c>
    </row>
    <row r="8" spans="1:3">
      <c r="A8" s="4" t="s">
        <v>767</v>
      </c>
      <c r="B8" s="7" t="n">
        <v>39</v>
      </c>
    </row>
    <row r="9" spans="1:3">
      <c r="A9" s="4" t="s">
        <v>768</v>
      </c>
      <c r="B9" s="4" t="s">
        <v>769</v>
      </c>
    </row>
    <row r="10" spans="1:3">
      <c r="A10" s="4" t="s">
        <v>770</v>
      </c>
      <c r="B10" s="7" t="n">
        <v>2</v>
      </c>
      <c r="C10" s="10" t="n">
        <v>10.1</v>
      </c>
    </row>
    <row r="11" spans="1:3">
      <c r="A11" s="4" t="s">
        <v>771</v>
      </c>
      <c r="B11" s="5" t="n">
        <v>94958</v>
      </c>
    </row>
    <row r="12" spans="1:3">
      <c r="A12" s="4" t="s">
        <v>772</v>
      </c>
      <c r="B12" s="8" t="n">
        <v>49.57</v>
      </c>
    </row>
    <row r="13" spans="1:3">
      <c r="A13" s="4" t="s">
        <v>773</v>
      </c>
    </row>
    <row r="14" spans="1:3">
      <c r="A14" s="3" t="s">
        <v>764</v>
      </c>
    </row>
    <row r="15" spans="1:3">
      <c r="A15" s="4" t="s">
        <v>774</v>
      </c>
      <c r="B15" s="4" t="s">
        <v>738</v>
      </c>
    </row>
    <row r="16" spans="1:3">
      <c r="A16" s="4" t="s">
        <v>775</v>
      </c>
    </row>
    <row r="17" spans="1:3">
      <c r="A17" s="3" t="s">
        <v>764</v>
      </c>
    </row>
    <row r="18" spans="1:3">
      <c r="A18" s="4" t="s">
        <v>771</v>
      </c>
      <c r="B18" s="5" t="n">
        <v>26147</v>
      </c>
    </row>
    <row r="19" spans="1:3">
      <c r="A19" s="4" t="s">
        <v>772</v>
      </c>
      <c r="B19" s="8" t="n">
        <v>51.13</v>
      </c>
    </row>
    <row r="20" spans="1:3">
      <c r="A20" s="4" t="s">
        <v>776</v>
      </c>
      <c r="B20" s="4" t="s">
        <v>738</v>
      </c>
    </row>
    <row r="21" spans="1:3">
      <c r="A21" s="4" t="s">
        <v>777</v>
      </c>
      <c r="B21" s="5" t="n">
        <v>43</v>
      </c>
    </row>
    <row r="22" spans="1:3">
      <c r="A22" s="4" t="s">
        <v>778</v>
      </c>
    </row>
    <row r="23" spans="1:3">
      <c r="A23" s="3" t="s">
        <v>764</v>
      </c>
    </row>
    <row r="24" spans="1:3">
      <c r="A24" s="4" t="s">
        <v>771</v>
      </c>
      <c r="B24" s="5" t="n">
        <v>26147</v>
      </c>
    </row>
    <row r="25" spans="1:3">
      <c r="A25" s="4" t="s">
        <v>772</v>
      </c>
      <c r="B25" s="8" t="n">
        <v>44.84</v>
      </c>
    </row>
    <row r="26" spans="1:3">
      <c r="A26" s="4" t="s">
        <v>776</v>
      </c>
      <c r="B26" s="4" t="s">
        <v>779</v>
      </c>
    </row>
    <row r="27" spans="1:3">
      <c r="A27" s="4" t="s">
        <v>780</v>
      </c>
    </row>
    <row r="28" spans="1:3">
      <c r="A28" s="3" t="s">
        <v>764</v>
      </c>
    </row>
    <row r="29" spans="1:3">
      <c r="A29" s="4" t="s">
        <v>781</v>
      </c>
      <c r="B29" s="4" t="s">
        <v>7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83</v>
      </c>
      <c r="B1" s="2" t="s">
        <v>1</v>
      </c>
      <c r="C1" s="2" t="s">
        <v>580</v>
      </c>
    </row>
    <row r="2" spans="1:3">
      <c r="B2" s="2" t="s">
        <v>2</v>
      </c>
      <c r="C2" s="2" t="s">
        <v>25</v>
      </c>
    </row>
    <row r="3" spans="1:3">
      <c r="A3" s="3" t="s">
        <v>764</v>
      </c>
    </row>
    <row r="4" spans="1:3">
      <c r="A4" s="4" t="s">
        <v>784</v>
      </c>
      <c r="B4" s="4" t="s">
        <v>135</v>
      </c>
    </row>
    <row r="5" spans="1:3">
      <c r="A5" s="4" t="s">
        <v>763</v>
      </c>
    </row>
    <row r="6" spans="1:3">
      <c r="A6" s="3" t="s">
        <v>764</v>
      </c>
    </row>
    <row r="7" spans="1:3">
      <c r="A7" s="4" t="s">
        <v>785</v>
      </c>
      <c r="B7" s="5" t="n">
        <v>88301</v>
      </c>
    </row>
    <row r="8" spans="1:3">
      <c r="A8" s="4" t="s">
        <v>786</v>
      </c>
      <c r="B8" s="5" t="n">
        <v>-35317</v>
      </c>
    </row>
    <row r="9" spans="1:3">
      <c r="A9" s="4" t="s">
        <v>787</v>
      </c>
      <c r="B9" s="4" t="s">
        <v>135</v>
      </c>
    </row>
    <row r="10" spans="1:3">
      <c r="A10" s="4" t="s">
        <v>788</v>
      </c>
      <c r="B10" s="5" t="n">
        <v>-2298</v>
      </c>
    </row>
    <row r="11" spans="1:3">
      <c r="A11" s="4" t="s">
        <v>789</v>
      </c>
      <c r="B11" s="5" t="n">
        <v>50686</v>
      </c>
      <c r="C11" s="5" t="n">
        <v>88301</v>
      </c>
    </row>
    <row r="12" spans="1:3">
      <c r="A12" s="4" t="s">
        <v>790</v>
      </c>
      <c r="B12" s="5" t="n">
        <v>50686</v>
      </c>
    </row>
    <row r="13" spans="1:3">
      <c r="A13" s="4" t="s">
        <v>791</v>
      </c>
      <c r="B13" s="8" t="n">
        <v>34.84</v>
      </c>
    </row>
    <row r="14" spans="1:3">
      <c r="A14" s="4" t="s">
        <v>792</v>
      </c>
      <c r="B14" s="9" t="n">
        <v>37.39</v>
      </c>
    </row>
    <row r="15" spans="1:3">
      <c r="A15" s="4" t="s">
        <v>793</v>
      </c>
      <c r="B15" s="4" t="s">
        <v>135</v>
      </c>
    </row>
    <row r="16" spans="1:3">
      <c r="A16" s="4" t="s">
        <v>794</v>
      </c>
      <c r="B16" s="9" t="n">
        <v>44.91</v>
      </c>
    </row>
    <row r="17" spans="1:3">
      <c r="A17" s="4" t="s">
        <v>795</v>
      </c>
      <c r="B17" s="9" t="n">
        <v>32.61</v>
      </c>
      <c r="C17" s="8" t="n">
        <v>34.84</v>
      </c>
    </row>
    <row r="18" spans="1:3">
      <c r="A18" s="4" t="s">
        <v>796</v>
      </c>
      <c r="B18" s="8" t="n">
        <v>32.61</v>
      </c>
    </row>
    <row r="19" spans="1:3">
      <c r="A19" s="4" t="s">
        <v>797</v>
      </c>
      <c r="B19" s="4" t="s">
        <v>798</v>
      </c>
      <c r="C19" s="4" t="s">
        <v>799</v>
      </c>
    </row>
    <row r="20" spans="1:3">
      <c r="A20" s="4" t="s">
        <v>800</v>
      </c>
      <c r="B20" s="4" t="s">
        <v>798</v>
      </c>
    </row>
    <row r="21" spans="1:3">
      <c r="A21" s="4" t="s">
        <v>801</v>
      </c>
      <c r="B21" s="7" t="n">
        <v>1294</v>
      </c>
    </row>
    <row r="22" spans="1:3">
      <c r="A22" s="4" t="s">
        <v>802</v>
      </c>
      <c r="B22" s="5" t="n">
        <v>592</v>
      </c>
    </row>
    <row r="23" spans="1:3">
      <c r="A23" s="4" t="s">
        <v>803</v>
      </c>
      <c r="B23" s="5" t="n">
        <v>10</v>
      </c>
    </row>
    <row r="24" spans="1:3">
      <c r="A24" s="4" t="s">
        <v>804</v>
      </c>
      <c r="B24" s="5" t="n">
        <v>757</v>
      </c>
      <c r="C24" s="7" t="n">
        <v>1294</v>
      </c>
    </row>
    <row r="25" spans="1:3">
      <c r="A25" s="4" t="s">
        <v>805</v>
      </c>
      <c r="B25" s="7" t="n">
        <v>7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06</v>
      </c>
      <c r="B1" s="2" t="s">
        <v>1</v>
      </c>
    </row>
    <row r="2" spans="1:2">
      <c r="B2" s="2" t="s">
        <v>807</v>
      </c>
    </row>
    <row r="3" spans="1:2">
      <c r="A3" s="3" t="s">
        <v>764</v>
      </c>
    </row>
    <row r="4" spans="1:2">
      <c r="A4" s="4" t="s">
        <v>808</v>
      </c>
      <c r="B4" s="5" t="n">
        <v>1708942</v>
      </c>
    </row>
    <row r="5" spans="1:2">
      <c r="A5" s="4" t="s">
        <v>809</v>
      </c>
      <c r="B5" s="5" t="n">
        <v>94958</v>
      </c>
    </row>
    <row r="6" spans="1:2">
      <c r="A6" s="4" t="s">
        <v>810</v>
      </c>
      <c r="B6" s="5" t="n">
        <v>-41502</v>
      </c>
    </row>
    <row r="7" spans="1:2">
      <c r="A7" s="4" t="s">
        <v>811</v>
      </c>
      <c r="B7" s="5" t="n">
        <v>-60859</v>
      </c>
    </row>
    <row r="8" spans="1:2">
      <c r="A8" s="4" t="s">
        <v>812</v>
      </c>
      <c r="B8" s="5" t="n">
        <v>1701539</v>
      </c>
    </row>
    <row r="9" spans="1:2">
      <c r="A9" s="4" t="s">
        <v>813</v>
      </c>
      <c r="B9" s="8" t="n">
        <v>37.05</v>
      </c>
    </row>
    <row r="10" spans="1:2">
      <c r="A10" s="4" t="s">
        <v>814</v>
      </c>
      <c r="B10" s="9" t="n">
        <v>49.57</v>
      </c>
    </row>
    <row r="11" spans="1:2">
      <c r="A11" s="4" t="s">
        <v>815</v>
      </c>
      <c r="B11" s="9" t="n">
        <v>31.85</v>
      </c>
    </row>
    <row r="12" spans="1:2">
      <c r="A12" s="4" t="s">
        <v>816</v>
      </c>
      <c r="B12" s="9" t="n">
        <v>36.79</v>
      </c>
    </row>
    <row r="13" spans="1:2">
      <c r="A13" s="4" t="s">
        <v>817</v>
      </c>
      <c r="B13" s="8" t="n">
        <v>37.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25</v>
      </c>
    </row>
    <row r="2" spans="1:3">
      <c r="A2" s="4" t="s">
        <v>819</v>
      </c>
    </row>
    <row r="3" spans="1:3">
      <c r="A3" s="3" t="s">
        <v>820</v>
      </c>
    </row>
    <row r="4" spans="1:3">
      <c r="A4" s="4" t="s">
        <v>821</v>
      </c>
      <c r="B4" s="7" t="n">
        <v>7212886</v>
      </c>
      <c r="C4" s="7" t="n">
        <v>6689033</v>
      </c>
    </row>
    <row r="5" spans="1:3">
      <c r="A5" s="4" t="s">
        <v>822</v>
      </c>
    </row>
    <row r="6" spans="1:3">
      <c r="A6" s="3" t="s">
        <v>820</v>
      </c>
    </row>
    <row r="7" spans="1:3">
      <c r="A7" s="4" t="s">
        <v>821</v>
      </c>
      <c r="B7" s="7" t="n">
        <v>353490</v>
      </c>
      <c r="C7" s="7" t="n">
        <v>3483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2</v>
      </c>
      <c r="C2" s="2" t="s">
        <v>25</v>
      </c>
    </row>
    <row r="3" spans="1:3">
      <c r="A3" s="3" t="s">
        <v>824</v>
      </c>
    </row>
    <row r="4" spans="1:3">
      <c r="A4" s="4" t="s">
        <v>825</v>
      </c>
      <c r="B4" s="7" t="n">
        <v>0</v>
      </c>
      <c r="C4" s="7" t="n">
        <v>0</v>
      </c>
    </row>
    <row r="5" spans="1:3">
      <c r="A5" s="4" t="s">
        <v>826</v>
      </c>
    </row>
    <row r="6" spans="1:3">
      <c r="A6" s="3" t="s">
        <v>824</v>
      </c>
    </row>
    <row r="7" spans="1:3">
      <c r="A7" s="4" t="s">
        <v>827</v>
      </c>
      <c r="B7" s="4" t="s">
        <v>779</v>
      </c>
    </row>
    <row r="8" spans="1:3">
      <c r="A8" s="4" t="s">
        <v>828</v>
      </c>
    </row>
    <row r="9" spans="1:3">
      <c r="A9" s="3" t="s">
        <v>824</v>
      </c>
    </row>
    <row r="10" spans="1:3">
      <c r="A10" s="4" t="s">
        <v>827</v>
      </c>
      <c r="B10" s="4" t="s">
        <v>8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0</v>
      </c>
      <c r="C1" s="2" t="s">
        <v>2</v>
      </c>
      <c r="D1" s="2" t="s">
        <v>25</v>
      </c>
    </row>
    <row r="2" spans="1:4">
      <c r="A2" s="3" t="s">
        <v>831</v>
      </c>
    </row>
    <row r="3" spans="1:4">
      <c r="A3" s="4" t="s">
        <v>832</v>
      </c>
      <c r="C3" s="7" t="n">
        <v>2918185</v>
      </c>
      <c r="D3" s="7" t="n">
        <v>2910869</v>
      </c>
    </row>
    <row r="4" spans="1:4">
      <c r="A4" s="4" t="s">
        <v>833</v>
      </c>
      <c r="C4" s="5" t="n">
        <v>6751</v>
      </c>
      <c r="D4" s="5" t="n">
        <v>2148</v>
      </c>
    </row>
    <row r="5" spans="1:4">
      <c r="A5" s="4" t="s">
        <v>834</v>
      </c>
      <c r="C5" s="5" t="n">
        <v>309</v>
      </c>
      <c r="D5" s="5" t="n">
        <v>3938</v>
      </c>
    </row>
    <row r="6" spans="1:4">
      <c r="A6" s="4" t="s">
        <v>835</v>
      </c>
    </row>
    <row r="7" spans="1:4">
      <c r="A7" s="3" t="s">
        <v>831</v>
      </c>
    </row>
    <row r="8" spans="1:4">
      <c r="A8" s="4" t="s">
        <v>832</v>
      </c>
      <c r="C8" s="5" t="n">
        <v>2918185</v>
      </c>
    </row>
    <row r="9" spans="1:4">
      <c r="A9" s="4" t="s">
        <v>833</v>
      </c>
      <c r="C9" s="5" t="n">
        <v>11411</v>
      </c>
    </row>
    <row r="10" spans="1:4">
      <c r="A10" s="4" t="s">
        <v>834</v>
      </c>
      <c r="C10" s="5" t="n">
        <v>28791</v>
      </c>
    </row>
    <row r="11" spans="1:4">
      <c r="A11" s="4" t="s">
        <v>836</v>
      </c>
    </row>
    <row r="12" spans="1:4">
      <c r="A12" s="3" t="s">
        <v>831</v>
      </c>
    </row>
    <row r="13" spans="1:4">
      <c r="A13" s="4" t="s">
        <v>832</v>
      </c>
      <c r="C13" s="5" t="n">
        <v>2918185</v>
      </c>
      <c r="D13" s="5" t="n">
        <v>2910869</v>
      </c>
    </row>
    <row r="14" spans="1:4">
      <c r="A14" s="4" t="s">
        <v>833</v>
      </c>
      <c r="B14" s="4" t="s">
        <v>624</v>
      </c>
      <c r="C14" s="5" t="n">
        <v>11411</v>
      </c>
      <c r="D14" s="5" t="n">
        <v>14157</v>
      </c>
    </row>
    <row r="15" spans="1:4">
      <c r="A15" s="4" t="s">
        <v>837</v>
      </c>
      <c r="C15" s="5" t="n">
        <v>2929596</v>
      </c>
      <c r="D15" s="5" t="n">
        <v>2925026</v>
      </c>
    </row>
    <row r="16" spans="1:4">
      <c r="A16" s="4" t="s">
        <v>834</v>
      </c>
      <c r="B16" s="4" t="s">
        <v>624</v>
      </c>
      <c r="C16" s="5" t="n">
        <v>28791</v>
      </c>
      <c r="D16" s="5" t="n">
        <v>14389</v>
      </c>
    </row>
    <row r="17" spans="1:4">
      <c r="A17" s="4" t="s">
        <v>838</v>
      </c>
      <c r="C17" s="5" t="n">
        <v>28791</v>
      </c>
      <c r="D17" s="5" t="n">
        <v>14389</v>
      </c>
    </row>
    <row r="18" spans="1:4">
      <c r="A18" s="4" t="s">
        <v>839</v>
      </c>
    </row>
    <row r="19" spans="1:4">
      <c r="A19" s="3" t="s">
        <v>831</v>
      </c>
    </row>
    <row r="20" spans="1:4">
      <c r="A20" s="4" t="s">
        <v>832</v>
      </c>
      <c r="C20" s="5" t="n">
        <v>2918185</v>
      </c>
      <c r="D20" s="5" t="n">
        <v>2910869</v>
      </c>
    </row>
    <row r="21" spans="1:4">
      <c r="A21" s="4" t="s">
        <v>833</v>
      </c>
      <c r="B21" s="4" t="s">
        <v>624</v>
      </c>
      <c r="C21" s="5" t="n">
        <v>11411</v>
      </c>
      <c r="D21" s="5" t="n">
        <v>14157</v>
      </c>
    </row>
    <row r="22" spans="1:4">
      <c r="A22" s="4" t="s">
        <v>837</v>
      </c>
      <c r="C22" s="5" t="n">
        <v>2929596</v>
      </c>
      <c r="D22" s="5" t="n">
        <v>2925026</v>
      </c>
    </row>
    <row r="23" spans="1:4">
      <c r="A23" s="4" t="s">
        <v>834</v>
      </c>
      <c r="B23" s="4" t="s">
        <v>624</v>
      </c>
      <c r="C23" s="5" t="n">
        <v>28791</v>
      </c>
      <c r="D23" s="5" t="n">
        <v>14389</v>
      </c>
    </row>
    <row r="24" spans="1:4">
      <c r="A24" s="4" t="s">
        <v>838</v>
      </c>
      <c r="C24" s="5" t="n">
        <v>28791</v>
      </c>
      <c r="D24" s="5" t="n">
        <v>14389</v>
      </c>
    </row>
    <row r="25" spans="1:4">
      <c r="A25" s="4" t="s">
        <v>840</v>
      </c>
    </row>
    <row r="26" spans="1:4">
      <c r="A26" s="3" t="s">
        <v>831</v>
      </c>
    </row>
    <row r="27" spans="1:4">
      <c r="A27" s="4" t="s">
        <v>832</v>
      </c>
      <c r="C27" s="5" t="n">
        <v>89312</v>
      </c>
      <c r="D27" s="5" t="n">
        <v>97272</v>
      </c>
    </row>
    <row r="28" spans="1:4">
      <c r="A28" s="4" t="s">
        <v>841</v>
      </c>
    </row>
    <row r="29" spans="1:4">
      <c r="A29" s="3" t="s">
        <v>831</v>
      </c>
    </row>
    <row r="30" spans="1:4">
      <c r="A30" s="4" t="s">
        <v>832</v>
      </c>
      <c r="C30" s="5" t="n">
        <v>89312</v>
      </c>
      <c r="D30" s="5" t="n">
        <v>97272</v>
      </c>
    </row>
    <row r="31" spans="1:4">
      <c r="A31" s="4" t="s">
        <v>842</v>
      </c>
    </row>
    <row r="32" spans="1:4">
      <c r="A32" s="3" t="s">
        <v>831</v>
      </c>
    </row>
    <row r="33" spans="1:4">
      <c r="A33" s="4" t="s">
        <v>832</v>
      </c>
      <c r="C33" s="5" t="n">
        <v>232713</v>
      </c>
      <c r="D33" s="5" t="n">
        <v>243786</v>
      </c>
    </row>
    <row r="34" spans="1:4">
      <c r="A34" s="4" t="s">
        <v>843</v>
      </c>
    </row>
    <row r="35" spans="1:4">
      <c r="A35" s="3" t="s">
        <v>831</v>
      </c>
    </row>
    <row r="36" spans="1:4">
      <c r="A36" s="4" t="s">
        <v>832</v>
      </c>
      <c r="C36" s="5" t="n">
        <v>232713</v>
      </c>
      <c r="D36" s="5" t="n">
        <v>243786</v>
      </c>
    </row>
    <row r="37" spans="1:4">
      <c r="A37" s="4" t="s">
        <v>844</v>
      </c>
    </row>
    <row r="38" spans="1:4">
      <c r="A38" s="3" t="s">
        <v>831</v>
      </c>
    </row>
    <row r="39" spans="1:4">
      <c r="A39" s="4" t="s">
        <v>832</v>
      </c>
      <c r="C39" s="5" t="n">
        <v>3500</v>
      </c>
      <c r="D39" s="5" t="n">
        <v>3500</v>
      </c>
    </row>
    <row r="40" spans="1:4">
      <c r="A40" s="4" t="s">
        <v>845</v>
      </c>
    </row>
    <row r="41" spans="1:4">
      <c r="A41" s="3" t="s">
        <v>831</v>
      </c>
    </row>
    <row r="42" spans="1:4">
      <c r="A42" s="4" t="s">
        <v>832</v>
      </c>
      <c r="C42" s="5" t="n">
        <v>3500</v>
      </c>
      <c r="D42" s="5" t="n">
        <v>3500</v>
      </c>
    </row>
    <row r="43" spans="1:4">
      <c r="A43" s="4" t="s">
        <v>846</v>
      </c>
    </row>
    <row r="44" spans="1:4">
      <c r="A44" s="3" t="s">
        <v>831</v>
      </c>
    </row>
    <row r="45" spans="1:4">
      <c r="A45" s="4" t="s">
        <v>832</v>
      </c>
      <c r="C45" s="5" t="n">
        <v>1731275</v>
      </c>
      <c r="D45" s="5" t="n">
        <v>1715213</v>
      </c>
    </row>
    <row r="46" spans="1:4">
      <c r="A46" s="4" t="s">
        <v>847</v>
      </c>
    </row>
    <row r="47" spans="1:4">
      <c r="A47" s="3" t="s">
        <v>831</v>
      </c>
    </row>
    <row r="48" spans="1:4">
      <c r="A48" s="4" t="s">
        <v>832</v>
      </c>
      <c r="C48" s="5" t="n">
        <v>1731275</v>
      </c>
      <c r="D48" s="5" t="n">
        <v>1715213</v>
      </c>
    </row>
    <row r="49" spans="1:4">
      <c r="A49" s="4" t="s">
        <v>848</v>
      </c>
    </row>
    <row r="50" spans="1:4">
      <c r="A50" s="3" t="s">
        <v>831</v>
      </c>
    </row>
    <row r="51" spans="1:4">
      <c r="A51" s="4" t="s">
        <v>832</v>
      </c>
      <c r="C51" s="5" t="n">
        <v>722882</v>
      </c>
      <c r="D51" s="5" t="n">
        <v>687135</v>
      </c>
    </row>
    <row r="52" spans="1:4">
      <c r="A52" s="4" t="s">
        <v>849</v>
      </c>
    </row>
    <row r="53" spans="1:4">
      <c r="A53" s="3" t="s">
        <v>831</v>
      </c>
    </row>
    <row r="54" spans="1:4">
      <c r="A54" s="4" t="s">
        <v>832</v>
      </c>
      <c r="C54" s="5" t="n">
        <v>722882</v>
      </c>
      <c r="D54" s="5" t="n">
        <v>687135</v>
      </c>
    </row>
    <row r="55" spans="1:4">
      <c r="A55" s="4" t="s">
        <v>850</v>
      </c>
    </row>
    <row r="56" spans="1:4">
      <c r="A56" s="3" t="s">
        <v>831</v>
      </c>
    </row>
    <row r="57" spans="1:4">
      <c r="A57" s="4" t="s">
        <v>832</v>
      </c>
      <c r="C57" s="5" t="n">
        <v>138503</v>
      </c>
      <c r="D57" s="5" t="n">
        <v>163963</v>
      </c>
    </row>
    <row r="58" spans="1:4">
      <c r="A58" s="4" t="s">
        <v>851</v>
      </c>
    </row>
    <row r="59" spans="1:4">
      <c r="A59" s="3" t="s">
        <v>831</v>
      </c>
    </row>
    <row r="60" spans="1:4">
      <c r="A60" s="4" t="s">
        <v>832</v>
      </c>
      <c r="C60" s="7" t="n">
        <v>138503</v>
      </c>
      <c r="D60" s="7" t="n">
        <v>163963</v>
      </c>
    </row>
    <row r="61" spans="1:4"/>
    <row r="62" spans="1:4">
      <c r="A62" s="4" t="s">
        <v>624</v>
      </c>
      <c r="B62" s="4" t="s">
        <v>852</v>
      </c>
    </row>
  </sheetData>
  <mergeCells count="3">
    <mergeCell ref="A1:B1"/>
    <mergeCell ref="A61:C61"/>
    <mergeCell ref="B62:C6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25</v>
      </c>
    </row>
    <row r="2" spans="1:3">
      <c r="A2" s="3" t="s">
        <v>831</v>
      </c>
    </row>
    <row r="3" spans="1:3">
      <c r="A3" s="4" t="s">
        <v>854</v>
      </c>
      <c r="B3" s="7" t="n">
        <v>180730</v>
      </c>
      <c r="C3" s="7" t="n">
        <v>184205</v>
      </c>
    </row>
    <row r="4" spans="1:3">
      <c r="A4" s="4" t="s">
        <v>855</v>
      </c>
      <c r="B4" s="5" t="n">
        <v>24900</v>
      </c>
      <c r="C4" s="5" t="n">
        <v>19595</v>
      </c>
    </row>
    <row r="5" spans="1:3">
      <c r="A5" s="4" t="s">
        <v>856</v>
      </c>
      <c r="B5" s="5" t="n">
        <v>205630</v>
      </c>
      <c r="C5" s="5" t="n">
        <v>203800</v>
      </c>
    </row>
    <row r="6" spans="1:3">
      <c r="A6" s="4" t="s">
        <v>857</v>
      </c>
    </row>
    <row r="7" spans="1:3">
      <c r="A7" s="3" t="s">
        <v>831</v>
      </c>
    </row>
    <row r="8" spans="1:3">
      <c r="A8" s="4" t="s">
        <v>854</v>
      </c>
      <c r="B8" s="4" t="s">
        <v>135</v>
      </c>
      <c r="C8" s="4" t="s">
        <v>135</v>
      </c>
    </row>
    <row r="9" spans="1:3">
      <c r="A9" s="4" t="s">
        <v>855</v>
      </c>
      <c r="B9" s="4" t="s">
        <v>135</v>
      </c>
      <c r="C9" s="4" t="s">
        <v>135</v>
      </c>
    </row>
    <row r="10" spans="1:3">
      <c r="A10" s="4" t="s">
        <v>856</v>
      </c>
      <c r="B10" s="4" t="s">
        <v>135</v>
      </c>
      <c r="C10" s="4" t="s">
        <v>135</v>
      </c>
    </row>
    <row r="11" spans="1:3">
      <c r="A11" s="4" t="s">
        <v>858</v>
      </c>
    </row>
    <row r="12" spans="1:3">
      <c r="A12" s="3" t="s">
        <v>831</v>
      </c>
    </row>
    <row r="13" spans="1:3">
      <c r="A13" s="4" t="s">
        <v>854</v>
      </c>
      <c r="B13" s="5" t="n">
        <v>180730</v>
      </c>
      <c r="C13" s="5" t="n">
        <v>184205</v>
      </c>
    </row>
    <row r="14" spans="1:3">
      <c r="A14" s="4" t="s">
        <v>856</v>
      </c>
      <c r="B14" s="5" t="n">
        <v>180730</v>
      </c>
      <c r="C14" s="5" t="n">
        <v>184205</v>
      </c>
    </row>
    <row r="15" spans="1:3">
      <c r="A15" s="4" t="s">
        <v>859</v>
      </c>
    </row>
    <row r="16" spans="1:3">
      <c r="A16" s="3" t="s">
        <v>831</v>
      </c>
    </row>
    <row r="17" spans="1:3">
      <c r="A17" s="4" t="s">
        <v>855</v>
      </c>
      <c r="B17" s="5" t="n">
        <v>24900</v>
      </c>
      <c r="C17" s="5" t="n">
        <v>19595</v>
      </c>
    </row>
    <row r="18" spans="1:3">
      <c r="A18" s="4" t="s">
        <v>856</v>
      </c>
      <c r="B18" s="7" t="n">
        <v>24900</v>
      </c>
      <c r="C18" s="7" t="n">
        <v>195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25</v>
      </c>
    </row>
    <row r="2" spans="1:3">
      <c r="A2" s="3" t="s">
        <v>861</v>
      </c>
    </row>
    <row r="3" spans="1:3">
      <c r="A3" s="4" t="s">
        <v>832</v>
      </c>
      <c r="B3" s="7" t="n">
        <v>2918185</v>
      </c>
      <c r="C3" s="7" t="n">
        <v>2910869</v>
      </c>
    </row>
    <row r="4" spans="1:3">
      <c r="A4" s="4" t="s">
        <v>862</v>
      </c>
      <c r="B4" s="5" t="n">
        <v>3069262</v>
      </c>
      <c r="C4" s="5" t="n">
        <v>2977511</v>
      </c>
    </row>
    <row r="5" spans="1:3">
      <c r="A5" s="4" t="s">
        <v>863</v>
      </c>
      <c r="B5" s="5" t="n">
        <v>6751</v>
      </c>
      <c r="C5" s="5" t="n">
        <v>2148</v>
      </c>
    </row>
    <row r="6" spans="1:3">
      <c r="A6" s="4" t="s">
        <v>863</v>
      </c>
      <c r="B6" s="5" t="n">
        <v>309</v>
      </c>
      <c r="C6" s="5" t="n">
        <v>3938</v>
      </c>
    </row>
    <row r="7" spans="1:3">
      <c r="A7" s="4" t="s">
        <v>864</v>
      </c>
    </row>
    <row r="8" spans="1:3">
      <c r="A8" s="3" t="s">
        <v>861</v>
      </c>
    </row>
    <row r="9" spans="1:3">
      <c r="A9" s="4" t="s">
        <v>865</v>
      </c>
      <c r="B9" s="5" t="n">
        <v>447683</v>
      </c>
    </row>
    <row r="10" spans="1:3">
      <c r="A10" s="4" t="s">
        <v>866</v>
      </c>
      <c r="B10" s="5" t="n">
        <v>50325</v>
      </c>
    </row>
    <row r="11" spans="1:3">
      <c r="A11" s="4" t="s">
        <v>593</v>
      </c>
      <c r="B11" s="5" t="n">
        <v>415960</v>
      </c>
    </row>
    <row r="12" spans="1:3">
      <c r="A12" s="4" t="s">
        <v>867</v>
      </c>
      <c r="B12" s="5" t="n">
        <v>1810362</v>
      </c>
    </row>
    <row r="13" spans="1:3">
      <c r="A13" s="4" t="s">
        <v>835</v>
      </c>
    </row>
    <row r="14" spans="1:3">
      <c r="A14" s="3" t="s">
        <v>861</v>
      </c>
    </row>
    <row r="15" spans="1:3">
      <c r="A15" s="4" t="s">
        <v>832</v>
      </c>
      <c r="B15" s="5" t="n">
        <v>2918185</v>
      </c>
    </row>
    <row r="16" spans="1:3">
      <c r="A16" s="4" t="s">
        <v>862</v>
      </c>
      <c r="B16" s="5" t="n">
        <v>2975455</v>
      </c>
    </row>
    <row r="17" spans="1:3">
      <c r="A17" s="4" t="s">
        <v>35</v>
      </c>
      <c r="B17" s="5" t="n">
        <v>180730</v>
      </c>
    </row>
    <row r="18" spans="1:3">
      <c r="A18" s="4" t="s">
        <v>32</v>
      </c>
      <c r="B18" s="5" t="n">
        <v>29043</v>
      </c>
    </row>
    <row r="19" spans="1:3">
      <c r="A19" s="4" t="s">
        <v>863</v>
      </c>
      <c r="B19" s="5" t="n">
        <v>11411</v>
      </c>
    </row>
    <row r="20" spans="1:3">
      <c r="A20" s="4" t="s">
        <v>51</v>
      </c>
      <c r="B20" s="5" t="n">
        <v>213076</v>
      </c>
    </row>
    <row r="21" spans="1:3">
      <c r="A21" s="4" t="s">
        <v>863</v>
      </c>
      <c r="B21" s="5" t="n">
        <v>28791</v>
      </c>
    </row>
    <row r="22" spans="1:3">
      <c r="A22" s="4" t="s">
        <v>868</v>
      </c>
    </row>
    <row r="23" spans="1:3">
      <c r="A23" s="3" t="s">
        <v>861</v>
      </c>
    </row>
    <row r="24" spans="1:3">
      <c r="A24" s="4" t="s">
        <v>35</v>
      </c>
      <c r="B24" s="5" t="n">
        <v>18843738</v>
      </c>
    </row>
    <row r="25" spans="1:3">
      <c r="A25" s="4" t="s">
        <v>46</v>
      </c>
      <c r="B25" s="5" t="n">
        <v>22373052</v>
      </c>
    </row>
    <row r="26" spans="1:3">
      <c r="A26" s="4" t="s">
        <v>869</v>
      </c>
    </row>
    <row r="27" spans="1:3">
      <c r="A27" s="3" t="s">
        <v>861</v>
      </c>
    </row>
    <row r="28" spans="1:3">
      <c r="A28" s="4" t="s">
        <v>865</v>
      </c>
      <c r="B28" s="5" t="n">
        <v>447683</v>
      </c>
      <c r="C28" s="5" t="n">
        <v>479332</v>
      </c>
    </row>
    <row r="29" spans="1:3">
      <c r="A29" s="4" t="s">
        <v>832</v>
      </c>
      <c r="B29" s="5" t="n">
        <v>2918185</v>
      </c>
      <c r="C29" s="5" t="n">
        <v>2910869</v>
      </c>
    </row>
    <row r="30" spans="1:3">
      <c r="A30" s="4" t="s">
        <v>862</v>
      </c>
      <c r="B30" s="5" t="n">
        <v>2975455</v>
      </c>
      <c r="C30" s="5" t="n">
        <v>2962010</v>
      </c>
    </row>
    <row r="31" spans="1:3">
      <c r="A31" s="4" t="s">
        <v>35</v>
      </c>
      <c r="B31" s="5" t="n">
        <v>19024468</v>
      </c>
      <c r="C31" s="5" t="n">
        <v>18587508</v>
      </c>
    </row>
    <row r="32" spans="1:3">
      <c r="A32" s="4" t="s">
        <v>32</v>
      </c>
      <c r="B32" s="5" t="n">
        <v>29043</v>
      </c>
      <c r="C32" s="5" t="n">
        <v>39865</v>
      </c>
    </row>
    <row r="33" spans="1:3">
      <c r="A33" s="4" t="s">
        <v>863</v>
      </c>
      <c r="B33" s="5" t="n">
        <v>11411</v>
      </c>
      <c r="C33" s="5" t="n">
        <v>14157</v>
      </c>
    </row>
    <row r="34" spans="1:3">
      <c r="A34" s="4" t="s">
        <v>46</v>
      </c>
      <c r="B34" s="5" t="n">
        <v>22373052</v>
      </c>
      <c r="C34" s="5" t="n">
        <v>22238847</v>
      </c>
    </row>
    <row r="35" spans="1:3">
      <c r="A35" s="4" t="s">
        <v>866</v>
      </c>
      <c r="B35" s="5" t="n">
        <v>50325</v>
      </c>
      <c r="C35" s="5" t="n">
        <v>140754</v>
      </c>
    </row>
    <row r="36" spans="1:3">
      <c r="A36" s="4" t="s">
        <v>593</v>
      </c>
      <c r="B36" s="5" t="n">
        <v>415960</v>
      </c>
      <c r="C36" s="5" t="n">
        <v>430569</v>
      </c>
    </row>
    <row r="37" spans="1:3">
      <c r="A37" s="4" t="s">
        <v>867</v>
      </c>
      <c r="B37" s="5" t="n">
        <v>1810362</v>
      </c>
      <c r="C37" s="5" t="n">
        <v>1132567</v>
      </c>
    </row>
    <row r="38" spans="1:3">
      <c r="A38" s="4" t="s">
        <v>51</v>
      </c>
      <c r="B38" s="5" t="n">
        <v>213076</v>
      </c>
      <c r="C38" s="5" t="n">
        <v>303631</v>
      </c>
    </row>
    <row r="39" spans="1:3">
      <c r="A39" s="4" t="s">
        <v>863</v>
      </c>
      <c r="B39" s="5" t="n">
        <v>28791</v>
      </c>
      <c r="C39" s="5" t="n">
        <v>14389</v>
      </c>
    </row>
    <row r="40" spans="1:3">
      <c r="A40" s="4" t="s">
        <v>870</v>
      </c>
    </row>
    <row r="41" spans="1:3">
      <c r="A41" s="3" t="s">
        <v>861</v>
      </c>
    </row>
    <row r="42" spans="1:3">
      <c r="A42" s="4" t="s">
        <v>865</v>
      </c>
      <c r="C42" s="5" t="n">
        <v>479332</v>
      </c>
    </row>
    <row r="43" spans="1:3">
      <c r="A43" s="4" t="s">
        <v>866</v>
      </c>
      <c r="C43" s="5" t="n">
        <v>140754</v>
      </c>
    </row>
    <row r="44" spans="1:3">
      <c r="A44" s="4" t="s">
        <v>593</v>
      </c>
      <c r="C44" s="5" t="n">
        <v>430569</v>
      </c>
    </row>
    <row r="45" spans="1:3">
      <c r="A45" s="4" t="s">
        <v>867</v>
      </c>
      <c r="C45" s="5" t="n">
        <v>1132567</v>
      </c>
    </row>
    <row r="46" spans="1:3">
      <c r="A46" s="4" t="s">
        <v>871</v>
      </c>
    </row>
    <row r="47" spans="1:3">
      <c r="A47" s="3" t="s">
        <v>861</v>
      </c>
    </row>
    <row r="48" spans="1:3">
      <c r="A48" s="4" t="s">
        <v>832</v>
      </c>
      <c r="C48" s="5" t="n">
        <v>2910869</v>
      </c>
    </row>
    <row r="49" spans="1:3">
      <c r="A49" s="4" t="s">
        <v>862</v>
      </c>
      <c r="C49" s="5" t="n">
        <v>2962010</v>
      </c>
    </row>
    <row r="50" spans="1:3">
      <c r="A50" s="4" t="s">
        <v>35</v>
      </c>
      <c r="C50" s="5" t="n">
        <v>184205</v>
      </c>
    </row>
    <row r="51" spans="1:3">
      <c r="A51" s="4" t="s">
        <v>32</v>
      </c>
      <c r="C51" s="5" t="n">
        <v>39865</v>
      </c>
    </row>
    <row r="52" spans="1:3">
      <c r="A52" s="4" t="s">
        <v>863</v>
      </c>
      <c r="C52" s="5" t="n">
        <v>14157</v>
      </c>
    </row>
    <row r="53" spans="1:3">
      <c r="A53" s="4" t="s">
        <v>51</v>
      </c>
      <c r="C53" s="5" t="n">
        <v>303631</v>
      </c>
    </row>
    <row r="54" spans="1:3">
      <c r="A54" s="4" t="s">
        <v>863</v>
      </c>
      <c r="C54" s="5" t="n">
        <v>14389</v>
      </c>
    </row>
    <row r="55" spans="1:3">
      <c r="A55" s="4" t="s">
        <v>872</v>
      </c>
    </row>
    <row r="56" spans="1:3">
      <c r="A56" s="3" t="s">
        <v>861</v>
      </c>
    </row>
    <row r="57" spans="1:3">
      <c r="A57" s="4" t="s">
        <v>35</v>
      </c>
      <c r="C57" s="5" t="n">
        <v>18403303</v>
      </c>
    </row>
    <row r="58" spans="1:3">
      <c r="A58" s="4" t="s">
        <v>46</v>
      </c>
      <c r="C58" s="5" t="n">
        <v>22238847</v>
      </c>
    </row>
    <row r="59" spans="1:3">
      <c r="A59" s="4" t="s">
        <v>873</v>
      </c>
    </row>
    <row r="60" spans="1:3">
      <c r="A60" s="3" t="s">
        <v>861</v>
      </c>
    </row>
    <row r="61" spans="1:3">
      <c r="A61" s="4" t="s">
        <v>865</v>
      </c>
      <c r="B61" s="5" t="n">
        <v>447683</v>
      </c>
      <c r="C61" s="5" t="n">
        <v>479332</v>
      </c>
    </row>
    <row r="62" spans="1:3">
      <c r="A62" s="4" t="s">
        <v>832</v>
      </c>
      <c r="B62" s="5" t="n">
        <v>2918185</v>
      </c>
      <c r="C62" s="5" t="n">
        <v>2910869</v>
      </c>
    </row>
    <row r="63" spans="1:3">
      <c r="A63" s="4" t="s">
        <v>862</v>
      </c>
      <c r="B63" s="5" t="n">
        <v>3069262</v>
      </c>
      <c r="C63" s="5" t="n">
        <v>2977511</v>
      </c>
    </row>
    <row r="64" spans="1:3">
      <c r="A64" s="4" t="s">
        <v>35</v>
      </c>
      <c r="B64" s="5" t="n">
        <v>19329167</v>
      </c>
      <c r="C64" s="5" t="n">
        <v>18786855</v>
      </c>
    </row>
    <row r="65" spans="1:3">
      <c r="A65" s="4" t="s">
        <v>32</v>
      </c>
      <c r="B65" s="5" t="n">
        <v>29043</v>
      </c>
      <c r="C65" s="5" t="n">
        <v>39865</v>
      </c>
    </row>
    <row r="66" spans="1:3">
      <c r="A66" s="4" t="s">
        <v>863</v>
      </c>
      <c r="B66" s="5" t="n">
        <v>11411</v>
      </c>
      <c r="C66" s="5" t="n">
        <v>14157</v>
      </c>
    </row>
    <row r="67" spans="1:3">
      <c r="A67" s="4" t="s">
        <v>46</v>
      </c>
      <c r="B67" s="5" t="n">
        <v>22417807</v>
      </c>
      <c r="C67" s="5" t="n">
        <v>22253202</v>
      </c>
    </row>
    <row r="68" spans="1:3">
      <c r="A68" s="4" t="s">
        <v>866</v>
      </c>
      <c r="B68" s="5" t="n">
        <v>50325</v>
      </c>
      <c r="C68" s="5" t="n">
        <v>140754</v>
      </c>
    </row>
    <row r="69" spans="1:3">
      <c r="A69" s="4" t="s">
        <v>593</v>
      </c>
      <c r="B69" s="5" t="n">
        <v>415960</v>
      </c>
      <c r="C69" s="5" t="n">
        <v>430569</v>
      </c>
    </row>
    <row r="70" spans="1:3">
      <c r="A70" s="4" t="s">
        <v>867</v>
      </c>
      <c r="B70" s="5" t="n">
        <v>1810362</v>
      </c>
      <c r="C70" s="5" t="n">
        <v>1132567</v>
      </c>
    </row>
    <row r="71" spans="1:3">
      <c r="A71" s="4" t="s">
        <v>51</v>
      </c>
      <c r="B71" s="5" t="n">
        <v>215912</v>
      </c>
      <c r="C71" s="5" t="n">
        <v>305513</v>
      </c>
    </row>
    <row r="72" spans="1:3">
      <c r="A72" s="4" t="s">
        <v>863</v>
      </c>
      <c r="B72" s="7" t="n">
        <v>28791</v>
      </c>
      <c r="C72" s="7" t="n">
        <v>143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3</v>
      </c>
    </row>
    <row r="3" spans="1:3">
      <c r="A3" s="3" t="s">
        <v>149</v>
      </c>
    </row>
    <row r="4" spans="1:3">
      <c r="A4" s="4" t="s">
        <v>109</v>
      </c>
      <c r="B4" s="7" t="n">
        <v>227530</v>
      </c>
      <c r="C4" s="7" t="n">
        <v>160183</v>
      </c>
    </row>
    <row r="5" spans="1:3">
      <c r="A5" s="3" t="s">
        <v>150</v>
      </c>
    </row>
    <row r="6" spans="1:3">
      <c r="A6" s="4" t="s">
        <v>151</v>
      </c>
      <c r="B6" s="5" t="n">
        <v>19740</v>
      </c>
      <c r="C6" s="5" t="n">
        <v>20942</v>
      </c>
    </row>
    <row r="7" spans="1:3">
      <c r="A7" s="4" t="s">
        <v>83</v>
      </c>
      <c r="B7" s="5" t="n">
        <v>28016</v>
      </c>
      <c r="C7" s="5" t="n">
        <v>43982</v>
      </c>
    </row>
    <row r="8" spans="1:3">
      <c r="A8" s="4" t="s">
        <v>152</v>
      </c>
      <c r="B8" s="5" t="n">
        <v>-313</v>
      </c>
      <c r="C8" s="5" t="n">
        <v>-1865</v>
      </c>
    </row>
    <row r="9" spans="1:3">
      <c r="A9" s="4" t="s">
        <v>153</v>
      </c>
      <c r="B9" s="5" t="n">
        <v>20342</v>
      </c>
      <c r="C9" s="5" t="n">
        <v>8072</v>
      </c>
    </row>
    <row r="10" spans="1:3">
      <c r="A10" s="4" t="s">
        <v>154</v>
      </c>
      <c r="B10" s="5" t="n">
        <v>-6714</v>
      </c>
      <c r="C10" s="5" t="n">
        <v>-10855</v>
      </c>
    </row>
    <row r="11" spans="1:3">
      <c r="A11" s="4" t="s">
        <v>155</v>
      </c>
      <c r="B11" s="5" t="n">
        <v>1748</v>
      </c>
      <c r="C11" s="5" t="n">
        <v>1662</v>
      </c>
    </row>
    <row r="12" spans="1:3">
      <c r="A12" s="4" t="s">
        <v>156</v>
      </c>
      <c r="B12" s="5" t="n">
        <v>1145</v>
      </c>
    </row>
    <row r="13" spans="1:3">
      <c r="A13" s="4" t="s">
        <v>157</v>
      </c>
      <c r="B13" s="5" t="n">
        <v>10942</v>
      </c>
      <c r="C13" s="5" t="n">
        <v>11583</v>
      </c>
    </row>
    <row r="14" spans="1:3">
      <c r="A14" s="4" t="s">
        <v>158</v>
      </c>
      <c r="B14" s="5" t="n">
        <v>25440</v>
      </c>
      <c r="C14" s="5" t="n">
        <v>24119</v>
      </c>
    </row>
    <row r="15" spans="1:3">
      <c r="A15" s="4" t="s">
        <v>101</v>
      </c>
      <c r="B15" s="5" t="n">
        <v>16578</v>
      </c>
      <c r="C15" s="5" t="n">
        <v>16532</v>
      </c>
    </row>
    <row r="16" spans="1:3">
      <c r="A16" s="4" t="s">
        <v>159</v>
      </c>
      <c r="C16" s="5" t="n">
        <v>2427</v>
      </c>
    </row>
    <row r="17" spans="1:3">
      <c r="A17" s="4" t="s">
        <v>160</v>
      </c>
      <c r="B17" s="5" t="n">
        <v>14868</v>
      </c>
      <c r="C17" s="5" t="n">
        <v>12370</v>
      </c>
    </row>
    <row r="18" spans="1:3">
      <c r="A18" s="4" t="s">
        <v>161</v>
      </c>
      <c r="B18" s="5" t="n">
        <v>-2662</v>
      </c>
      <c r="C18" s="5" t="n">
        <v>-5038</v>
      </c>
    </row>
    <row r="19" spans="1:3">
      <c r="A19" s="4" t="s">
        <v>162</v>
      </c>
      <c r="C19" s="5" t="n">
        <v>2300</v>
      </c>
    </row>
    <row r="20" spans="1:3">
      <c r="A20" s="4" t="s">
        <v>163</v>
      </c>
      <c r="C20" s="5" t="n">
        <v>8613</v>
      </c>
    </row>
    <row r="21" spans="1:3">
      <c r="A21" s="4" t="s">
        <v>164</v>
      </c>
      <c r="B21" s="5" t="n">
        <v>-11113</v>
      </c>
      <c r="C21" s="5" t="n">
        <v>180882</v>
      </c>
    </row>
    <row r="22" spans="1:3">
      <c r="A22" s="4" t="s">
        <v>165</v>
      </c>
      <c r="B22" s="5" t="n">
        <v>-15748</v>
      </c>
      <c r="C22" s="5" t="n">
        <v>11446</v>
      </c>
    </row>
    <row r="23" spans="1:3">
      <c r="A23" s="4" t="s">
        <v>166</v>
      </c>
      <c r="B23" s="5" t="n">
        <v>299</v>
      </c>
      <c r="C23" s="5" t="n">
        <v>17723</v>
      </c>
    </row>
    <row r="24" spans="1:3">
      <c r="A24" s="4" t="s">
        <v>167</v>
      </c>
      <c r="B24" s="5" t="n">
        <v>330098</v>
      </c>
      <c r="C24" s="5" t="n">
        <v>505078</v>
      </c>
    </row>
    <row r="25" spans="1:3">
      <c r="A25" s="3" t="s">
        <v>168</v>
      </c>
    </row>
    <row r="26" spans="1:3">
      <c r="A26" s="4" t="s">
        <v>169</v>
      </c>
      <c r="C26" s="5" t="n">
        <v>213877</v>
      </c>
    </row>
    <row r="27" spans="1:3">
      <c r="A27" s="4" t="s">
        <v>170</v>
      </c>
      <c r="B27" s="5" t="n">
        <v>253755</v>
      </c>
      <c r="C27" s="5" t="n">
        <v>249270</v>
      </c>
    </row>
    <row r="28" spans="1:3">
      <c r="A28" s="4" t="s">
        <v>171</v>
      </c>
      <c r="B28" s="5" t="n">
        <v>-365529</v>
      </c>
      <c r="C28" s="5" t="n">
        <v>-578690</v>
      </c>
    </row>
    <row r="29" spans="1:3">
      <c r="A29" s="4" t="s">
        <v>172</v>
      </c>
      <c r="B29" s="5" t="n">
        <v>272986</v>
      </c>
      <c r="C29" s="5" t="n">
        <v>276073</v>
      </c>
    </row>
    <row r="30" spans="1:3">
      <c r="A30" s="4" t="s">
        <v>173</v>
      </c>
      <c r="B30" s="5" t="n">
        <v>-375770</v>
      </c>
      <c r="C30" s="5" t="n">
        <v>-554442</v>
      </c>
    </row>
    <row r="31" spans="1:3">
      <c r="A31" s="4" t="s">
        <v>174</v>
      </c>
      <c r="B31" s="5" t="n">
        <v>-15690</v>
      </c>
      <c r="C31" s="5" t="n">
        <v>331746</v>
      </c>
    </row>
    <row r="32" spans="1:3">
      <c r="A32" s="4" t="s">
        <v>175</v>
      </c>
      <c r="B32" s="5" t="n">
        <v>47481</v>
      </c>
      <c r="C32" s="5" t="n">
        <v>44823</v>
      </c>
    </row>
    <row r="33" spans="1:3">
      <c r="A33" s="4" t="s">
        <v>176</v>
      </c>
      <c r="B33" s="5" t="n">
        <v>-706989</v>
      </c>
      <c r="C33" s="5" t="n">
        <v>-770051</v>
      </c>
    </row>
    <row r="34" spans="1:3">
      <c r="A34" s="4" t="s">
        <v>177</v>
      </c>
      <c r="B34" s="5" t="n">
        <v>-1601</v>
      </c>
      <c r="C34" s="5" t="n">
        <v>-50000</v>
      </c>
    </row>
    <row r="35" spans="1:3">
      <c r="A35" s="4" t="s">
        <v>178</v>
      </c>
      <c r="B35" s="5" t="n">
        <v>-32583</v>
      </c>
      <c r="C35" s="5" t="n">
        <v>-16086</v>
      </c>
    </row>
    <row r="36" spans="1:3">
      <c r="A36" s="4" t="s">
        <v>179</v>
      </c>
      <c r="B36" s="5" t="n">
        <v>52</v>
      </c>
      <c r="C36" s="5" t="n">
        <v>389</v>
      </c>
    </row>
    <row r="37" spans="1:3">
      <c r="A37" s="4" t="s">
        <v>180</v>
      </c>
      <c r="B37" s="5" t="n">
        <v>10114</v>
      </c>
      <c r="C37" s="5" t="n">
        <v>15357</v>
      </c>
    </row>
    <row r="38" spans="1:3">
      <c r="A38" s="4" t="s">
        <v>181</v>
      </c>
      <c r="B38" s="5" t="n">
        <v>141769</v>
      </c>
      <c r="C38" s="5" t="n">
        <v>476801</v>
      </c>
    </row>
    <row r="39" spans="1:3">
      <c r="A39" s="4" t="s">
        <v>182</v>
      </c>
      <c r="B39" s="5" t="n">
        <v>77648</v>
      </c>
    </row>
    <row r="40" spans="1:3">
      <c r="A40" s="4" t="s">
        <v>166</v>
      </c>
      <c r="B40" s="5" t="n">
        <v>-50987</v>
      </c>
      <c r="C40" s="5" t="n">
        <v>-28976</v>
      </c>
    </row>
    <row r="41" spans="1:3">
      <c r="A41" s="4" t="s">
        <v>183</v>
      </c>
      <c r="B41" s="5" t="n">
        <v>-745344</v>
      </c>
      <c r="C41" s="5" t="n">
        <v>-389909</v>
      </c>
    </row>
    <row r="42" spans="1:3">
      <c r="A42" s="3" t="s">
        <v>184</v>
      </c>
    </row>
    <row r="43" spans="1:3">
      <c r="A43" s="4" t="s">
        <v>185</v>
      </c>
      <c r="B43" s="5" t="n">
        <v>-52709</v>
      </c>
      <c r="C43" s="5" t="n">
        <v>181084</v>
      </c>
    </row>
    <row r="44" spans="1:3">
      <c r="A44" s="4" t="s">
        <v>186</v>
      </c>
      <c r="B44" s="5" t="n">
        <v>572757</v>
      </c>
      <c r="C44" s="5" t="n">
        <v>-84890</v>
      </c>
    </row>
    <row r="45" spans="1:3">
      <c r="A45" s="4" t="s">
        <v>187</v>
      </c>
      <c r="B45" s="5" t="n">
        <v>-90142</v>
      </c>
      <c r="C45" s="5" t="n">
        <v>-198690</v>
      </c>
    </row>
    <row r="46" spans="1:3">
      <c r="A46" s="4" t="s">
        <v>188</v>
      </c>
      <c r="B46" s="5" t="n">
        <v>124</v>
      </c>
      <c r="C46" s="5" t="n">
        <v>124</v>
      </c>
    </row>
    <row r="47" spans="1:3">
      <c r="A47" s="4" t="s">
        <v>189</v>
      </c>
      <c r="B47" s="5" t="n">
        <v>-65287</v>
      </c>
      <c r="C47" s="5" t="n">
        <v>-62400</v>
      </c>
    </row>
    <row r="48" spans="1:3">
      <c r="A48" s="4" t="s">
        <v>190</v>
      </c>
      <c r="B48" s="5" t="n">
        <v>-563</v>
      </c>
      <c r="C48" s="5" t="n">
        <v>-3235</v>
      </c>
    </row>
    <row r="49" spans="1:3">
      <c r="A49" s="4" t="s">
        <v>191</v>
      </c>
      <c r="B49" s="5" t="n">
        <v>1232</v>
      </c>
      <c r="C49" s="5" t="n">
        <v>11610</v>
      </c>
    </row>
    <row r="50" spans="1:3">
      <c r="A50" s="4" t="s">
        <v>192</v>
      </c>
      <c r="B50" s="5" t="n">
        <v>2495</v>
      </c>
      <c r="C50" s="5" t="n">
        <v>2314</v>
      </c>
    </row>
    <row r="51" spans="1:3">
      <c r="A51" s="4" t="s">
        <v>193</v>
      </c>
      <c r="B51" s="5" t="n">
        <v>367907</v>
      </c>
      <c r="C51" s="5" t="n">
        <v>-154083</v>
      </c>
    </row>
    <row r="52" spans="1:3">
      <c r="A52" s="4" t="s">
        <v>194</v>
      </c>
      <c r="B52" s="5" t="n">
        <v>-47339</v>
      </c>
      <c r="C52" s="5" t="n">
        <v>-38914</v>
      </c>
    </row>
    <row r="53" spans="1:3">
      <c r="A53" s="4" t="s">
        <v>195</v>
      </c>
      <c r="B53" s="5" t="n">
        <v>386948</v>
      </c>
      <c r="C53" s="5" t="n">
        <v>372689</v>
      </c>
    </row>
    <row r="54" spans="1:3">
      <c r="A54" s="4" t="s">
        <v>196</v>
      </c>
      <c r="B54" s="5" t="n">
        <v>339609</v>
      </c>
      <c r="C54" s="5" t="n">
        <v>333775</v>
      </c>
    </row>
    <row r="55" spans="1:3">
      <c r="A55" s="3" t="s">
        <v>197</v>
      </c>
    </row>
    <row r="56" spans="1:3">
      <c r="A56" s="4" t="s">
        <v>198</v>
      </c>
      <c r="B56" s="7" t="n">
        <v>19542</v>
      </c>
      <c r="C56" s="7" t="n">
        <v>47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9:54:15Z</dcterms:created>
  <dcterms:modified xmlns:dcterms="http://purl.org/dc/terms/" xmlns:xsi="http://www.w3.org/2001/XMLSchema-instance" xsi:type="dcterms:W3CDTF">2018-11-01T19:54:15Z</dcterms:modified>
</cp:coreProperties>
</file>